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Nature of Business and Basis of" sheetId="7" r:id="rId7"/>
    <s:sheet name="Summary of Significant Accounti" sheetId="8" r:id="rId8"/>
    <s:sheet name="Acquisitions and Divestitures" sheetId="9" r:id="rId9"/>
    <s:sheet name="Earnings Per Share" sheetId="10" r:id="rId10"/>
    <s:sheet name="Accumulated Other Comprehensive" sheetId="11" r:id="rId11"/>
    <s:sheet name="Financial Instruments and Fair " sheetId="12" r:id="rId12"/>
    <s:sheet name="Derivative Instruments and Hedg" sheetId="13" r:id="rId13"/>
    <s:sheet name="Cash, Cash Equivalents and Mark" sheetId="14" r:id="rId14"/>
    <s:sheet name="Inventory" sheetId="15" r:id="rId15"/>
    <s:sheet name="Intangible Assets and Goodwill" sheetId="16" r:id="rId16"/>
    <s:sheet name="Debt" sheetId="17" r:id="rId17"/>
    <s:sheet name="Share-Based Compensation" sheetId="18" r:id="rId18"/>
    <s:sheet name="Income Taxes" sheetId="19" r:id="rId19"/>
    <s:sheet name="Collaboration Agreements" sheetId="20" r:id="rId20"/>
    <s:sheet name="Commitments and Contingencies" sheetId="21" r:id="rId21"/>
    <s:sheet name="Legal Proceedings" sheetId="22" r:id="rId22"/>
    <s:sheet name="Summary of Significant Accoun23" sheetId="23" r:id="rId23"/>
    <s:sheet name="Acquisitions and Divestitures (" sheetId="24" r:id="rId24"/>
    <s:sheet name="Earnings Per Share (Tables)" sheetId="25" r:id="rId25"/>
    <s:sheet name="Accumulated Other Comprehensi26" sheetId="26" r:id="rId26"/>
    <s:sheet name="Financial Instruments and Fai27" sheetId="27" r:id="rId27"/>
    <s:sheet name="Derivative Instruments and He28" sheetId="28" r:id="rId28"/>
    <s:sheet name="Cash, Cash Equivalents and Ma29" sheetId="29" r:id="rId29"/>
    <s:sheet name="Inventory (Tables)" sheetId="30" r:id="rId30"/>
    <s:sheet name="Intangible Assets and Goodwill " sheetId="31" r:id="rId31"/>
    <s:sheet name="Debt (Tables)" sheetId="32" r:id="rId32"/>
    <s:sheet name="Share-Based Compensation (Table" sheetId="33" r:id="rId33"/>
    <s:sheet name="Collaboration Agreements (Table" sheetId="34" r:id="rId34"/>
    <s:sheet name="Nature of Business and Basis 35" sheetId="35" r:id="rId35"/>
    <s:sheet name="Summary of Significant Accoun36" sheetId="36" r:id="rId36"/>
    <s:sheet name="Acquisitions and Divestitures37" sheetId="37" r:id="rId37"/>
    <s:sheet name="Acquisitions and Divestitures38" sheetId="38" r:id="rId38"/>
    <s:sheet name="Acquisitions and Divestitures39" sheetId="39" r:id="rId39"/>
    <s:sheet name="Acquisitions and Divestitures40" sheetId="40" r:id="rId40"/>
    <s:sheet name="Acquisitions and Divestitures41" sheetId="41" r:id="rId41"/>
    <s:sheet name="Earnings Per Share (Schedule of" sheetId="42" r:id="rId42"/>
    <s:sheet name="Earnings Per Share (Narrative) " sheetId="43" r:id="rId43"/>
    <s:sheet name="Earnings Per Share (Gains from " sheetId="44" r:id="rId44"/>
    <s:sheet name="Accumulated Other Comprehensi45" sheetId="45" r:id="rId45"/>
    <s:sheet name="Accumulated Other Comprehensi46" sheetId="46" r:id="rId46"/>
    <s:sheet name="Financial Instruments and Fai47" sheetId="47" r:id="rId47"/>
    <s:sheet name="Financial Instruments and Fai48" sheetId="48" r:id="rId48"/>
    <s:sheet name="Financial Instruments and Fai49" sheetId="49" r:id="rId49"/>
    <s:sheet name="Financial Instruments and Fai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Cash, Cash Equivalents and Ma57" sheetId="57" r:id="rId57"/>
    <s:sheet name="Cash, Cash Equivalents and Ma58" sheetId="58" r:id="rId58"/>
    <s:sheet name="Cash, Cash Equivalents and Ma59" sheetId="59" r:id="rId59"/>
    <s:sheet name="Inventory (Details)" sheetId="60" r:id="rId60"/>
    <s:sheet name="Intangible Assets and Goodwil61" sheetId="61" r:id="rId61"/>
    <s:sheet name="Intangible Assets and Goodwil62" sheetId="62" r:id="rId62"/>
    <s:sheet name="Debt (Narrative) (Details)" sheetId="63" r:id="rId63"/>
    <s:sheet name="Debt (Short-Term Borrowings and" sheetId="64" r:id="rId64"/>
    <s:sheet name="Debt (Senior Notes Carrying Val" sheetId="65" r:id="rId65"/>
    <s:sheet name="Share-Based Compensation (Narra" sheetId="66" r:id="rId66"/>
    <s:sheet name="Share-Based Compensation (Compo" sheetId="67" r:id="rId67"/>
    <s:sheet name="Share-Based Compensation (Summa" sheetId="68" r:id="rId68"/>
    <s:sheet name="Share-Based Compensation (Unves" sheetId="69" r:id="rId69"/>
    <s:sheet name="Income Taxes (Narrative) (Detai" sheetId="70" r:id="rId70"/>
    <s:sheet name="Collaboration Agreements (Narra" sheetId="71" r:id="rId71"/>
    <s:sheet name="Collaboration Agreements (Sched" sheetId="72" r:id="rId72"/>
    <s:sheet name="Collaboration Agreements (Perio" sheetId="73" r:id="rId73"/>
    <s:sheet name="Legal Proceedings (Narrative) (" sheetId="74" r:id="rId74"/>
  </s:sheets>
  <s:definedNames/>
  <s:calcPr calcId="124519" calcMode="auto" fullCalcOnLoad="1"/>
</s:workbook>
</file>

<file path=xl/sharedStrings.xml><?xml version="1.0" encoding="utf-8"?>
<sst xmlns="http://schemas.openxmlformats.org/spreadsheetml/2006/main" uniqueCount="742">
  <si>
    <t>Document and Entity Information - shares</t>
  </si>
  <si>
    <t>9 Months Ended</t>
  </si>
  <si>
    <t>Sep. 30, 2016</t>
  </si>
  <si>
    <t>Oct. 21, 2016</t>
  </si>
  <si>
    <t>Document and Entity Information</t>
  </si>
  <si>
    <t>Entity Registrant Name</t>
  </si>
  <si>
    <t>CELGENE CORP /DE/</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OPERATIONS - USD ($) shares in Millions, $ in Millions</t>
  </si>
  <si>
    <t>3 Months Ended</t>
  </si>
  <si>
    <t>Sep. 30, 2015</t>
  </si>
  <si>
    <t>Revenue:</t>
  </si>
  <si>
    <t>Net product sales</t>
  </si>
  <si>
    <t>Other 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charges and restructuring, net</t>
  </si>
  <si>
    <t>Total costs and expenses</t>
  </si>
  <si>
    <t>Operating income</t>
  </si>
  <si>
    <t>Other income and (expense):</t>
  </si>
  <si>
    <t>Interest and investment income, net</t>
  </si>
  <si>
    <t>Interest (expense)</t>
  </si>
  <si>
    <t>Other income (expense), net</t>
  </si>
  <si>
    <t>Income (loss) before income taxes</t>
  </si>
  <si>
    <t>Income tax provision</t>
  </si>
  <si>
    <t>Net income (loss)</t>
  </si>
  <si>
    <t>Net income (loss) per common share:</t>
  </si>
  <si>
    <t>Basic (in dollars per share)</t>
  </si>
  <si>
    <t>Diluted (in dollars per share)</t>
  </si>
  <si>
    <t>Weighted average shares:</t>
  </si>
  <si>
    <t>Basic (in shares)</t>
  </si>
  <si>
    <t>Diluted (in shares)</t>
  </si>
  <si>
    <t>CONSOLIDATED STATEMENTS OF COMPREHENSIVE INCOME (LOSS) - USD ($) $ in Millions</t>
  </si>
  <si>
    <t>Statement of Comprehensive Income [Abstract]</t>
  </si>
  <si>
    <t>Net income</t>
  </si>
  <si>
    <t>Other comprehensive income (loss):</t>
  </si>
  <si>
    <t>Foreign currency translation adjustments</t>
  </si>
  <si>
    <t>Pension liability adjustment</t>
  </si>
  <si>
    <t>Net unrealized gains (losses) related to cash flow hedges:</t>
  </si>
  <si>
    <t>Unrealized holding gains (losses)</t>
  </si>
  <si>
    <t>Tax benefit (expense)</t>
  </si>
  <si>
    <t>Unrealized holding gains (losses), net of tax</t>
  </si>
  <si>
    <t>Reclassification adjustment for (gains) included in net income (loss)</t>
  </si>
  <si>
    <t>Tax (benefit)</t>
  </si>
  <si>
    <t>Reclassification adjustment for (gains) included in net income (loss), net of tax</t>
  </si>
  <si>
    <t>Net unrealized gains (losses) on marketable securities available for sale:</t>
  </si>
  <si>
    <t>Unrealized holding (losses)</t>
  </si>
  <si>
    <t>Tax benefit</t>
  </si>
  <si>
    <t>Unrealized holding (losses), net of tax</t>
  </si>
  <si>
    <t>Reclassification adjustment for losses included in net income (loss)</t>
  </si>
  <si>
    <t>Reclassification adjustment for losses included in net income (loss), net of tax</t>
  </si>
  <si>
    <t>Total other comprehensive income (loss)</t>
  </si>
  <si>
    <t>Comprehensive income</t>
  </si>
  <si>
    <t>CONSOLIDATED BALANCE SHEETS - USD ($) $ in Millions</t>
  </si>
  <si>
    <t>Dec. 31, 2015</t>
  </si>
  <si>
    <t>Current assets:</t>
  </si>
  <si>
    <t>Cash and cash equivalents</t>
  </si>
  <si>
    <t>Marketable securities available for sale</t>
  </si>
  <si>
    <t>Accounts receivable, net of allowances of $32.1 and $30.3 at September 30, 2016 and December 31, 2015, respectively</t>
  </si>
  <si>
    <t>Inventory</t>
  </si>
  <si>
    <t>Other current assets</t>
  </si>
  <si>
    <t>Total current assets</t>
  </si>
  <si>
    <t>Property, plant and equipment, net</t>
  </si>
  <si>
    <t>Intangible assets, net</t>
  </si>
  <si>
    <t>Goodwill</t>
  </si>
  <si>
    <t>Other assets</t>
  </si>
  <si>
    <t>Total assets</t>
  </si>
  <si>
    <t>Current liabilities:</t>
  </si>
  <si>
    <t>Short-term borrowings and current portion of long-term debt</t>
  </si>
  <si>
    <t>Accounts payable</t>
  </si>
  <si>
    <t>Accrued expenses and other current liabilities</t>
  </si>
  <si>
    <t>Income taxes payable</t>
  </si>
  <si>
    <t>Current portion of deferred revenue</t>
  </si>
  <si>
    <t>Total current liabilities</t>
  </si>
  <si>
    <t>Deferred revenue, net of current portion</t>
  </si>
  <si>
    <t>Other non-current tax liabilities</t>
  </si>
  <si>
    <t>Other non-current liabilities</t>
  </si>
  <si>
    <t>Long-term debt, net of discount</t>
  </si>
  <si>
    <t>Total liabilities</t>
  </si>
  <si>
    <t>Commitments and Contingencies (Note 15)</t>
  </si>
  <si>
    <t xml:space="preserve"> </t>
  </si>
  <si>
    <t>Stockholders’ Equity:</t>
  </si>
  <si>
    <t>Preferred stock, $.01 par value per share, 5.0 million shares authorized; none outstanding at September 30, 2016 and December 31, 2015, respectively</t>
  </si>
  <si>
    <t>Common stock, $.01 par value per share, 1,150.0 million shares authorized; issued 949.4 million and 940.1 million shares at September 30, 2016 and December 31, 2015, respectively</t>
  </si>
  <si>
    <t>Common stock in treasury, at cost; 174.0 million and 153.5 million shares at September 30, 2016 and December 31, 2015, respectively</t>
  </si>
  <si>
    <t>Additional paid-in capital</t>
  </si>
  <si>
    <t>Retained earnings</t>
  </si>
  <si>
    <t>Accumulated other comprehensive income</t>
  </si>
  <si>
    <t>Total stockholders’ equity</t>
  </si>
  <si>
    <t>Total liabilities and stockholders’ equity</t>
  </si>
  <si>
    <t>CONSOLIDATED BALANCE SHEETS (Parenthetical) - USD ($) $ in Millions</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 (in shares)</t>
  </si>
  <si>
    <t>CONSOLIDATED STATEMENTS OF CASH FLOWS - USD ($) $ in Millions</t>
  </si>
  <si>
    <t>Cash flows from operating activities:</t>
  </si>
  <si>
    <t>Adjustments to reconcile net income to net cash provided by operating activities:</t>
  </si>
  <si>
    <t>Depreciation</t>
  </si>
  <si>
    <t>Amortization</t>
  </si>
  <si>
    <t>Deferred income taxes</t>
  </si>
  <si>
    <t>Impairment charges</t>
  </si>
  <si>
    <t>Change in value of contingent consideration</t>
  </si>
  <si>
    <t>Gain on sale of business</t>
  </si>
  <si>
    <t>Net (gain) on sale of investments</t>
  </si>
  <si>
    <t>Share-based compensation expense</t>
  </si>
  <si>
    <t>Share-based employee benefit plan expense</t>
  </si>
  <si>
    <t>Derivative instruments</t>
  </si>
  <si>
    <t>Other, net</t>
  </si>
  <si>
    <t>Change in current assets and liabilities, excluding the effect of acquisitions:</t>
  </si>
  <si>
    <t>Accounts receivable</t>
  </si>
  <si>
    <t>Other operating assets</t>
  </si>
  <si>
    <t>Accounts payable and other operating liabilities</t>
  </si>
  <si>
    <t>Income tax payable</t>
  </si>
  <si>
    <t>Deferred revenue</t>
  </si>
  <si>
    <t>Net cash provided by operating activities</t>
  </si>
  <si>
    <t>Cash flows from investing activities:</t>
  </si>
  <si>
    <t>Proceeds from sales of marketable securities available for sale</t>
  </si>
  <si>
    <t>Purchases of marketable securities available for sale</t>
  </si>
  <si>
    <t>Payments for acquisition of businesses, net of cash acquired</t>
  </si>
  <si>
    <t>Capital expenditures</t>
  </si>
  <si>
    <t>Proceeds from sales of investment securities</t>
  </si>
  <si>
    <t>Purchases of investment securities</t>
  </si>
  <si>
    <t>Other</t>
  </si>
  <si>
    <t>Net cash (used in) investing activities</t>
  </si>
  <si>
    <t>Cash flows from financing activities:</t>
  </si>
  <si>
    <t>Payment for treasury shares</t>
  </si>
  <si>
    <t>Proceeds from short-term borrowing</t>
  </si>
  <si>
    <t>Principal repayments on short-term borrowing</t>
  </si>
  <si>
    <t>Proceeds from issuance of long-term debt</t>
  </si>
  <si>
    <t>Net proceeds from common equity put options</t>
  </si>
  <si>
    <t>Net proceeds from share-based compensation arrangements</t>
  </si>
  <si>
    <t>Excess tax benefit from share-based compensation arrangements</t>
  </si>
  <si>
    <t>Net cash (used in) provided by financing activities</t>
  </si>
  <si>
    <t>Effect of currency rate changes on cash and cash equivalents</t>
  </si>
  <si>
    <t>Net increase in cash and cash equivalents</t>
  </si>
  <si>
    <t>Cash and cash equivalents at beginning of period</t>
  </si>
  <si>
    <t>Cash and cash equivalents at end of period</t>
  </si>
  <si>
    <t>Supplemental schedule of non-cash investing and financing activity:</t>
  </si>
  <si>
    <t>Change in net unrealized loss on marketable securities available for sale</t>
  </si>
  <si>
    <t>Investment in Human Longevity, Inc. common stock</t>
  </si>
  <si>
    <t>Supplemental disclosure of cash flow information:</t>
  </si>
  <si>
    <t>Interest paid</t>
  </si>
  <si>
    <t>Income taxes paid</t>
  </si>
  <si>
    <t>Nature of Business and Basis of Presentation</t>
  </si>
  <si>
    <t>Organization, Consolidation and Presentation of Financial Statements [Abstract]</t>
  </si>
  <si>
    <t>Nature of Business and Basis of Presentation Celgene Corporation, together with its subsidiaries (collectively “we,” “our,” “us,” “Celgene” or the “Company”), is an integrated global biopharmaceutical company engaged primarily in the discovery, development and commercialization of innovative therapies for the treatment of cancer and inflammatory diseases through next-generation solutions in protein homeostasis, immuno-oncology, epigenetics, immunology and neuro-inflammation. Celgene Corporation was incorporated in the State of Delaware in 1986. Our primary commercial stage products include REVLIMID ® , POMALYST ® /IMNOVID ® , OTEZLA ® , ABRAXANE ® , VIDAZA ® , azacitidine for injection (generic version of VIDAZA ® ), THALOMID ® (sold as THALOMID ® or Thalidomide Celgene TM outside of the U.S.), and ISTODAX ® . In addition we earn revenue through licensing arrangements. 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either the equity or cost method. Certain prior year amounts have been reclassified to conform to the current year's presentation. We operate in a single segment engaged in the discovery, development, manufacturing, marketing, distribution and sale of innovative therapies for the treatment of cancer and inflammatory diseases. Consistent with our operational structure, our Chief Executive Officer (CEO), as the chief operating decision maker, manages and allocates resources at the global corporate level. Our global research and development organization is responsible for discovery of new drug candidates and supports development and registration efforts for potential future products. Our global supply chain organization is responsible for the manufacturing and supply of products. Regional/therapeutic area commercial organizations market, distribute and sell our products. The business is also supported by global corporate staff functions. Managing and allocating resources at the global corporate level enables our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Consistent with this decision-making process, our CEO uses consolidated, single-segment financial information for purposes of evaluating performance, allocating resources, setting incentive compensation targets, as well as forecasting future period financial results. 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European credit risk, technological change and product liability. Interim results may not be indicative of the results that may be expected for the full year. In the opinion of management, these unaudited consolidated financial statements include all normal and recurring adjustments considered necessary for a fair presentation of these interim unaudited consolidated financial statements.</t>
  </si>
  <si>
    <t>Summary of Significant Accounting Policies</t>
  </si>
  <si>
    <t>Accounting Policies [Abstract]</t>
  </si>
  <si>
    <t>Summary of Significant Accounting Policies Our significant accounting policies are described in Note 1 of Notes to Consolidated Financial Statements included in our Annual Report on Form 10-K for the year ended December 31, 2015 (2015 Annual Report on Form 10-K). New accounting standards which have been adopted In April 2015, the Financial Accounting Standards Board (FASB) issued Accounting Standards Update No. 2015-03, "Simplifying the Presentation of Debt Issuance Costs" (ASU 2015-03). ASU 2015-03 more closely aligns the presentation of debt issuance costs under U.S. GAAP with the presentation under comparable IFRS standards by requiring that debt issuance costs be presented on the balance sheet as a direct deduction from the carrying amount of the related debt liability, similar to the presentation of debt discounts or premiums. We adopted ASU 2015-03 in the first quarter of 2016. Other assets and Long-term debt, net of discount have been restated as of December 31, 2015 to reflect the retroactive reclassification of $89.0 million of debt issuance costs that have been reclassified from Other assets to Long-term debt, net of discount. In April 2015, the FASB issued Accounting Standards Update No. 2015-05, "Customer’s Accounting for Fees Paid in a Cloud Computing Arrangement" (ASU 2015-05). ASU 2015-05 provides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was effective for us beginning in the first quarter of 2016. The adoption of this updated standard did not have a material impact on our consolidated financial statements and related disclosures. In September 2015, the FASB issued Accounting Standards Update No. 2015-16, "Simplifying the Accounting for Measurement-Period Adjustments" (ASU 2015-16). ASU 2015-16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was effective for us beginning in the first quarter of 2016. During the third quarter of 2016 we recorded a measurement period adjustment related to the valuation of contingent consideration and goodwill associated with the 2015 acquisition of Quanticel Pharmaceuticals, Inc. that reduced the acquisition date fair values of both contingent consideration and goodwill by $10.7 million . There was no material impact on 2016 net income. New accounting standards which have not yet been adopted In May 2014, the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8 using one of two prescribed transition methods. We are currently evaluating the effect that the updated standard and transition method will have on our consolidated financial statements and related disclosures. In July 2015, the FASB issued Accounting Standards Update No. 2015-11, "Inventory (Topic 330): Simplifying the Measurement of Inventory" (ASU 2015-11).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are currently evaluating the effect that the updated standard will have on our consolidated financial statements and related disclosures. In January 2016, the FASB issued Accounting Standards Update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will be effective for us beginning in the first quarter of 2018 and early adoption is available to publicly traded companies for the provision to record fair value changes for financial liabilities under the fair value option resulting from instrument-specific credit risk in other comprehensive income. We expect the implementation of this standard to have an impact on our consolidated financial statements and related disclosures, as we held publicly traded equity investments at September 30, 2016 with a fair value of $1.002 billion , as well as equity investments accounted for under the cost method. A cumulative-effect adjustment to the balance sheet will be recorded as of the beginning of the fiscal year of adoption. The implementation of ASU 2016-01 is expected to increase volatility in our net income as the volatility currently recorded in other comprehensive income related to changes in the fair market value of available for sale equity investments will be reflected in net income after adoption.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operating or financ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 however, we anticipate recognition of additional assets and corresponding liabilities related to leases on our consolidated balance sheet. In March 2016, the FASB issued Accounting Standards Update No. 2016-07, "Investments-Equity Method and Joint Ventures"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Under the new guidance, available-for-sale equity securities that become qualified for the equity method of accounting will result in the recognition through earnings of the unrealized holding gain or loss in accumulated other comprehensive income at the date the investment becomes qualified for use of the equity method. The new standard will be effective for us on January 1, 2017 and will be adopted on a prospective basis. We are currently evaluating the effect that the updated standard will have on our consolidated financial statements and related disclosures. In March 2016, the FASB issued Accounting Standards Update No. 2016-09, "Compensation-Stock Compensation" (ASU 2016-09). ASU 2016-09 changes several aspects of the accounting for share-based payment transactions including requiring all excess tax benefits and tax deficiencies to be recognized in the Statement of Operations as a discrete item in the reporting period in which they occur, classification of awards as either equity or liabilities, employee tax withholding, calculation of shares for use in diluted earnings per share, and classification on the statement of cash flows. The new standard will be effective for us on January 1, 2017. Early adoption is available. We anticipate that the updated standard will result in an increase in the shares used in the calculation of diluted earnings per share in an amount that will vary depending primarily on the share price of our common stock during future periods as well as the strike prices of outstanding employee stock options during future periods. In June 2016, the FASB issued Accounting Standards Update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and related disclosure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is effective for us in our first quarter of fiscal 2018 and earlier adoption is permitted. We are currently evaluating the effect that the updated standard will have on our consolidated financial statements and related disclosures.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ill be effective for us on January 1, 2018 and will be adopted using a modified retrospective approach which requires a cumulative effect adjustment to retained earnings as of the beginning of the period of adoption. Early adoption is permitted at the beginning of a fiscal year. We are currently evaluating the effect that the updated standard will have on our consolidated financial statements and related disclosures.</t>
  </si>
  <si>
    <t>Acquisitions and Divestitures</t>
  </si>
  <si>
    <t>Business Combinations [Abstract]</t>
  </si>
  <si>
    <t>Acquisitions and Divestitures Acquisitions and Divestitures of Businesses Receptos, Inc. (Receptos): On August 27, 2015 (Acquisition Date), we acquired all of the outstanding common stock of Receptos, resulting in Receptos becoming our wholly-owned subsidiary. Receptos' lead drug candidate, ozanimod, is a small molecule that modulates sphingosine 1-phosphate 1 and 5 receptors and it is in development for immune-inflammatory indications, including inflammatory bowel disease and relapsing multiple sclerosis (RMS). The acquisition of Receptos also included RPC4046, an anti-interleukin-13 (IL-13) antibody in development for eosinophilic esophagitis (EoE), an allergic/immune-mediated orphan disease. RPC4046 was licensed from AbbVie Bahamas Ltd. and AbbVie Inc. (collectively referred to as AbbVie). The results of operations and cash flows for Receptos are included in our consolidated financial statements from the Acquisition Date and the assets and liabilities of Receptos have been recorded at their respective fair values on the Acquisition Date and consolidated with our assets and liabilities. We paid approximately $7.626 billion , consisting of $7.311 billion for common stock outstanding and $0.315 billion for the portion of equity compensation attributable to the pre-combination period. In addition, we paid $0.197 billion for the portion of equity compensation attributable to the post-combination service period, which has been recorded as expense over the required service period ending in the fourth quarter of 2015. The acquisition has been accounted for using the acquisition method of accounting which requires that assets acquired and liabilities assumed be recognized at their fair values as of the acquisition date and requires the fair value of acquired in-process research and development (IPR&amp;D) to be classified as indefinite-lived assets until the successful completion or abandonment of the associated research and development efforts. The total consideration for the acquisition of Receptos is summarized as follows: Total Consideration Cash paid for outstanding common stock $ 7,311.3 Cash for equity compensation attributable to pre-combination service 314.9 Total consideration $ 7,626.2 The purchase price allocation resulted in the following amounts being allocated to the assets acquired and liabilities assumed at the Acquisition Date based upon their respective fair values summarized below. During the fourth quarter of 2015, adjustments were recorded to increase the amounts initially recorded for deferred tax assets, deferred tax liabilities and goodwill as of the Acquisition Date. Amounts Recognized as of the Acquisition Date Working capital 1 $ 479.2 Property, plant and equipment 5.0 In-process research and development product rights 6,842.0 Current deferred tax assets 2 241.3 Other non-current assets 7.9 Non-current deferred tax liabilities 3 (2,519.2 ) Total identifiable net assets 5,056.2 Goodwill 2,570.0 Total net assets acquired $ 7,626.2 1 Includes cash and cash equivalents, available for sale marketable securities, other current assets, accounts payable, and accrued expenses and other current liabilities. 2 Following adoption of Accounting Standards Update No. 2015-17, "Balance Sheet Classification of Deferred Taxes" in the fourth quarter of 2015 all deferred tax assets and liabilities and associated valuation allowances are classified as non-current. 3 Upon integration of the acquired intangible assets into our offshore research, manufacturing, and commercial operations, the deferred tax liability was reclassified to a non-current tax liability. The fair values of current and other non-current assets, current liabilities and property, plant and equipment were determined to approximate their book values. The fair value assigned to acquired IPR&amp;D was based on the present value of expected after-tax cash flows attributable to ozanimod, which is in phase II and III testing. The present value of expected after-tax cash flows attributable to ozanimod and assigned to IPR&amp;D was determined by estimating the after-tax costs to complete development of ozanimod into a commercially viable product, estimating future revenue and ongoing expenses to produce, support and sell ozanimod, on an after-tax basis, and discounting the resulting net cash flows to present value. The revenue and costs projections used were reduced based on the probability that compounds at similar stages of development will become commercially viable products. The rate utilized to discount the net cash flows to their present value reflects the risk associated with the intangible asset and is benchmarked to the cost of equity. Acquired IPR&amp;D will be accounted for as an indefinite-lived intangible asset until regulatory approval in a major market or discontinuation of development. The excess of purchase price over the fair value amounts assigned to identifiable assets acquired and liabilities assumed represents the goodwill amount resulting from the acquisition. The goodwill recorded as part of the acquisition is primarily attributable to the broadening of our product portfolio and research capabilities in the inflammation and immunology therapeutic area, the assembled workforce and the deferred tax consequences of the IPR&amp;D asset recorded for financial statement purposes. We do not expect any portion of this goodwill to be deductible for tax purposes. The goodwill attributable to the acquisition has been recorded as a non-current asset in our Consolidated Balance Sheets and is not amortized, but is subject to review for impairment annually. As a result of the exclusive development license from AbbVie for RPC4046 that Receptos held prior to our acquisition of Receptos, AbbVie holds an option to enter into a global collaboration for RPC4046 with us. If AbbVie does not exercise its option, we will have an exclusive worldwide license for the development and commercialization of RPC4046 for any and all indications. We do not consider this potential collaboration arrangement to be significant. Pro Forma Financial Information: The following table provides unaudited pro forma financial information for the three- and nine-month periods ended September 30, 2015 as if the acquisition of Receptos had occurred on January 1, 2014. Three-Month Period Ended September 30, 2015 Nine-Month Period Ended September 30, 2015 Total revenue $ 2,334.1 $ 6,692.7 Net income $ 107.3 $ 1,029.8 Net income per common share: basic $ 0.14 $ 1.30 Net income per common share: diluted $ 0.13 $ 1.24 The unaudited pro forma financial information was prepared using the acquisition method of accounting and was based on the historical financial information of Celgene and Receptos. The pro-forma financial information assumes that the acquisition-related transaction fees and costs incurred were removed from the three-month period ended September 30, 2015 and were assumed to have been incurred during the first quarter of 2014. The unaudited pro forma results do not reflect any operating efficiencies or potential cost savings that may result from the combined operations of Celgene and Receptos.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 presented, nor are they intended to represent or be indicative of future results of operations. Quanticel Pharmaceuticals, Inc. (Quanticel): On October 19, 2015, we completed our previously announced acquisition of Quanticel, a privately held biotechnology company focused on cancer drug discovery, for consideration consisting of $95.9 million in cash at closing plus contingent consideration consisting of future payments of up to $385.0 million for achieving specified discovery and development targets. We had a research collaboration arrangement with Quanticel since 2011. Through this purchase, Quanticel has become our wholly-owned subsidiary, and we will benefit from full access to Quanticel’s proprietary platform for the single-cell genomic analysis of human cancer, as well as Quanticel’s programs that target specific epigenetic modifiers, which we expect will advance our pipeline of innovative cancer therapies. The acquisition was accounted for using the acquisition method of accounting for business combinations which requires the assets and liabilities of Quanticel to be recorded at their respective fair values on the acquisition date and consolidated into our Consolidated Balance Sheets. The results of operations and cash flows for Quanticel have been included in our consolidated financial statements from the date of acquisition. Fair value amounts allocated to contingent consideration and goodwill presented below have been reduced by $10.7 million during the third quarter of 2016. These measurement period adjustments were not significant and did not have a significant impact on our financial condition, results of operations or cash flows in any interim period in 2016. The fair value of consideration transferred in the acquisition of Quanticel is shown in the table below: Fair Value at October 19, 2015 (as adjusted) Cash $ 95.9 Fair value of pre-existing equity ownership 11.4 Contingent consideration 155.3 Total fair value of consideration $ 262.6 Prior to the acquisition of Quanticel, we had an equity interest equal to approximately 5% of the company’s total capital stock (on an “as converted” basis). Based on the fair market value of this interest derived from the purchase price, we recognized a gain of $10.3 million , which was reflected as a component of Other income (expense), net within our Consolidated Statements of Income for the year ended December 31, 2015. Our potential contingent consideration payments are classified as liabilities, which were measured at fair value as of the acquisition date. We estimated the fair value of potential contingent consideration using a probability-weighted discounted cash flow approach, which reflects the probability and timing of future potential payments. This fair value measurement is based on significant inputs that are not observable in the market and thus represents a level three liability within the fair value hierarchy. The resulting probability-weighted cash flows were discounted using a discount rate based on a market participant assumption. The purchase price allocation resulted in the following amounts being allocated to the assets acquired and liabilities assumed at the acquisition date based upon their respective fair values summarized below. Fair Value at October 19, 2015 (as adjusted) Working capital 1 $ 7.0 Property, plant and equipment 1.9 Other non-current assets 0.8 Technology platform intangible asset 2 232.0 Debt obligations (13.9 ) Non-current deferred tax liabilities (72.3 ) Total identifiable net assets 155.5 Goodwill 107.1 Total net assets acquired $ 262.6 1 Includes cash and cash equivalents, available-for-sale marketable securities, other current assets, accounts payable and accrued expenses and other current liabilities. 2 Technology platform related to Quanticel’s proprietary technology platform for the single-cell genomic analysis of human cancer. The fair values of current and other non-current assets, property, plant and equipment, current liabilities and debt were determined to approximate their book values. The fair value of the technology platform intangible asset is equal to the present value of the after-tax cash flows attributable to the intangible asset, which was calculated based on the multi-period excess earnings method of the income approach. The multi-period excess earnings method of the income approach included estimating probability adjusted annual after-tax net cash flows through the cycle of development and commercialization of potential products generated by the technology platform then discounting the resulting probability adjusted net post-tax cash flows using a discount rate commensurate with the risk of our overall business operations to arrive at the net present value. The excess of purchase price over the fair value amounts assigned to the identifiable assets acquired and liabilities assumed represents the goodwill amount resulting from the acquisition. The goodwill recorded as part of the acquisition is largely attributable to the deferred tax consequences of the finite-lived technology platform intangible asset recorded for financial statement purposes, as well as intangible assets that do not qualify for separate recognition at the time of the acquisition. We do not expect any portion of this goodwill to be deductible for tax purposes. Goodwill attributable to the acquisition has been recorded as a non-current asset in our Consolidated Balance Sheets and is not amortized, but is subject to review for impairment annually. LifebankUSA: In February 2016, we completed the sale of certain assets of Celgene Cellular Therapeutics (CCT) comprising CCT's biobanking business known as LifebankUSA, CCT’s biomaterials portfolio of assets, including Biovance ® , and CCT's rights to PSC-100, a placental stem cell program, to Human Longevity, Inc. (HLI), a genomics and cell therapy-based diagnostic and therapeutic company based in San Diego, California. We received 3.4 million shares of HLI Class A common stock with a fair value of $39.6 million as consideration in the transaction. The fair value of the shares common stock we received was determined based on the most recent preferred share offering and reduced for the estimated value of the liquidation preference not offered to common share holders. The transaction generated a $37.5 million gain that was recorded on our Consolidated Statements of Operations in Other income (expense), net. As of September 30, 2016 our total investment in HLI represents approximately 16% of HLI's outstanding capital stock. Other Acquisitions EngMab AG (EngMab): On September 27, 2016, we acquired all of the outstanding shares of EngMab, a privately held biotechnology company focused on T-cell bi-specific antibodies. EngMab’s lead molecule, EM901 is a preclinical T-cell bi-specific antibody targeting B-cell maturation antigen (BCMA). The acquisition also included another early stage program. The consideration included an initial payment of 606.9 million Swiss Francs (CHF) (approximately $625.3 million ), contingent development and regulatory milestones of up to CHF 150.0 million (approximately $154.7 million ) and contingent commercial milestones of up to CHF 2.250 billion (approximately $2.320 billion ) based on cumulative sales levels of between $1.000 billion and $40.000 billion . The acquisition of EngMab did not include any significant processes and thus, for accounting purposes, we have concluded that the acquired assets did not meet the definition of a business. The initial payment was allocated primarily to the EM901 molecule and another early stage program, resulting in a $623.3 million research and development asset acquisition expense and $2.0 million of net working capital acquired.</t>
  </si>
  <si>
    <t>Earnings Per Share</t>
  </si>
  <si>
    <t>Earnings Per Share [Abstract]</t>
  </si>
  <si>
    <t>Earnings Per Share Three-Month Periods Ended September 30, Nine-Month Periods Ended September 30, (Amounts in millions, except per share) 2016 2015 2016 2015 Net income (loss) $ 171.4 $ (34.1 ) $ 1,570.3 $ 1,041.0 Weighted-average shares: Basic 775.8 791.1 777.3 794.3 Effect of dilutive securities: Options, restricted stock units, performance-based restricted stock units and other 25.7 — 26.4 33.4 Diluted 801.5 791.1 803.7 827.7 Net income (loss) per share: Basic $ 0.22 $ (0.04 ) $ 2.02 $ 1.31 Diluted $ 0.21 $ (0.04 ) $ 1.95 $ 1.26 The total number of potential shares of common stock excluded from the diluted earnings per share computation because their inclusion would have been anti-dilutive was 20.7 million and 32.5 million shares for the three-month periods ended September 30, 2016 and 2015 , respectively. The total number of potential shares of common stock excluded from the diluted earnings per share computation because their inclusion would have been anti-dilutive was 21.7 million and 11.6 million shares for the nine-month periods ended September 30, 2016 and 2015 , respectively. All of the potentially dilutive securities for the three-month period ended September 30, 2015 were determined to be anti-dilutive due to the net loss reported. Share Repurchase Program: In June 2016, our Board of Directors approved an increase of $3.000 billion to our authorized share repurchase program, bringing the total amount authorized since April 2009 to an aggregate of up to $20.500 billion of our common stock. As part of the management of our share repurchase program, we may, from time to time, sell put options on our common stock with strike prices that we believe represent an attractive price to 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purchase the shares covered by the option at the strike price of the put option. During the three-month and nine-month periods ended September 30, 2016 and 2015 , we recorded put option activity on our Consolidated Statements of Operations in Other income (expense), net as follows: Three-Month Periods Ended September 30, Nine-Month Periods Ended September 30, 2016 2015 2016 2015 Gain (loss) from sale of put options $ — $ (18.8 ) $ 7.6 $ (9.9 ) At September 30, 2016 , we had no outstanding put options. We have purchased 2.5 million and 20.0 million shares of common stock under the share repurchase program from all sources at a total cost of $273.4 million and $2.026 billion during the three- and nine-month periods ended September 30, 2016 , respectively. As of September 30, 2016 , we had a remaining share repurchase authorization of $4.865 billion .</t>
  </si>
  <si>
    <t>Accumulated Other Comprehensive Income (Loss)</t>
  </si>
  <si>
    <t>Accumulated Other Comprehensive Income (Loss), Net of Tax [Abstract]</t>
  </si>
  <si>
    <t>Accumulated Other Comprehensive Income (Loss) The components of other comprehensive income (loss) consist of changes in pension liability, changes in net unrealized gains (losses) on marketable securities classified as available-for-sale, net unrealized gains (losses) related to cash flow hedges and changes in foreign currency translation adjustments. The accumulated balances related to each component of other comprehensive income (loss), net of tax, are summarized as follows: Pension Liability Net Unrealized Gains (Losses) From Marketable Securities Net Unrealized Gains (Losses) From Hedges Foreign Currency Translation Adjustment Total Accumulated Other Comprehensive Income (Loss) Balance December 31, 2015 $ (13.9 ) $ 271.5 $ 586.4 $ (76.3 ) $ 767.7 Other comprehensive income (loss) before reclassifications — (231.6 ) (225.9 ) 6.6 (450.9 ) Amounts reclassified from accumulated other comprehensive income — 46.2 (217.9 ) — (171.7 ) Net current-period other comprehensive income (loss) — (185.4 ) (443.8 ) 6.6 (622.6 ) Balance September 30, 2016 $ (13.9 ) $ 86.1 $ 142.6 $ (69.7 ) $ 145.1 Balance December 31, 2014 $ (15.5 ) $ 460.9 $ 519.6 $ (50.2 ) $ 914.8 Other comprehensive income (loss) before reclassifications (7.6 ) (297.8 ) 285.3 (11.9 ) (32.0 ) Amounts reclassified from accumulated other comprehensive income — 7.5 (251.1 ) — (243.6 ) Net current-period other comprehensive income (loss) (7.6 ) (290.3 ) 34.2 (11.9 ) (275.6 ) Balance September 30, 2015 $ (23.1 ) $ 170.6 $ 553.8 $ (62.1 ) $ 639.2 Gains (Losses) Reclassified Out of Accumulated Other Comprehensive Income Accumulated Other Comprehensive Income Components Affected Line Item in the Consolidated Statements of Operations Three-Month Periods Ended September 30, Nine-Month Periods Ended September 30, 2016 2015 2016 2015 Gains (losses) from cash-flow hedges: Foreign exchange contracts Net product sales $ 71.0 $ 92.9 $ 221.0 $ 253.6 Treasury rate lock agreements Interest (expense) (1.3 ) (1.1 ) (3.9 ) (2.9 ) Interest rate swap agreements Interest (expense) (0.3 ) (0.4 ) (1.1 ) (1.1 ) Income tax provision 0.6 0.5 1.9 1.5 Gains (losses) from available-for-sale marketable securities: Realized income (loss) on sales of marketable securities Interest and investment income, net (30.7 ) (10.9 ) (71.2 ) (11.6 ) Income tax provision 10.9 3.9 25.0 4.1 Total reclassification, net of tax $ 50.2 $ 84.9 $ 171.7 $ 243.6</t>
  </si>
  <si>
    <t>Financial Instruments and Fair Value Measurement</t>
  </si>
  <si>
    <t>Fair Value Disclosures [Abstract]</t>
  </si>
  <si>
    <t>Financial Instruments and Fair Value Measurement The tables below present information about assets and liabilities that are measured at fair value on a recurring basis as of September 30, 2016 and December 31, 2015 and the valuation techniques we utilized to determine such fair value. • Level 1 inputs utilize quoted prices (unadjusted) in active markets for identical assets or liabilities. Our level 1 assets consist of marketable equity securities. Our level 1 liability relates to our publicly traded Contingent Value Rights (CVRs). See Note 18 of Notes to Consolidated Financial Statements included in our 2015 Annual Report on Form 10-K for a description of the CVRs. • Level 2 inputs utilize observable quoted prices for similar assets and liabilities in active markets and observable quoted prices for identical or similar assets in markets that are not very active. Our level 2 assets consist primarily of U.S. Treasury securities, U.S. government-sponsored agency mortgage-backed (MBS) securities, global corporate debt securities, asset backed securities, foreign currency forward contracts, purchased foreign currency options and interest rate swap contracts. Our level 2 liabilities relate to written foreign currency options, foreign currency forward contracts and interest rate swap contracts. • Level 3 inputs utilize unobservable inputs and include valuations of assets or liabilities for which there is little, if any, market activity. We do not have any level 3 assets. Our level 3 liabilities consist of contingent consideration related to undeveloped product rights and technology platforms resulting from the acquisitions of Gloucester Pharmaceuticals, Inc. (Gloucester), Nogra Pharma Limited (Nogra), Avila Therapeutics, Inc. (Avila) and Quanticel. Our contingent consideration obligations are recorded at their estimated fair values and we revalue these obligations each reporting period until the related contingencies are resolved. The fair value measurement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estimated annual sales and the discount rate used to calculate the present value of estimated future payments. Significant changes which increase or decrease the probabilities of achieving the related development and regulatory events, shorten or lengthen the time required to achieve such events, or increase or decrease estimated annual sales would result in corresponding increases or decreases in the fair values of these obligations. Changes in the fair value of contingent consideration obligations are recognized in Acquisition related charges and restructuring, net in the Consolidated Statements of Operations. The fair value of our contingent consideration as of September 30, 2016 and December 31, 2015 was calculated using the following significant unobservable inputs: Inputs Ranges (weighted average) utilized as of: September 30, 2016 December 31, 2015 Discount rate 0.8% to 12.0% (8.6%) 0.8% to 12.0% (8.8%) Probability of payment 0% to 95% (42%) 0% to 95% (53%) Projected year of payment for development and regulatory milestones 2016 to 2029 (2019) 2016 to 2029 (2019) Projected year of payment for sales-based milestones and other amounts calculated as a percentage of annual sales 2019 to 2033 (2024) 2019 to 2033 (2024) The maximum remaining potential payments related to the contingent consideration from the acquisitions of Gloucester, Avila and Quanticel are estimated to be $120.0 million , $475.0 million and $363.4 million respectively, and $1.865 billion plus other amounts calculated as a percentage of annual sales pursuant to the license agreement with Nogra. Balance at September 30, 2016 Quoted Price in Active Markets for Identical Assets (Level 1) Significant Other Observable Inputs (Level 2) Significant Unobservable Inputs (Level 3) Assets: Available-for-sale securities $ 1,346.0 $ 1,002.3 $ 343.7 $ — Forward currency contracts 217.9 — 217.9 — Purchased currency options 45.3 — 45.3 — Total assets $ 1,609.2 $ 1,002.3 $ 606.9 $ — Liabilities: Contingent value rights $ (45.0 ) $ (45.0 ) $ — $ — Interest rate swaps (43.1 ) — (43.1 ) — Written currency options (44.0 ) — (44.0 ) — Other acquisition related contingent consideration (1,480.1 ) — — (1,480.1 ) Total liabilities $ (1,612.2 ) $ (45.0 ) $ (87.1 ) $ (1,480.1 ) Balance at December 31, 2015 Quoted Price in Active Markets for Identical Assets (Level 1) Significant Other Observable Inputs (Level 2) Significant Unobservable Inputs (Level 3) Assets: Available-for-sale securities $ 1,671.6 $ 1,235.9 $ 435.7 $ — Forward currency contracts 606.0 — 606.0 — Purchased currency options 46.7 — 46.7 — Interest rate swaps 52.5 — 52.5 — Total assets $ 2,376.8 $ 1,235.9 $ 1,140.9 $ — Liabilities: Contingent value rights $ (51.9 ) $ (51.9 ) $ — $ — Written currency options (19.1 ) — (19.1 ) — Other acquisition related contingent consideration (1,521.5 ) — — (1,521.5 ) Total liabilities $ (1,592.5 ) $ (51.9 ) $ (19.1 ) $ (1,521.5 ) There were no security transfers between levels 1 and 2 during the three- and nine-month periods ended September 30, 2016 and 2015 . The following table represents a roll-forward of the fair value of level 3 instruments: Three-Month Periods Ended September 30, Nine-Month Periods Ended September 30, 2016 2015 2016 2015 Liabilities: Balance at beginning of period $ (1,469.5 ) $ (1,315.0 ) $ (1,521.5 ) $ (1,279.0 ) Amounts acquired or issued, including measurement period adjustments 10.7 — 10.7 — Net change in fair value (41.1 ) (13.5 ) (19.1 ) (49.5 ) Settlements, including transfers to Accrued expenses and other current liabilities 19.8 — 49.8 — Transfers in and/or out of level 3 — — — — Balance at end of period $ (1,480.1 ) $ (1,328.5 ) $ (1,480.1 ) $ (1,328.5 ) The roll-forward of the fair value of level 3 instruments above includes an $81.1 million decrease in the fair value of contingent consideration from the acquisition of Avila that was recorded in the second quarter of 2016 as a result of adjustments made to the probability and timing of future potential milestone payments. An adjustment was also made to the technology platform asset obtained in the acquisition of Avila based on probability-weighted future cash flows, which resulted in an $83.1 million reduction in the fair value of the technology platform asset during the second quarter of 2016 (see Note 10). The fair value of level 3 liabilities also decreased by $49.8 million due to Quanticel milestones of $30.0 million in the second quarter of 2016 and $19.8 million in the third quarter of 2016 that were achieved and transferred to Accrued expenses and other current liabilities. Lastly, a $10.7 million measurement period adjustment was recorded during the third quarter of 2016 related to the valuation of contingent consideration associated with the 2015 acquisition of Quanticel (see Note 3). These decreases were partly offset by accretion of the fair value of our contingent consideration due to the passage of time and increased estimated probabilities of achieving certain milestones. Changes to the fair value of contingent consideration are recorded on the Consolidated Statements of Operations as Acquisition related charges and restructuring, net.</t>
  </si>
  <si>
    <t>Derivative Instruments and Hedging Activities</t>
  </si>
  <si>
    <t>Derivative Instruments and Hedging Activities Disclosure [Abstract]</t>
  </si>
  <si>
    <t>Derivative Instruments and Hedging Activities 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 Foreign Currency Risk Management 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 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with a maximum of five years . We manage our anticipated transaction exposure principally with foreign currency forward contracts and occasionally foreign currency put and call options.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t September 30, 2016 and December 31, 2015 had settlement dates within 51 months and 36 months , respectively. The spot rate components of these foreign currency forward contracts are designated as cash flow hedges and, to the extent effective, any unrealized gains or losses are reported in other comprehensive income (OCI) and reclassified to operations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Any ineffectiveness on these foreign currency forward contracts is reported on the Consolidated Statements of Operations in Other income (expense), net. The forward point components of these foreign currency forward contracts are not designated as cash flow hedges and all fair value adjustments of forward point amounts are recorded to Other income (expense), net. Foreign currency forward contracts entered into to hedge forecasted revenue and expenses were as follows at September 30, 2016 and December 31, 2015 : Notional Amount Foreign Currency September 30, 2016 December 31, 2015 Australian Dollar $ 53.3 $ 45.1 British Pound 188.2 289.3 Canadian Dollar 164.8 135.9 Euro 1,936.9 2,934.3 Japanese Yen 719.8 510.4 Swedish Krona 3.0 — Total $ 3,066.0 $ 3,915.0 We consider the impact of our own and the counterparties’ credit risk on the fair value of the contracts as well as the ability of each party to execute its obligations under the contract on an ongoing basis. As of September 30, 2016 , credit risk did not materially change the fair value of our foreign currency forward contracts. 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Operations in Other income (expense), net in the current period. The aggregate notional amount of the foreign currency forward non-designated hedging contracts outstanding at September 30, 2016 and December 31, 2015 were $833.5 million and $920.0 million , respectively. Foreign Currency Option Contracts: From time to time, we may hedge a portion of our future foreign currency exposure by utilizing a strategy that involves both a purchased local currency put option and a written local currency call option that are accounted for as hedges of future sales denominated in that local currency. Specifically, we sell (or write) a local currency call option and purchase a local currency put option with the same expiration dates and local currency notional amounts but with different strike prices. This combination of transactions is generally referred to as a “collar.” The expiration dates and notional amounts correspond to the amount and timing of forecasted foreign currency sales. The foreign currency option contracts outstanding at September 30, 2016 and December 31, 2015 had settlement dates within 51 months and 36 months , respectively.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The premium collected from the sale of the call option is equal to the premium paid for the purchased put option, resulting in a net zero cost for each collar. Outstanding foreign currency option contracts entered into to hedge forecasted revenue were as follows at September 30, 2016 and December 31, 2015 : Notional Amount 1 September 30, 2016 December 31, 2015 Foreign currency option contracts designated as hedging activity: Purchased Put $ 1,016.6 $ 641.5 Written Call $ 1,126.9 $ 690.0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 Interest Rate Risk Management Forward Starting Interest Rate Swaps and Treasury Rate Locks: 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forward starting swaps or treasury rate locks are reported in OCI and are recognized in income over the life of the anticipated fixed-rate notes. During 2014, we entered into forward starting swaps that were designated as cash flow hedges to hedge against changes in interest rates that could impact an anticipated issuance of debt in 2015. During 2015, we entered into additional forward starting swaps and treasury rate locks. Forward starting swaps and treasury rate locks with a combined aggregate notional amount of $2.900 billion were settled upon the issuance of debt in August 2015, when the net fair value of the forward starting swaps and treasury rate locks in accumulated OCI was in a loss position of $21.6 million . The net loss will be recognized as interest expense over the life of the associated senior notes. At September 30, 2016 and December 31, 2015, we had outstanding forward starting swaps with effective dates in 2017 and 2018 and maturing in ten years that were designated as cash flow hedges with notional amounts as shown in the table below: Notional Amount September 30, 2016 December 31, 2015 Forward starting interest rate swap contracts: Forward starting swaps with effective dates in 2017 $ 500.0 $ 200.0 Forward starting swaps with effective dates in 2018 $ 500.0 $ — Interest Rate Swap Contracts: From time to time we hedge the fair value of certain debt obligations through the use of interest rate swap contracts. The interest rate swap contracts are designated hedges of the fair value changes in the notes attributable to changes in interest rates. Since the specific terms and notional amount of the swap are intended to match those of the debt being hedged, it is assumed to be a highly effective hedge and all changes in fair value of the swap are recorded on the Consolidated Balance Sheets with no net impact recorded in income. Any net interest payments made or received on interest rate swap contracts are recognized as interest expense. If a hedging relationship is terminated for an interest rate swap contract, accumulated gains or losses associated with the contract are measured and recorded as a reduction or increase of current and future interest expense associated with the previously hedged debt obligations. We had entered into swap contracts that were designated as hedges of certain of our fixed rate notes and also terminated the hedging relationship by settling certain of those swap contracts during 2016 and 2015. In July 2016, we terminated the hedging relationship on all of our then outstanding swap contracts, amounting to $3.600 billion notional amount, by settling such swap contracts. The settlement of swap contracts resulted in the receipt of net proceeds of $195.6 million and $7.7 million during the nine-month periods ended September 30, 2016 and 2015, respectively, which are accounted for as a reduction of current and future interest expense associated with these notes. See Note 11 for additional details related to reductions of current and future interest expense. The following tables summarize the fair value and presentation in the Consolidated Balance Sheets for derivative instruments as of September 30, 2016 and December 31, 2015 : September 30, 2016 Fair Value Instrument Balance Sheet Location Asset Derivatives Liability Derivatives Derivatives designated as hedging instruments: Foreign exchange contracts 1 Other current assets $ 244.6 $ 40.3 Other non-current assets 53.1 30.4 Accrued expenses and other current liabilities 1.4 5.7 Other non-current liabilities 40.1 64.8 Interest rate swap agreements Other non-current liabilities 0.1 44.1 Derivatives not designated as hedging instruments: Foreign exchange contracts 1 Other current assets 30.8 6.5 Accrued expenses and other current liabilities 0.9 4.0 Interest rate swap agreements Other current assets 0.6 0.6 Other non-current assets 5.2 4.3 Total $ 376.8 $ 200.7 December 31, 2015 Fair Value Instrument Balance Sheet Location Asset Derivatives Liability Derivatives Derivatives designated as hedging instruments: Foreign exchange contracts 1 Other current assets $ 356.2 $ 18.0 Other non-current assets 287.8 28.0 Interest rate swap agreements Other current assets 30.7 — Other non-current assets 26.1 4.7 Other non-current liabilities 0.2 0.9 Derivatives not designated as hedging instruments: Foreign exchange contracts 1 Other current assets 46.0 5.9 Accrued expenses and other current liabilities 2.9 7.4 Interest rate swap agreements Other current assets 2.4 2.3 Other non-current assets 2.4 1.4 Total $ 754.7 $ 68.6 1 Derivative instruments in this category are subject to master netting arrangements and are presented on a net basis in the Consolidated Balance Sheets in accordance with ASC 210-20. The following tables summarize the effect of derivative instruments designated as cash-flow hedging instruments on the Consolidated Statements of Operations for the three-month periods ended September 30, 2016 and 2015 : Three-Month Period Ended September 30, 2016 (Effective Portion) (Ineffective Portion and Amount Excluded From Effectiveness Testing) Instrument Amount of 1 Location of Amount of Location of Amount of Foreign exchange contracts $ (55.2 ) Net product sales $ 71.0 Other income (expense), net $ 0.2 2 Treasury rate lock agreements $ — Interest (expense) $ (1.3 ) Other income (expense), net $ — Interest rate swap agreements $ 1.8 Interest (expense) $ (0.3 ) Other income (expense), net $ — 1 Net gains of $206.4 million are expected to be reclassified from Accumulated OCI into income in the next 12 months. 2 The amount of net gains recognized in income represents $0.3 million of gains related to the ineffective portion of the hedging relationships and $0.1 million in losses related to amounts excluded from the assessment of hedge effectiveness (fair value adjustments of forward point amounts). Three-Month Period Ended September 30, 2015 (Effective Portion) (Ineffective Portion and Amount Excluded From Effectiveness Testing) Instrument Amount of Location of Amount of Location of Amount of Foreign exchange contracts $ 10.8 Net product sales $ 92.9 Other income (expense), net $ 14.8 1 Treasury rate lock agreements $ (27.9 ) Interest (expense) $ (1.1 ) Other income (expense), net $ (0.2 ) 2 Interest rate swap agreements $ (50.0 ) Interest (expense) $ (0.4 ) Other income (expense), net $ 0.3 2 1 The amount of net gains recognized in income represents $14.7 million of gains related to amounts excluded from the assessment of hedge effectiveness (fair value adjustments of forward point amounts) and $0.1 million in gains related to the ineffective portion of the hedging relationships. 2 The amount of net gain (loss) recognized in income relates to the ineffective portion of the hedging relationships. The following tables summarize the effect of derivative instruments designated as cash-flow hedging instruments on the Consolidated Statements of Operations for the nine-month periods ended September 30, 2016 and 2015 : Nine-Month Period Ended September 30, 2016 (Effective Portion) (Ineffective Portion and Amount Excluded From Effectiveness Testing) Instrument Amount of 1 Location of Amount of Location of Amount of Foreign exchange contracts $ (197.2 ) Net product sales $ 221.0 Other income (expense), net $ 23.1 2 Treasury rate lock agreements $ — Interest (expense) $ (3.9 ) Other income (expense), net $ — Interest rate swap agreements $ (46.5 ) Interest (expense) $ (1.1 ) Other income (expense), net $ — 1 Net gains of $206.4 million are expected to be reclassified from Accumulated OCI into income in the next 12 months. 2 The amount of net gains recognized in income represents $21.0 million of gains related to amounts excluded from the assessment of hedge effectiveness (fair value adjustments of forward point amounts) and $2.1 million in gains related to the ineffective portion of the hedging relationships. Nine-Month Period Ended September 30, 2015 (Effective Portion) (Ineffective Portion and Amount Excluded From Effectiveness Testing) Instrument Amount of Location of Amount of Location of Amount of Foreign exchange contracts $ 298.7 Net product sales $ 253.6 Other income (expense), net $ 32.2 1 Treasury rate lock agreements $ (27.9 ) Interest (expense) $ (2.9 ) Other income (expense), net $ (0.2 ) 2 Interest rate swap agreements $ 6.2 Interest (expense) $ (1.1 ) Other income (expense), net $ 0.3 2 1 The amount of net gains recognized in income represents $35.5 million of gains related to amounts excluded from the assessment of hedge effectiveness (fair value adjustments of forward point amounts) and $3.3 million in losses related to the ineffective portion of the hedging relationships. 2 The amount of net gain (loss) recognized in income relates to the ineffective portion of the hedging relationships. The following table summarizes the effect of derivative instruments designated as fair value hedging instruments on the Consolidated Statements of Operations for the three- and nine-month periods ended September 30, 2016 and 2015 : Amount of Gain Recognized in Income on Derivative Location of Gain Recognized in Income on Derivative Three-Month Periods Ended September 30, Nine-Month Periods Ended September 30, Instrument 2016 2015 2016 2015 Interest rate swap agreements Interest (expense) $ 9.4 $ 16.2 $ 35.7 $ 45.5 The following table summarizes the effect of derivative instruments not designated as hedging instruments on the Consolidated Statements of Operations for the three- and nine-month periods ended September 30, 2016 and 2015 : Amount of Gain (Loss) Recognized in Income on Derivative Location of Gain (Loss) Recognized in Income on Derivative Three-Month Periods Ended September 30, Nine-Month Periods Ended September 30, Instrument 2016 2015 2016 2015 Foreign exchange contracts Other income (expense), net $ (11.9 ) $ 14.4 $ (39.1 ) $ 69.3 Put options on our common stock Other income (expense), net $ — $ (18.8 ) $ 7.6 $ (9.9 )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Cash, Cash Equivalents and Marketable Securities Available-for-Sale</t>
  </si>
  <si>
    <t>Cash, Cash Equivalents, and Short-term Investments [Abstract]</t>
  </si>
  <si>
    <t>Cash, Cash Equivalents and Marketable Securities Available-for-Sale Money market funds of $1.771 billion and $1.413 billion at September 30, 2016 and December 31, 2015 , respectively, were recorded at cost, which approximates fair value and are included in Cash and cash equivalents. The amortized cost, gross unrealized holding gains, gross unrealized holding losses and estimated fair value of available-for-sale securities by major security type and class of security at September 30, 2016 and December 31, 2015 were as follows: September 30, 2016 Amortized Cost Gross Unrealized Gain Gross Unrealized Loss Estimated Fair Value U.S. Treasury securities $ 112.7 $ 0.1 $ (0.1 ) $ 112.7 U.S. government-sponsored agency securities 3.5 — — 3.5 U.S. government-sponsored agency MBS 28.4 0.1 (0.1 ) 28.4 Corporate debt - global 171.5 0.8 — 172.3 Asset backed securities 26.7 0.1 — 26.8 Marketable equity securities 870.9 293.7 (162.3 ) 1,002.3 Total available-for-sale marketable securities $ 1,213.7 $ 294.8 $ (162.5 ) $ 1,346.0 December 31, 2015 Amortized Cost Gross Unrealized Gain Gross Unrealized Loss Estimated Fair Value U.S. Treasury securities $ 153.0 $ — $ (0.4 ) $ 152.6 U.S. government-sponsored agency MBS 29.8 0.1 (0.4 ) 29.5 Corporate debt - global 219.7 — (1.6 ) 218.1 Asset backed securities 35.6 — (0.1 ) 35.5 Marketable equity securities 811.5 468.1 (43.7 ) 1,235.9 Total available-for-sale marketable securities $ 1,249.6 $ 468.2 $ (46.2 ) $ 1,671.6 U.S. government-sponsored agency securities include general unsecured obligations either issued directly by or guaranteed by U.S. government sponsored enterprises. U.S. government-sponsored agency MBS include mortgage-backed securities issued by the Federal National Mortgage Association, the Federal Home Loan Mortgage Corporation and the Government National Mortgage Association.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Marketable equity securities consist of investments in publicly traded equity securities. The decrease in net unrealized gains in marketable equity securities during the nine-month period ended September 30, 2016 primarily reflects the decrease in market value for certain equity investments subsequent to December 31, 2015 . Duration periods of available-for-sale debt securities at September 30, 2016 were as follows: Amortized Cost Fair Value Duration of one year or less $ 60.8 $ 61.0 Duration of one through three years 270.4 271.0 Duration of three through five years 11.6 11.7 Total $ 342.8 $ 343.7</t>
  </si>
  <si>
    <t>Inventory Disclosure [Abstract]</t>
  </si>
  <si>
    <t>Inventory Inventories as of September 30, 2016 and December 31, 2015 are summarized by major category as follows: September 30, 2016 December 31, 2015 Raw materials $ 270.3 $ 201.3 Work in process 103.8 120.0 Finished goods 133.8 122.1 Total $ 507.9 $ 443.4</t>
  </si>
  <si>
    <t>Intangible Assets and Goodwill</t>
  </si>
  <si>
    <t>Goodwill and Intangible Assets Disclosure [Abstract]</t>
  </si>
  <si>
    <t>Intangible Assets and Goodwill Intangible Assets: Our finite-lived intangible assets primarily consist of developed product rights and technology obtained from the Pharmion Corp. (Pharmion), Gloucester, Abraxis BioScience, Inc. (Abraxis), Avila and Quanticel acquisitions. The remaining weighted-average amortization period for finite-lived intangible assets not fully amortized is approximately 9.4 years . Our indefinite lived intangible assets consist of acquired IPR&amp;D product rights from the Receptos, Nogra and Gloucester acquisitions. Intangible assets outstanding as of September 30, 2016 and December 31, 2015 are summarized as follows: September 30, 2016 Gross Carrying Value Accumulated Amortization Intangible Assets, Net Amortizable intangible assets: Acquired developed product rights $ 3,405.9 $ (1,632.3 ) $ 1,773.6 Technology 482.6 (282.5 ) 200.1 Licenses 66.9 (25.5 ) 41.4 Other 43.4 (30.2 ) 13.2 3,998.8 (1,970.5 ) 2,028.3 Non-amortized intangible assets: Acquired IPR&amp;D product rights 8,470.6 — 8,470.6 Total intangible assets $ 12,469.4 $ (1,970.5 ) $ 10,498.9 December 31, 2015 Gross Carrying Value Accumulated Amortization Intangible Assets, Net Amortizable intangible assets: Acquired developed product rights $ 3,405.9 $ (1,448.3 ) $ 1,957.6 Technology 565.7 (197.1 ) 368.6 Licenses 66.7 (22.3 ) 44.4 Other 44.0 (27.1 ) 16.9 4,082.3 (1,694.8 ) 2,387.5 Non-amortized intangible assets: Acquired IPR&amp;D product rights 8,470.6 — 8,470.6 Total intangible assets $ 12,552.9 $ (1,694.8 ) $ 10,858.1 The gross carrying value of intangible assets decreased during the nine-month period ended September 30, 2016 primarily due to an $83.1 million impairment charge included in Amortization of acquired intangible assets, to write down the technology platform asset obtained in the acquisition of Avila. The impairment charge was due to revised estimates of the probability-weighted forecasted future cash flows expected to be produced from the technology platform compared to prior estimates. An adjustment was also made to the probability and timing of future potential milestone payments, which resulted in an $81.1 million reduction in the fair value of our contingent consideration payable to the former shareholders of Avila (see Note 6). Amortization expense related to intangible assets was $88.7 million and $65.0 million for the three-month periods ended September 30, 2016 and 2015 , respectively and $358.7 million and $195.0 million for the nine-month periods ended September 30, 2016 and 2015 , respectively. The amortization expense for the nine-month period ended September 30, 2016 includes the impairment charge related to the Avila technology platform. The amortization expense increase for the three-month period ended September 30, 2016 primarily related to the amortization of the technology platform received in the October 2015 acquisition of Quanticel and a reduction in the estimated useful lives of intangible assets related to the acquisition of Gloucester following the grant to Fresenius Kabi USA, LLC of a non-exclusive, royalty-free sublicense to manufacture and market a generic version of romidepsin for injection as of February 1, 2018. See Note 18 of Notes to Consolidated Financial Statements in our 2015 Annual Report on Form 10-K for additional details related to the sublicense to manufacture and market a generic version of romidepsin. The amortization expense increase for the nine-month period ended September 30, 2016 primarily related to the impairment of the technology platform noted above as well as the factors that were noted for the three month period. Assuming no changes in the gross carrying amount of intangible assets, the future annual amortization expense, including the 2016 impairment charge, related to intangible assets is expected to be approximately $447.3 million in 2016, $354.4 million in 2017, $252.4 million in 2018, $155.5 million in 2019, and $154.2 million in 2020. Goodwill: At September 30, 2016 , our goodwill related to the 2015 acquisitions of Receptos and Quanticel, the 2014 acquisition of Nogra, the 2012 acquisition of Avila, the 2010 acquisitions of Abraxis and Gloucester, the 2008 acquisition of Pharmion and the 2004 acquisition of Penn T Limited. The carrying value of goodwill decreased by $13.2 million to $4.866 billion as of September 30, 2016 compared to December 31, 2015 due to a $10.7 million measurement period adjustment related to the acquisition of Quanticel and $2.5 million related to the sale of our LifebankUSA business (see Note 3).</t>
  </si>
  <si>
    <t>Debt</t>
  </si>
  <si>
    <t>Debt Disclosure [Abstract]</t>
  </si>
  <si>
    <t>Debt Short-Term Borrowings and Current Portion of Long-Term Debt: We had no outstanding short-term borrowing as of September 30, 2016 or December 31, 2015. The current portion of long-term debt outstanding as of September 30, 2016 and December 31, 2015 includes: September 30, 2016 December 31, 2015 1.900% senior notes due 2017 $ 501.0 $ — Long-Term Debt: Summarized below are the carrying values of our senior notes at September 30, 2016 and December 31, 2015 : September 30, 2016 December 31, 2015 1.900% senior notes due 2017 $ — $ 499.9 2.125% senior notes due 2018 997.6 996.7 2.300% senior notes due 2018 402.2 400.2 2.250% senior notes due 2019 510.3 502.6 2.875% senior notes due 2020 1,492.3 1,490.9 3.950% senior notes due 2020 519.7 504.9 3.250% senior notes due 2022 1,055.9 1,010.5 3.550% senior notes due 2022 993.2 992.4 4.000% senior notes due 2023 745.2 706.0 3.625% senior notes due 2024 1,001.1 994.9 3.875% senior notes due 2025 2,483.8 2,461.8 5.700% senior notes due 2040 247.2 247.2 5.250% senior notes due 2043 392.9 392.8 4.625% senior notes due 2044 986.8 986.6 5.000% senior notes due 2045 1,974.3 1,974.0 Total long-term debt $ 13,802.5 $ 14,161.4 At September 30, 2016 , the fair value of our outstanding Senior Notes was $15.207 billion and represented a Level 2 measurement within the fair value measurement hierarchy. From time to time, we have used treasury rate locks and forward starting interest rate swap contracts to hedge against changes in interest rates in anticipation of issuing fixed-rate notes. As of September 30, 2016 , a balance of $62.6 million in losses remained in accumulated OCI related to the settlement of these derivative instruments and will be recognized as interest expense over the life of the notes. At December 31, 2015 , we were party to pay-floating, receive-fixed interest rate swap contracts designated as fair value hedges of fixed-rate notes as described in Note 7. Our swap contracts outstanding at December 31, 2015 effectively converted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September 30, 2016 and December 31, 2015 we had balances of $182.5 million and $33.1 million , respectively, of unamortized gains recorded as a component of our debt as a result of past swap contract settlements. See Note 7 for additional details related to interest rate swap contract activity. Commercial Paper: In April 2016, our Board of Directors authorized an increase in the maximum amount of commercial paper issuable to $2.000 billion . As of September 30, 2016 and December 31, 2015, we had available capacity to issue up to $2.000 billion and $1.750 billion of Commercial Paper, respectively, and there were no borrowings under the program. Senior Unsecured Credit Facility: We maintain a senior unsecured revolving credit facility (Credit Facility) that provides revolving credit in the aggregate amount of $2.000 billion which was increased from $1.750 billion in April 2016. In April 2016, the term of the Credit Facility was also extended from April 17, 2020 to April 17, 2021. Amounts may be borrowed in U.S. Dollars for general corporate purposes. The Credit Facility currently serves as backup liquidity for our Commercial Paper borrowings. At September 30, 2016 and December 31, 2015 there was no outstanding borrowing against the Credit Facility. The Credit Facility contains affirmative and negative covenants, including certain customary financial covenants. We were in compliance with all financial covenants as of September 30, 2016 .</t>
  </si>
  <si>
    <t>Share-Based Compensation</t>
  </si>
  <si>
    <t>Disclosure of Compensation Related Costs, Share-based Payments [Abstract]</t>
  </si>
  <si>
    <t>Share-Based Compensation We have a stockholder-approved stock incentive plan, the 2008 Stock Incentive Plan (Amended and Restated as of April 15, 2015, as amended effective June 15, 2016) (Plan) that provides for the granting of options, restricted stock units (RSUs), performance stock units (PSUs) and other share-based awards to our employees, officers and non-employee directors. The Management Compensation and Development Committee of the Board of Directors (Compensation Committee) may determine the type, amount and terms, including vesting, of any awards made under the Plan. On June 15, 2016, our stockholders approved an amendment of the Plan, which included the following key modifications: adoption of an aggregate share reserve of 265,263,282 shares of Common Stock, which includes 17,500,000 new shares of Common Stock; a limitation on the aggregate equity compensation that may be provided to non-employee members of the Board of Directors; and an amendment that includes clarifying changes to employee award provisions regarding vesting acceleration on a change in control or certain employment terminations events and the applicability of the five percent limitation on such awards. The term of the plan is through April 15, 2025. The following table summarizes the components of share-based compensation expense in the Consolidated Statements of Operations for the three- and nine-month periods ended September 30, 2016 and 2015 : Three-Month Periods Ended September 30, Nine-Month Periods Ended September 30, 2016 2015 2016 2015 Cost of goods sold (excluding amortization of acquired intangible assets) $ 7.4 $ 8.5 $ 25.0 $ 23.3 Research and development 63.0 65.2 189.1 185.0 Selling, general and administrative 77.3 76.2 237.6 218.1 Total share-based compensation expense 147.7 149.9 451.7 426.4 Tax benefit related to share-based compensation expense 40.6 42.8 124.7 124.0 Reduction in income $ 107.1 $ 107.1 $ 327.0 $ 302.4 The following table summarizes the activity for stock options, RSUs and PSUs for the nine-month period ended September 30, 2016 (in millions unless otherwise noted): Stock Options Restricted Stock Units Performance- (in thousands) Outstanding at December 31, 2015 75.7 7.7 334 Changes during the Year: Granted 8.3 1.4 203 Exercised / Released (6.6 ) (2.7 ) (72 ) Forfeited (1.9 ) (0.3 ) (29 ) Outstanding at September 30, 2016 75.5 6.1 436 Total compensation cost related to unvested awards not yet recognized and the weighted-average periods over which the awards are expected to be recognized at September 30, 2016 were as follows (dollars in millions): Stock Options Restricted Stock Units Performance- Based Restricted Stock Units Unrecognized compensation cost $ 605.3 $ 287.4 $ 26.9 Expected weighted-average period in years of compensation cost to be recognized 2.0 1.4 1.8</t>
  </si>
  <si>
    <t>Income Taxes</t>
  </si>
  <si>
    <t>Income Tax Disclosure [Abstract]</t>
  </si>
  <si>
    <t>Income Taxes We regularly evaluate the likelihood of the realization of our deferred tax assets and reduce the carrying amount of those deferred tax assets by a valuation allowance to the extent we believe a portion will not be realized. We consider many factors when assessing the likelihood of future realization of our deferred tax assets, including recent cumulative earnings experience by taxing jurisdiction, expectations of future taxable income, the carryforward periods available to us for tax reporting purposes and other relevant factors. Significant judgment is required in making this assessment. 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Our U.S. federal income tax returns have been audited by the Internal Revenue Service (IRS) through the year ended December 31, 2008. Tax returns for the years ended December 31, 2009, 2010 and 2011 are currently under examination by the IRS. We are also subject to audits by various state and foreign taxing authorities, including most U.S. states and countries where we have operations. 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matter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 Unrecognized tax benefits, generally represented by liabilities on the Consolidated Balance Sheets and all subject to tax examinations, arise when the estimated benefit recorded in the financial statements differs from the amounts taken or expected to be taken in a tax return because of the uncertainties described above. These unrecognized tax benefits relate primarily to issues common among multinational corporations. Virtually all of these unrecognized tax benefits, if recognized, would impact the effective income tax rate. We account for interest and potential penalties related to uncertain tax positions as part of our provision for income taxes. For the nine-month period ended September 30, 2016 gross unrecognized tax benefits increased by $45.9 million , primarily from an increase in unrecognized tax benefits related to current year operations of $53.2 million and accrued interest of $4.1 million , partially offset by a decrease in unrecognized tax benefits related to settlements of tax positions taken in prior years of $11.4 million . The liability for unrecognized tax benefits is expected to increase in the next 12 months relating to operations occurring in that period. Any settlements of examinations with taxing authorities or statute of limitations expirations would likely result in a decrease in our liability for unrecognized tax benefits and a corresponding increase in taxes paid or payable and/or a decrease in income tax expense. It is reasonably possible that the amount of the liability for unrecognized tax benefits could change by a significant amount during the next twelve-month period as a result of settlements or statute of limitations expirations. Finalizing examinations with the relevant taxing authorities can include formal administrative and legal proceedings and, as a result, it is difficult to estimate the timing and range of possible change related to the Company’s unrecognized tax benefits. An estimate of the range of possible change cannot be made until issues are further developed or examinations close. Our estimates of tax benefits and potential tax benefits may not be representative of actual outcomes and variation from such estimates could materially affect our consolidated financial statements in the period of settlement or when the statutes of limitations expire.</t>
  </si>
  <si>
    <t>Collaboration Agreements</t>
  </si>
  <si>
    <t>Collaboration Agreements [Abstract]</t>
  </si>
  <si>
    <t>Collaboration Agreements We enter into collaborative arrangements for the research and development, license, manufacture and/or commercialization of products and/or product candidates. In addition, we also acquire products, product candidates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payments for options to acquire rights to products and product candidates and other rights, as well as potential development, regulatory and commercial performance milestone payments, cost sharing arrangements, royalty payments, profit sharing and equity investments. These arrangements could include obligations for us to make equity investments in the event of an initial public offering of equity by our partners. The activities under these collaboration agreements are performed with no guarantee of either technological or commercial success. Although we do not consider any individual alliance to be material, certain of the more notable alliances are described below. See Note 17 of Notes to Consolidated Financial Statements included in our 2015 Annual Report on Form 10-K for a description of certain other collaboration agreements entered into prior to January 1, 2016 . The following is a brief description of significant developments in the relationships between Celgene and our collaboration partners during the nine months ended September 30, 2016 : Agios Pharmaceuticals, Inc. (Agios): During 2010, we entered into a discovery and development collaboration and license agreement with Agios (2010 Collaboration Agreement) that focused on cancer metabolism targets and the discovery, development and commercialization of associated therapeutics. We had an exclusive option to license any potential products that resulted from the Agios cancer metabolism research platform through the end of phase I clinical trials. With respect to each product that we chose to license, Agios could receive up to approximately $120.0 million upon achievement of certain milestones and other payments plus royalties on worldwide sales, and Agios may also participate in the development and commercialization of certain products in the United States. In June 2014, we exercised our option to license enasidenib (AG-221) from Agios on an exclusive worldwide basis, with Agios retaining the right to conduct a portion of commercialization activities for AG-221 in the United States. AG-221 is currently in a phase I/II study in patients that present an isocitrate dehydrogenase-2 (IDH2) mutation with advanced hematologic malignancies, including acute myeloid leukemia (AML). In January 2015, we exercised our option to an exclusive license from Agios to AG-120, an orally available, selective inhibitor of the mutated isocitrate dehydrogenase-1 (IDH1) protein for the treatment of patients with cancers that harbor an IDH1 mutation, outside the United States, with Agios retaining the right to conduct development and commercialization within the United States. In May 2016, we agreed to return to Agios the AG-120 lead development candidate. As a result, Agios obtained global rights to AG-120 and the IDH1 program. Neither Agios nor Celgene will have any continuing financial obligation, including royalties or milestone payments, to the other concerning AG-120 or the IDH1 program. In April 2015, we and Agios entered into a new joint worldwide development and profit share collaboration for AG-881. AG-881 is a small molecule that has shown in preclinical studies to fully penetrate the blood brain barrier and inhibit IDH1 and IDH2 mutant cancer cells. Under the terms of the AG-881 collaboration, Agios received an initial payment of $10.0 million and is eligible to receive contingent payments of up to $70.0 million based on the attainment of specified regulatory goals. The upfront payment to Agios was accounted for as $9.0 million of upfront research and development collaboration expense and $1.0 million of prepaid manufacturing rights recorded on the balance sheet. We and Agios will jointly collaborate on the worldwide development program for AG-881, sharing development costs equally. The two companies will share profits equally, with Celgene recording commercial sales worldwide. Agios will lead commercialization in the U.S. with both companies sharing equally in field-based commercial activities, and we will lead commercialization ex-U.S. with Agios providing one third of field-based commercial activities in the major European Union (EU) markets. In May 2016, we and one of our subsidiaries entered into a new global collaboration agreement with Agios (2016 Collaboration Agreement), focused on the research and development of immunotherapies against certain metabolic targets that exert their antitumor efficacy primarily via the immune system. In addition to new programs identified under the 2016 Collaboration Agreement, we and Agios have also agreed that all future development and commercialization of two programs that were conducted under the 2010 Collaboration Agreement will now be governed by the 2016 Collaboration Agreement. During the term of the 2016 Collaboration Agreement, Agios plans to conduct research programs focused on discovering compounds that are active against metabolic targets in the immuno-oncology (IO) field. The initial four -year term will expire in May 2020. We may extend the term for up to two additional one -year terms or in specified cases, up to four additional years. Under the 2016 Collaboration Agreement, Agios has granted us exclusive options to obtain development and commercialization rights for each program that we have designated for further development. We may exercise each such option beginning on the designation of a development candidate for such program (or on the designation of such program as a continuation program) and ending on the earlier of the end of a specified period after Agios has furnished us with specified information for such program, or January 1, 2030. Programs that have applications in the inflammation or autoimmune (I&amp;I) field that may result from the 2016 Collaboration Agreement will also be subject to the exclusive options described above. Agios will retain rights to any program that we do not designate for further development or as to which we do not exercise our option. Under the terms of the 2016 Collaboration Agreement, following our exercise of an option with respect to a program, we and Agios (and, if applicable, one of its affiliates) will enter into either a co-development and co-commercialization agreement if such program is in the IO field, typically with a 50/50 profit and cost share, or a license agreement if such program is in the I&amp;I field. Under the terms of the 2016 Collaboration Agreement, we made an initial upfront payment to Agios in the amount of $200.0 million for the initial four -year term. We have specified rights to extend the term by paying a per-year extension fee. We will pay Agios a designation fee for each program that we designate for further development and for each continuation program. For each program as to which we exercise our option to develop and commercialize, subject to antitrust clearance, we will pay Agios an option exercise fee of at least $30.0 million for any designated development program and for any continuation programs, plus up to $169.0 million (or up to $209.0 million for one program designated by Celgene which will have a profit and cost share of 65 percent for Celgene and 35 percent for Agios) in clinical and regulatory milestone payments (and in the case of licensed programs in the I&amp;I field, up to $386.0 million in clinical, regulatory and commercial milestone payments, as well as double-digit tiered royalties on any net sales). Agios will remain responsible for the initial phase I dose escalation study for each program under the 2016 Collaboration Agreement, including associated costs. bluebird bio, Inc. (bluebird): In June 2015, we amended and restated the March 2013 collaboration agreement with bluebird. The amended and restated collaboration will focus on the discovery, development and commercialization of novel disease-altering gene therapy product candidates targeting BCMA. BCMA is a cell surface protein that is expressed in normal plasma cells and in most multiple myeloma cells, but is absent from other normal tissues. The collaboration applies gene therapy technology to modify a patient’s own T-cells, known as chimeric antigen receptor (CAR) T-cells, to target and destroy cancer cells that express BCMA. We have an option to license any anti-BCMA products resulting from the collaboration after the completion of a phase I clinical study by bluebird. Under the amended and restated collaboration agreement we made an additional $25.0 million payment for bluebird to develop the lead anti-BCMA product candidate (bb2121) through a phase I clinical study and to develop next-generation anti-BCMA product candidates. The payment was recorded as prepaid research and development on the balance sheet and is being recognized as expense as development work is performed. Upon exercising our option to license a product and achievement of certain milestones, we may be obligated to pay up to $230.0 million per licensed product in aggregate potential option fees and clinical and regulatory milestone payments. bluebird also has the option to participate in the development and commercialization of any licensed products resulting from the collaboration through a 50/50 co-development and profit share in the United States in exchange for a reduction of milestone payments. Royalties would also be paid to bluebird in regions where there is no profit share, including in the United States, if bluebird declines to exercise their co-development and profit sharing rights. In February 2016, we exercised our option to license bb2121 and made a corresponding $10.0 million license payment to bluebird. We have the ability to terminate the collaboration at our discretion upon 90 days written notice to bluebird. If a product is optioned, the parties will enter into a pre-negotiated license agreement and potentially a co-development agreement should bluebird exercise its option to participate in the development and commercialization in the United States. The license agreement, if not terminated sooner, would expire upon the expiration of all applicable royalty terms under the agreement with respect to the particular product, and the co-development agreement, if not terminated sooner, would expire when the product is no longer being developed or commercialized in the United States. Upon the expiration of a particular license agreement, we will have a fully paid-up, royalty-free license to use bluebird intellectual property to manufacture, market, use and sell such licensed product. Juno Therapeutics, Inc. (Juno): In June 2015, we announced a collaboration and investment agreement with Juno for the development and commercialization of immunotherapies for cancer and autoimmune diseases. The collaboration and investment agreement became effective on July 31, 2015. Under the terms of the agreement, we have the option to be the commercialization partner for Juno’s oncology and cell therapy auto-immune product candidates, including Juno’s CD19 and CD22 directed CAR T-cell product candidates. For Juno-originated programs co-developed under the collaboration, (a) Juno will be responsible for research and development in North America and will retain commercialization rights in those territories, (b) we will be responsible for development and commercialization in the rest of the world, and will pay Juno a royalty on sales in those territories, and (c) we have certain co-promotion options for global profit sharing arrangements under which the parties will share worldwide expenses and profits equally, except in China. Juno will have the option to enter into co-development and co-commercialization arrangements on certain Celgene-originated development candidates that target T-cells. For any such Celgene-originated programs co-developed under the collaboration, (a) the parties will share global costs and profits, with 70 percent allocated to us and 30 percent allocated to Juno, and (b) we will lead global development and commercialization, subject to a Juno co-promote option in the United States and certain EU territories. Upon closing, we made a $1.000 billion payment to Juno and received 9.1 million shares of Juno common stock, amounting to approximately 9 percent of Juno's outstanding common stock. The value of our investment in Juno common stock of $424.9 million was recorded as an available-for sale marketable security based on the market price of the stock on the date of closing and the remaining portion of the $1.000 billion payment, which consists of both a $150.0 million upfront payment and a $425.1 million premium paid on our equity investment, was recorded to research and development expense. The collaboration agreement has an initial term of ten years. If the parties enter into any pre-negotiated license or co-commercialization agreement during the initial term, the collaboration agreement will continue until all such license and co-commercialization agreements have expired. The collaboration agreement may be terminated at our discretion upon 120 days’ prior written notice to Juno and by either party upon material breach of the other party, subject to cure periods. In April 2016, we exercised our option to develop and commercialize Juno’s CD19 program outside North America and China and entered into a pre-negotiated license agreement with Juno with respect to such program by making a $50.0 million payment for such license. Acetylon Pharmaceuticals, Inc. (Acetylon): In May 2016, our collaboration and option agreement with Acetylon expired. As a result, we do not have an exclusive right to acquire Acetylon or any right to receive any research and development services from Acetylon or have any obligation to pay any milestone payment under that agreement. We have retained our equity interest in Acetylon. Jounce Therapeutics, Inc. (Jounce): In July 2016, we entered into a collaboration agreement with Jounce for the development and commercialization of immunotherapies for cancer, including Jounce’s lead product candidate, JTX-2011, targeting ICOS (the Inducible T cell CO-Stimulator), up to four early stage programs to be selected from a defined pool of B cell, T regulatory cell and tumor-associated macrophage targets emerging from Jounce’s research platform, and a Jounce checkpoint immuno-oncology program. Under the terms of the collaboration agreement we made an initial upfront payment to Jounce in the amount of $237.6 million for the initial four year term. Jounce is also eligible to receive regulatory, development, and net sales milestone payments. We have the right to opt into the collaboration programs at defined stages of development. Following opt-in, the parties will share U.S. profits and losses on the collaboration programs as follows: (a) Jounce will retain a 60 percent U.S. profit share of JTX-2011, with 40 percent allocated to us; (b) Jounce will retain a 25 percent U.S. profit share on the first additional program, with 75 percent allocated to us; and (c) the parties will equally share U.S. profits on up to three additional programs. Also, following opt-in to each of the foregoing programs, we will receive exclusive ex-U.S. commercialization rights with respect to such program, Jounce will be eligible to receive tiered royalties on sales outside the United States, and development costs will be shared by the parties in a manner that is commensurate with their respective product rights under such program. The parties will equally share global profits from the checkpoint program. The collaboration agreement has an initial term of 4 years , which may be extended up to three additional years. If the parties enter into any pre-negotiated license or co-commercialization agreement during the initial term, the collaboration agreement will continue until all such license and co-commercialization agreements have expired. The collaboration agreement may be terminated at our discretion upon 120 days prior written notice to Jounce and by either party upon material breach of the other party, subject to cure periods. Other Potential Future Milestone Payments: In addition to the collaboration arrangements described above, we entered into a collaborative arrangement during 2016 that includes the potential for a future milestone payment of $85.0 million related to the attainment of a specified regulatory milestone. Our obligation to fund this effort is contingent upon our continued involvement in the program and/or the lack of any adverse events which could cause the discontinuance of the program. A financial summary of certain period activity related to our collaboration agreements is presented below 1,2 : Three-Month Periods Ended September 30, Research and Development Expense Upfront Fees Milestones Extension/Termination of Agreements Amortization of Prepaid Research and Development Equity Investments Made During Period Agios 2016 $— $— $— $0.3 $— bluebird 2016 — — — 2.1 — 2015 — — — 2.1 — Jounce 2016 237.6 — — — 23.6 Juno 3 2016 — — — — — 2015 575.1 — — — 424.9 Nurix 2016 — — — — — 2015 149.8 — — — 17.0 Other Collaboration Arrangements 2016 86.0 — 8.8 10.4 15.0 2015 26.9 — 10.0 6.8 — Nine-Month Periods Ended September 30, Research and Development Expense Upfront Fees Milestones Extension/Termination of Agreements Amortization of Prepaid Research and Development Equity Investments Made During Period Agios 2016 $200.0 $25.0 $— $0.5 $— 2015 9.0 — — — — AstraZeneca 2016 — — — — — 2015 450.0 — — — — bluebird 2016 10.0 — — 6.3 — 2015 — — — 2.8 — Jounce 2016 237.6 — — — 23.6 Juno 3 2016 50.0 — — — 41.0 2015 575.1 — — — 424.9 Lycera 2016 — — — — — 2015 69.5 — — — 10.0 Nurix 2016 — — — — — 2015 149.8 — — — 17.0 Other Collaboration Arrangements 2016 190.0 50.5 8.8 15.8 52.0 2015 86.9 8.0 18.1 18.9 50.0 A financial summary of the period-end balances related to our collaboration agreements is presented below: Balances as of: Intangible Asset Balance Equity Investment Balance Percentage of Outstanding Equity Acceleron September 30, 2016 $— $195.9 14% December 31, 2015 — 224.9 14% Agios September 30, 2016 0.5 276.9 13% December 31, 2015 1.0 340.4 13% bluebird September 30, 2016 13.9 N/A N/A December 31, 2015 20.2 N/A N/A Jounce September 30, 2016 — 23.6 11% December 31, 2015 — N/A N/A Juno September 30, 2016 — 308.4 10% December 31, 2015 — 401.8 9% Lycera September 30, 2016 3.0 10.0 8% December 31, 2015 3.0 10.0 8% Nurix September 30, 2016 0.2 17.0 11% December 31, 2015 0.2 17.0 11% Other Collaboration Arrangements September 30, 2016 32.3 210.1 N/A December 31, 2015 48.2 335.0 N/A 1 Activity and balances are presented specifically for notable new collaborations and for those collaborations which we have described in detail in our 2015 Annual Report on Form 10-K if there has been new significant activity during the periods presented. Amounts related to collaborations that are not specifically presented are included in the aggregate as Other Collaboration Arrangements. 2 In addition to the expenses noted in the tables above, we may also incur expenses for collaboration agreement related activities that are managed or funded by us. 3 Our equity investment in Juno made in the first quarter of 2016 was transacted at a price per share that exceeded the market value of Juno's publicly traded common stock on the transaction closing date, resulting in an expense for the premium of $6.0 million that was recorded in the Consolidated Statements of Operations as Other income (expense), net in the first quarter of 2016.</t>
  </si>
  <si>
    <t>Commitments and Contingencies</t>
  </si>
  <si>
    <t>Commitments and Contingencies Disclosure [Abstract]</t>
  </si>
  <si>
    <t>Commitments and Contingencies Collaboration Arrangements and Purchased Compounds: We have entered into certain research and development collaboration agreements with third parties that include the funding of certain development, manufacturing and commercialization efforts with the potential for future milestone and royalty payments upon the achievement of pre-established developmental, regulatory and/or commercial targets. In September 2016, we acquired compounds as part of our purchase of EngMab in a transaction that included potential future development, regulatory and commercial milestones. Our obligation to fund these efforts/milestones is contingent upon our continued involvement in the programs and/or the lack of any adverse events which could cause the discontinuance of the programs. Due to the nature of these arrangements, the future potential payments are inherently uncertain, and accordingly no amounts have been recorded for the potential future achievement of these targets in our accompanying Consolidated Balance Sheets at September 30, 2016 and December 31, 2015 . See Note 3 for additional details related to our purchase of EngMab and Note 14 for additional details related to collaboration arrangements. Contingencies: We believe we maintain insurance coverage adequate for our current needs. Our operations are subject to environmental laws and regulations, which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 We have ongoing customs, duties and VAT examinations in various countries that have yet to be settled. Based on our knowledge of the claims and facts and circumstances to date, none of these matters, individually or in the aggregate, are deemed to be material to our financial condition.</t>
  </si>
  <si>
    <t>Legal Proceedings</t>
  </si>
  <si>
    <t>Legal Proceedings Like many companies in our industry, we have from time to time received inquiries and subpoenas and other types of information requests from government authorities and others and we have been subject to claims and other actions related to our business activities. While the ultimate outcome of investigations, inquiri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 Pending patent proceedings include challenges to the scope, validity and/or enforceability of our patents relating to certain of our products, uses of products or processes. Further, we are subject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future results of operations, (ii) our inability to continue to engage in certain activities, and (iii) significant liabilities, including payment of damages, royalties and/or license fees to any such third party. Among the principal matters pending are the following: Patent Related Proceedings: REVLIMID ® : In 2012, our European patent EP 1 667 682 (the ’682 patent) relating to certain polymorphic forms of lenalidomide expiring in 2024 was opposed in a proceeding before the European Patent Office (EPO) by Generics (UK) Ltd. and Teva Pharmaceutical Industries Ltd. On July 21, 2015, the EPO determined, based primarily on procedural grounds, that the ’682 patent was not valid. Celgene appealed the EPO ruling to the EPO Board of Appeal, which stays any revocation of the patent until the appeal is finally adjudicated. No appeal hearing date has been set. We do not anticipate a decision from the EPO Board of Appeal for several years and intend to vigorously defend all of our intellectual property rights. In 2010, Celgene’s European patent EP 1 505 973 (the ’973 patent) relating to certain uses of lenalidomide expiring in 2023 was opposed in a proceeding before the EPO by Synthon B.V. and an anonymous party. On February 25, 2013, the EPO determined that the ’973 patent was not valid. Celgene appealed the EPO ruling to the EPO Board of Appeal, which stays any revocation of the patent until the appeal is finally adjudicated. No appeal hearing date has been set. We do not anticipate a decision from the EPO Board of Appeal for several years and intend to vigorously defend all of our intellectual property rights. We believe that our patent portfolio for lenalidomide in Europe, including the composition of matter patent which expires in 2022, is strong and defensible. Although we believe that we will prevail in the EPO proceedings, in the event these patents are found not to be valid, we expect that we will still have patent protection in the EU for lenalidomide through at least 2022. We received a Notice Letter dated September 9, 2016 from Dr. Reddy’s Laboratories (DRL) notifying us of DRL’s ANDA which contains Paragraph IV certifications against U.S. Patent Nos. 7,456,800, 7,855,217, 7,968,569, 8,530,498, 8,648,095, 9,101,621, and 9,101,622 that are listed in the Orange Book for REVLIMID ® . DRL is seeking to manufacture and market a generic version of 2.5mg, 5mg, 10mg, 15mg, 20mg, and 25mg REVLIMID ® (lenalidomide) capsules. On October 20, 2016, we filed an infringement action against DRL in the United States District Court for the District of New Jersey. As a result of the filing of our action, the FDA cannot grant final approval of DRL's ANDA until the earlier of (i) a final decision that each of the patents is invalid, unenforceable, and/or not infringed; or (ii) March 9, 2019. DRL has not yet responded to the complaint. POMALYST ® : In 2015, our European patent EP 2 105 135 (the ’135 patent) relating to certain pharmaceutical compositions for treating cancer expiring in 2023 was opposed in a proceeding before the European Patent Office (EPO) by Generics (UK) Ltd., Accord Healthcare Ltd., Hexal AG, IPS Intellectual Property Services, Synthon B.V., and Actavis Group PTC EHF. A hearing at the EPO is scheduled for December 19 and 20, 2016. We do not anticipate a formal decision from the EPO until early 2017. Regulatory Exclusivity for POMALYST ® will expire in Europe in 2023. We have applied for Supplementary Protection Certificates (SPC’s) in each member state in Europe, which if granted, will extend the patent term of the ‘135 patent by five years. The patent will then expire in 2028 in each member state that grants the SPC assuming the ‘135 patent is deemed to be valid in the EPO proceeding. THALOMID ® (thalidomide): We received a Notice Letter dated December 18, 2014 from Lannett Holdings, Inc. (Lannett) notifying us of Lannett’s Abbreviated New Drug Application (ANDA) which contains Paragraph IV certifications against U.S. Patent Nos. 5,629,327; 6,045,501; 6,315,720; 6,561,976; 6,561,977; 6,755,784; 6,869,399; 6,908,432; 7,141,018; 7,230,012; 7,435,745; 7,874,984; 7,959,566; 8,204,763; 8,315,886; 8,589,188; and 8,626,531 that are listed in the Orange Book for THALOMID ® (thalidomide). Lannett is seeking to market a generic version of 50mg, 100mg, 150mg and 200mg of THALOMID ® capsules. On January 30, 2015, we filed an infringement action against Lannett in the United States District Court for the District of New Jersey. As a result of the filing of our action, the U.S. Food and Drug Administration (FDA) cannot grant final approval of Lannett’s ANDA until the earlier of (i) a final decision that each of the patents is invalid, unenforceable, and/or not infringed; or (ii) June 22, 2017. On March 27, 2015, Lannett filed a motion to dismiss our complaint for lack of personal jurisdiction and we filed a response to the motion on April 20, 2015. A hearing was held on July 27, 2015 and the Court decided to administratively terminate the motion to dismiss in order to allow us to conduct jurisdictional discovery. On November 17, 2015, Lannett withdrew its motion to dismiss. On December 8, 2015, Lannett filed an answer and counterclaims asserting that the patents-in-suit are invalid, unenforceable, and/or not infringed and on January 19, 2016 we filed a reply to Lannett's counterclaims. On April 18, 2016, Lannett amended its answer to narrow the scope of its unenforceability counterclaims and we filed an amended reply on May 5, 2016. Fact discovery is currently set to close on April 6, 2017. Markman briefing is currently scheduled to be completed on February 21, 2017. The Court has not yet set dates for a Markman hearing, close of expert discovery, or trial. ABRAXANE ® (paclitaxel protein-bound particles for injectable suspension) (albumin bound): We received a Notice Letter dated February 23, 2016 from Actavis LLC (Actavis) notifying us of Actavis’s ANDA which contains Paragraph IV certifications against U.S. Patent Nos. 7,820,788; 7,923,536; 8,138,229; and 8,853,260 that are listed in the Orange Book for ABRAXANE ® . Actavis is seeking to manufacture and market a generic version of ABRAXANE ® (paclitaxel protein-bound particles for injectable suspension) (albumin bound) 100 mg/vial. On April 6, 2016, we filed an infringement action against Actavis in the United States District Court for the District of New Jersey. As a result of the filing of our action, the FDA cannot grant final approval of Actavis’s ANDA until the earlier of (i) a final decision that each of the patents is invalid, unenforceable, and/or not infringed; or (ii) August 24, 2018. On May 3, 2016, Actavis filed an answer and counterclaims asserting that the patents-in-suit are invalid and/or not infringed. On June 10, 2016 we filed a reply to Actavis’s counterclaims. Fact discovery is currently set to close on May 15, 2017. Markman briefing is currently scheduled to be completed on April 4, 2017. Expert discovery is currently set to close on November 17, 2017. The Court has not yet set dates for a Markman hearing or trial. Proceedings involving the USPTO: Under the America Invents Act (AIA), any person may seek to challenge an issued patent by petitioning the United States Patent and Trademark Office (USPTO) to institute a post grant review. On April 23, 2015, we were informed that Coalition for Affordable Drugs VI LLC filed petitions for Inter Partes Review (IPRs) challenging the validity of Celgene’s patents U.S. 6,045,501 and U.S. 6,315,720 covering certain aspects of our REMS program. On October 27, 2015, the USPTO Patent Trial and Appeal Board (PTAB) instituted IPR proceedings relating to these patents. An oral hearing was held on July 21, 2016; the decisions, rendered on October 26, 2016, held that the ’501 and ’720 patents are invalid, primarily due to obviousness in view of certain publications. An appeal of the final written decisions of the PTAB can be made to the United States Court of Appeals for the Federal Circuit. The notice of appeal must be filed within 63 days of the decision, unless we choose to move for a rehearing at the PTAB, in which case the notice of appeal is due within 63 days of the PTAB’s action on any rehearing request. The ’501 and ’720 patents remain valid and enforceable pending any rehearing and/or appeal. We retain other patents covering certain aspects of our REMS program, as well as other patents that cover our products that use our REMS system. We are evaluating the decisions, and we intend to continue to vigorously defend our intellectual property rights. Other Proceedings: In 2009, we received a Civil Investigative Demand (CID) from the U.S. Federal Trade Commission (FTC) seeking documents and other information relating to requests by manufacturers of generic drugs to purchase our patented REVLIMID ® and THALOMID ® brand drugs in order for the FTC to evaluate whether there may be reason to believe that we have engaged in unfair methods of competition. In 2010, the State of Connecticut issued a subpoena referring to the same issues raised by the 2009 CID. Also in 2010, we received a second CID from the FTC relating to this matter. We continue to cooperate with the FTC and State of Connecticut investigations. On April 3, 2014, Mylan Pharmaceuticals Inc. (Mylan) filed a lawsuit against us in the United States District Court for the District of New Jersey alleging that we violated various federal and state antitrust and unfair competition laws by allegedly refusing to sell samples of our THALOMID ® and REVLIMID ® brand drugs so that Mylan can conduct the bioequivalence testing necessary for ANDAs to be submitted to the FDA for approval to market generic versions of these products. Mylan is seeking injunctive relief, damages and declaratory judgment. We filed a motion to dismiss Mylan’s complaint on May 25, 2014. Mylan filed its opposition to our motion to dismiss on June 16, 2014. The Federal Trade Commission filed amicus curiae brief in opposition to our motion to dismiss on June 17, 2014. On December 22, 2014, the court granted Celgene’s motion to dismiss (i) Mylan’s claims based on Section 1 of the Sherman Act (without prejudice), and (ii) Mylan's related claims arising under the New Jersey Antitrust Act. The court denied our motion to dismiss the rest of the claims which primarily relate to Section 2 of the Sherman Act. On January 6, 2015 we filed a motion to certify for interlocutory appeal the order denying our motion to dismiss with respect to the claims relating to Section 2 of the Sherman Act, which appeal was denied by the United State Court of Appeals for the Third Circuit on March 5, 2015. On January 20, 2015, we filed an answer to Mylan’s complaint. Fact discovery closed on April 8, 2016 and expert discovery closed on October 24, 2016. No trial date has been set. We intend to vigorously defend against Mylan’s claims. A civil qui tam action brought by a former Celgene employee is pending in the U.S. District Court for the Central District of California (the Brown Action). The complaint was unsealed in February 2014 when the United States Department of Justice (DOJ) declined to intervene in the action, reserving its right to intervene in the action at a later time. The complaint alleges off-label marketing and improper payments to physicians in connection with sales of THALOMID ® and REVLIMID ® and is brought on behalf of the federal and various state governments under the federal false claims act and similar state laws. On April 25, 2014, we filed a motion to dismiss the complaint, which was denied except with respect to certain state claims. The complaint in the Brown Action seeks, among other things, treble damages, civil penalties and attorneys’ fees and costs. We filed our answer to the complaint in August 2014. Fact discovery closed in September 2015 and expert discovery closed on June 30, 2016. The relator (the person who brought the lawsuit on behalf of the government) submitted an expert report that, based on certain theories, purported to calculate damages and penalties. On July 25, 2016, we filed a motion to strike the relator’s expert report, and on August 23, 2016, the Magistrate Judge granted our motion striking substantial portions of the report, which will significantly reduce the expert’s calculation of damages and penalties. This decision is currently being appealed by the relator to the District Court judge. The parties filed a Joint Stipulation regarding Defendant Celgene's Motion for Summary Judgment Or, In the Alternative, Partial Summary Judgment on August 29, 2016. That motion is still awaiting a decision. No trial date has been set. While we believe that the relator's claims and requested damages are unsubstantiated, we are unable at this time to predict the outcome of this matter or the ultimate legal and financial liability, if any, and cannot reasonably estimate the possible loss or range of loss, if any. We intend to vigorously defend against the claims in this action. In February 2014, we received a letter purportedly on behalf of a stockholder demanding access to certain books and records of the Company for the purpose of investigating matters pertaining to the Brown Action. The Company complied with the demand, as modified through negotiation with counsel for the purported stockholder. In July 2014, we received a letter purportedly on behalf of two stockholders (one of which was referenced in the February 2014 letter) that demands, primarily on the basis of the allegations in the Brown Action, that our board of directors take action on the Company’s behalf to correct alleged deficiencies in the Company’s internal controls and to recover from current and past directors and officers damages those stockholders allege to have resulted from breaches of fiduciary duties related to the matters alleged in the Brown Action (the Demand). Our Board formed a Demand Investigation Committee, and with the assistance of independent counsel retained by it, the Demand Investigation Committee considered the issues raised in the stockholders’ letter. In October 2015, the Demand Investigation Committee reported to the Board of Directors, and the Board of Directors accepted the Committee’s recommendation, that the Company take no action at this time, legal or otherwise, in response to the stockholders’ demands. In November 2015, we received another letter purportedly on behalf of the same two stockholders that demands access to certain books and records of the Company for the purpose of investigating whether the Demand was wrongfully refused, the independence, good faith and due care of the Demand Investigation Committee, and whether the Demand Investigation Committee conducted a reasonable investigation of the Demand. On February 22, 2016, the Company produced additional documents pursuant to the November 2015 letter. In November 2014, we received another letter purportedly on behalf of a stockholder demanding access to certain books and records of the Company for the purpose of investigating matters pertaining to the Brown Action. The Company complied with the demand, as modified through negotiation with counsel for the purported stockholder, and in November 2015 the stockholder filed a complaint in Delaware Chancery Court asserting derivative claims on behalf of the Company against eight current, and four former members of the Board of Directors. The complaint alleges, largely on the basis of allegations in the Brown Action, that the defendant directors breached their fiduciary duties by allowing the Company to engage in unlawful activity in its marketing of THALOMID ® and REVLIMID ® , and seeks from the defendant directors unspecified damages, including Celgene’s costs of defending against government and civil investigations and lawsuits and alleged reputational harm, and disgorgement of compensation paid to the defendant directors. On January 22, 2016, the Company filed a motion to dismiss the complaint on the basis that prior to filing the complaint asserting derivative claims the plaintiff was required under Delaware law and failed to demand that our board of directors take action on the Company’s behalf. On April 5, 2016, the Company filed a motion to dismiss the amended complaint. Briefing on the motion to dismiss was completed on August 10, 2016. Oral argument on the motion to dismiss is scheduled to be heard on December 9, 2016. On June 7, 2013, Children's Medical Center Corporation (CMCC) filed a lawsuit against us in the Superior Court of the Commonwealth of Massachusetts alleging that our obligation to pay a 1% royalty on REVLIMID ® net sales revenue and a 2.5% royalty on POMALYST ® /IMNOVID ® net sales revenue under a license agreement entered into in December 2002 extended beyond February 28, 2013 and that our failure to make royalty payments to CMCC subsequent to February 28, 2013 breached the license agreement. CMCC is seeking unspecified damages and a declaration that the license agreement remains in full force and effect. In July 2013, we removed these proceedings to the United States District Court for the District of Massachusetts. On August 5, 2013, we filed an answer to CMCC’s complaint and a counterclaim for declaratory judgment that our obligations to pay royalties have expired. On August 26, 2013, CMCC filed an answer to our counterclaim. On July 8, 2014, CR Rev Holdings, LLC (CR Rev) filed a complaint against Celgene in the same action. CR Rev alleges that CMCC sold and assigned a substantial portion of the royalty payments owed by Celgene on the sale of REVLIMID ® to CR Rev. CR Rev has alleged causes of action with respect to REVLIMID ® identical to those alleged by CMCC, and seeks unspecified damages and a declaration that the license agreement is still in effect. Discovery in this matter has been completed. On August 4, 2015, plaintiffs filed a motion for summary judgment on certain claims, including breach of contract, declaratory judgment and, with respect to Celgene’s counterclaims, patent misuse. Oral argument on the motion was held on October 21, 2015. On February 23, 2016, the Magistrate Judge recommended to the Court to allow royalties on sales of REVLIMID ® during the period from March 1, 2013 through May 11, 2016, and to deny the remainder of plaintiffs’ motion, including seeking royalties on sales of POMALYST ® /IMNOVID ® . On March 8, 2016, we filed objections to the Report and Recommendation. On September 30, 2016, the District Court judge issued an order adopting in part and modifying in part the Magistrate Judge’s Report and Recommendation. In particular, the District Court judge’s order permits Celgene to proceed at trial with its patent misuse defense to the plaintiffs’ claims. No trial date has been set by the court. We intend to vigorously defend against CMCC's and CR Rev's claims. During the nine-month period ended September 30, 2016, we accrued $130.0 million related to this matter, including $30.0 million accrued during the three-month period ended September 30, 2016, as a probable and reasonably estimable loss contingency. There is a reasonable possibility that the ultimate loss incurred may be in excess of the accrued amount. We will monitor this matter for developments that would affect the likelihood of a loss and the accrued amount thereof and will adjust the accrued amount as appropriate. Any loss in excess of the accrued amount cannot be reasonably estimated at this time and may be affected by, among other things: (i) resolution of disputed facts and claims at trial, and (ii) future court rulings from the District Court or on appeal. On November 7, 2014, the International Union of Bricklayers and Allied Craft Workers Local 1 Health Fund (IUB) filed a putative class action lawsuit against us in the United States District Court for the District of New Jersey alleging that we violated various state antitrust, consumer protection, and unfair competition laws by (a) allegedly securing an exclusive supply contract with Seratec S.A.R.L. so that Barr Laboratories (Barr) allegedly could not secure its own supply of thalidomide active pharmaceutical ingredient; (b) allegedly refusing to sell samples of our THALOMID ® and REVLIMID ® brand drugs to Mylan Pharmaceuticals, Lannett Company, and Dr. Reddy’s Laboratories so that those companies can conduct the bioequivalence testing necessary for ANDAs to be submitted to the FDA for approval to market generic versions of these products; and (c) allegedly bringing unjustified patent infringement lawsuits against Barr and Natco Pharma Limited in order to allegedly delay those companies from obtaining approval for proposed generic versions of THALOMID ® and REVLIMID ® . IUB, on behalf of itself and a putative class of third party payers, is seeking injunctive relief and damages. On February 3, 2015, we filed a motion to dismiss IUB’s complaint. On March 3, 2015, the City of Providence (“Providence”) filed a similar putative class action making similar allegations. Both IUB and Providence, on behalf of themselves and a putative class of third party payers, are seeking injunctive relief and damages. Providence agreed that the decision in the motion to dismiss IUB’s complaint would apply to the identical claims in Providence’s complaint. A supplemental motion to dismiss Providence's state law claims was filed on April 20, 2015. On October 30, 2015, the court denied our motion to dismiss on all grounds. Celgene filed its Answer to the IUB and Providence complaints on January 11, 2016. The completion of fact discovery and expert discovery is scheduled for August 1, 2017 and December 15, 2017, respectively. No trial date has been set. We intend to vigorously defend against IUB’s claims. In December 2015, we received a subpoena from the U.S. Attorney’s Office for the District of Massachusetts requesting documents related to our support of 501(c)(3) organizations that provide financial assistance to patients. We are cooperating with this request.</t>
  </si>
  <si>
    <t>Summary of Significant Accounting Policies (Policies)</t>
  </si>
  <si>
    <t>New Accounting Standards</t>
  </si>
  <si>
    <t>New accounting standards which have been adopted In April 2015, the Financial Accounting Standards Board (FASB) issued Accounting Standards Update No. 2015-03, "Simplifying the Presentation of Debt Issuance Costs" (ASU 2015-03). ASU 2015-03 more closely aligns the presentation of debt issuance costs under U.S. GAAP with the presentation under comparable IFRS standards by requiring that debt issuance costs be presented on the balance sheet as a direct deduction from the carrying amount of the related debt liability, similar to the presentation of debt discounts or premiums. We adopted ASU 2015-03 in the first quarter of 2016. Other assets and Long-term debt, net of discount have been restated as of December 31, 2015 to reflect the retroactive reclassification of $89.0 million of debt issuance costs that have been reclassified from Other assets to Long-term debt, net of discount. In April 2015, the FASB issued Accounting Standards Update No. 2015-05, "Customer’s Accounting for Fees Paid in a Cloud Computing Arrangement" (ASU 2015-05). ASU 2015-05 provides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was effective for us beginning in the first quarter of 2016. The adoption of this updated standard did not have a material impact on our consolidated financial statements and related disclosures. In September 2015, the FASB issued Accounting Standards Update No. 2015-16, "Simplifying the Accounting for Measurement-Period Adjustments" (ASU 2015-16). ASU 2015-16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was effective for us beginning in the first quarter of 2016. During the third quarter of 2016 we recorded a measurement period adjustment related to the valuation of contingent consideration and goodwill associated with the 2015 acquisition of Quanticel Pharmaceuticals, Inc. that reduced the acquisition date fair values of both contingent consideration and goodwill by $10.7 million . There was no material impact on 2016 net income. New accounting standards which have not yet been adopted In May 2014, the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8 using one of two prescribed transition methods. We are currently evaluating the effect that the updated standard and transition method will have on our consolidated financial statements and related disclosures. In July 2015, the FASB issued Accounting Standards Update No. 2015-11, "Inventory (Topic 330): Simplifying the Measurement of Inventory" (ASU 2015-11).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are currently evaluating the effect that the updated standard will have on our consolidated financial statements and related disclosures. In January 2016, the FASB issued Accounting Standards Update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will be effective for us beginning in the first quarter of 2018 and early adoption is available to publicly traded companies for the provision to record fair value changes for financial liabilities under the fair value option resulting from instrument-specific credit risk in other comprehensive income. We expect the implementation of this standard to have an impact on our consolidated financial statements and related disclosures, as we held publicly traded equity investments at September 30, 2016 with a fair value of $1.002 billion , as well as equity investments accounted for under the cost method. A cumulative-effect adjustment to the balance sheet will be recorded as of the beginning of the fiscal year of adoption. The implementation of ASU 2016-01 is expected to increase volatility in our net income as the volatility currently recorded in other comprehensive income related to changes in the fair market value of available for sale equity investments will be reflected in net income after adoption. In February 2016, the FASB issued Accounting Standards Update No. 2016-02, "Leases" (ASU 2016-02). ASU 2016-02 provides accounting guidance for both lessee and lessor accounting models. Among other things, lessees will recognize a right-of-use asset and a lease liability for leases with a duration of greater than one year. For income statement purposes, ASU 2016-02 will require leases to be classified as either operating or finance. Operating leases will result in straight-line expense while finance leases will result in a front-loaded expense pattern. The new standard will be effective for us on January 1, 2019 and will be adopted using a modified retrospective approach which will require application of the new guidance at the beginning of the earliest comparative period presented. We are currently evaluating the effect that the updated standard will have on our consolidated financial statements and related disclosures, however, we anticipate recognition of additional assets and corresponding liabilities related to leases on our consolidated balance sheet. In March 2016, the FASB issued Accounting Standards Update No. 2016-07, "Investments-Equity Method and Joint Ventures"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Under the new guidance, available-for-sale equity securities that become qualified for the equity method of accounting will result in the recognition through earnings of the unrealized holding gain or loss in accumulated other comprehensive income at the date the investment becomes qualified for use of the equity method. The new standard will be effective for us on January 1, 2017 and will be adopted on a prospective basis. We are currently evaluating the effect that the updated standard will have on our consolidated financial statements and related disclosures. In March 2016, the FASB issued Accounting Standards Update No. 2016-09, "Compensation-Stock Compensation" (ASU 2016-09). ASU 2016-09 changes several aspects of the accounting for share-based payment transactions including requiring all excess tax benefits and tax deficiencies to be recognized in the Statement of Operations as a discrete item in the reporting period in which they occur, classification of awards as either equity or liabilities, employee tax withholding, calculation of shares for use in diluted earnings per share, and classification on the statement of cash flows. The new standard will be effective for us on January 1, 2017. Early adoption is available. We anticipate that the updated standard will result in an increase in the shares used in the calculation of diluted earnings per share in an amount that will vary depending primarily on the share price of our common stock during future periods as well as the strike prices of outstanding employee stock options during future periods. In June 2016, the FASB issued Accounting Standards Update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us on January 1, 2020. Early adoption will be available on January 1, 2019. We are currently evaluating the effect that the updated standard will have on our consolidated financial statements and related disclosures. In August 2016, the FASB issued Accounting Standards Update No. 2016-15, "Statement of Cash Flows (Topic 230): Classification of Certain Cash Receipts and Cash Payments" (ASU 2016-15). ASU 2016-15 clarifies how companies present and classify certain cash receipts and cash payments in the statement of cash flows where diversity in practice exists. ASU 2016-15 is effective for us in our first quarter of fiscal 2018 and earlier adoption is permitted. We are currently evaluating the effect that the updated standard will have on our consolidated financial statements and related disclosures. In October 2016, the FASB issued Accounting Standards Update No. 2016-16, "Intra-Entity Transfers of Assets Other Than Inventory” (ASU 2016-16). ASU 2016-16 requires the income tax consequences of intra-entity transfers of assets other than inventory to be recognized as current period income tax expense or benefit at the transaction date and removes the option to defer and amortize the consolidated tax consequences of intra-entity transfers. The new standard will be effective for us on January 1, 2018 and will be adopted using a modified retrospective approach which requires a cumulative effect adjustment to retained earnings as of the beginning of the period of adoption. Early adoption is permitted at the beginning of a fiscal year. We are currently evaluating the effect that the updated standard will have on our consolidated financial statements and related disclosures.</t>
  </si>
  <si>
    <t>Acquisitions and Divestitures (Tables)</t>
  </si>
  <si>
    <t>Business Acquisition [Line Items]</t>
  </si>
  <si>
    <t>Business Acquisition, Pro Forma Information</t>
  </si>
  <si>
    <t>The following table provides unaudited pro forma financial information for the three- and nine-month periods ended September 30, 2015 as if the acquisition of Receptos had occurred on January 1, 2014. Three-Month Period Ended September 30, 2015 Nine-Month Period Ended September 30, 2015 Total revenue $ 2,334.1 $ 6,692.7 Net income $ 107.3 $ 1,029.8 Net income per common share: basic $ 0.14 $ 1.30 Net income per common share: diluted $ 0.13 $ 1.24</t>
  </si>
  <si>
    <t>Receptos</t>
  </si>
  <si>
    <t>Schedule of Business Acquisitions, by Acquisition</t>
  </si>
  <si>
    <t>The total consideration for the acquisition of Receptos is summarized as follows: Total Consideration Cash paid for outstanding common stock $ 7,311.3 Cash for equity compensation attributable to pre-combination service 314.9 Total consideration $ 7,626.2</t>
  </si>
  <si>
    <t>Schedule of Recognized Identified Assets Acquired and Liabilities Assumed</t>
  </si>
  <si>
    <t xml:space="preserve"> Amounts Recognized as of the Acquisition Date Working capital 1 $ 479.2 Property, plant and equipment 5.0 In-process research and development product rights 6,842.0 Current deferred tax assets 2 241.3 Other non-current assets 7.9 Non-current deferred tax liabilities 3 (2,519.2 ) Total identifiable net assets 5,056.2 Goodwill 2,570.0 Total net assets acquired $ 7,626.2 1 Includes cash and cash equivalents, available for sale marketable securities, other current assets, accounts payable, and accrued expenses and other current liabilities. 2 Following adoption of Accounting Standards Update No. 2015-17, "Balance Sheet Classification of Deferred Taxes" in the fourth quarter of 2015 all deferred tax assets and liabilities and associated valuation allowances are classified as non-current. 3 Upon integration of the acquired intangible assets into our offshore research, manufacturing, and commercial operations, the deferred tax liability was reclassified to a non-current tax liability. </t>
  </si>
  <si>
    <t>Quanticel</t>
  </si>
  <si>
    <t>The fair value of consideration transferred in the acquisition of Quanticel is shown in the table below: Fair Value at October 19, 2015 (as adjusted) Cash $ 95.9 Fair value of pre-existing equity ownership 11.4 Contingent consideration 155.3 Total fair value of consideration $ 262.6</t>
  </si>
  <si>
    <t xml:space="preserve"> Fair Value at October 19, 2015 (as adjusted) Working capital 1 $ 7.0 Property, plant and equipment 1.9 Other non-current assets 0.8 Technology platform intangible asset 2 232.0 Debt obligations (13.9 ) Non-current deferred tax liabilities (72.3 ) Total identifiable net assets 155.5 Goodwill 107.1 Total net assets acquired $ 262.6 1 Includes cash and cash equivalents, available-for-sale marketable securities, other current assets, accounts payable and accrued expenses and other current liabilities. 2 Technology platform related to Quanticel’s proprietary technology platform for the single-cell genomic analysis of human cancer.</t>
  </si>
  <si>
    <t>Earnings Per Share (Tables)</t>
  </si>
  <si>
    <t>Schedule of earnings per share</t>
  </si>
  <si>
    <t xml:space="preserve"> Three-Month Periods Ended September 30, Nine-Month Periods Ended September 30, (Amounts in millions, except per share) 2016 2015 2016 2015 Net income (loss) $ 171.4 $ (34.1 ) $ 1,570.3 $ 1,041.0 Weighted-average shares: Basic 775.8 791.1 777.3 794.3 Effect of dilutive securities: Options, restricted stock units, performance-based restricted stock units and other 25.7 — 26.4 33.4 Diluted 801.5 791.1 803.7 827.7 Net income (loss) per share: Basic $ 0.22 $ (0.04 ) $ 2.02 $ 1.31 Diluted $ 0.21 $ (0.04 ) $ 1.95 $ 1.26</t>
  </si>
  <si>
    <t>Gains from premium put options</t>
  </si>
  <si>
    <t xml:space="preserve"> During the three-month and nine-month periods ended September 30, 2016 and 2015 , we recorded put option activity on our Consolidated Statements of Operations in Other income (expense), net as follows: Three-Month Periods Ended September 30, Nine-Month Periods Ended September 30, 2016 2015 2016 2015 Gain (loss) from sale of put options $ — $ (18.8 ) $ 7.6 $ (9.9 ) The following table summarizes the effect of derivative instruments not designated as hedging instruments on the Consolidated Statements of Operations for the three- and nine-month periods ended September 30, 2016 and 2015 : Amount of Gain (Loss) Recognized in Income on Derivative Location of Gain (Loss) Recognized in Income on Derivative Three-Month Periods Ended September 30, Nine-Month Periods Ended September 30, Instrument 2016 2015 2016 2015 Foreign exchange contracts Other income (expense), net $ (11.9 ) $ 14.4 $ (39.1 ) $ 69.3 Put options on our common stock Other income (expense), net $ — $ (18.8 ) $ 7.6 $ (9.9 )</t>
  </si>
  <si>
    <t>Accumulated Other Comprehensive Income (Loss) (Tables)</t>
  </si>
  <si>
    <t>Summary of other comprehensive income (loss)</t>
  </si>
  <si>
    <t>The accumulated balances related to each component of other comprehensive income (loss), net of tax, are summarized as follows: Pension Liability Net Unrealized Gains (Losses) From Marketable Securities Net Unrealized Gains (Losses) From Hedges Foreign Currency Translation Adjustment Total Accumulated Other Comprehensive Income (Loss) Balance December 31, 2015 $ (13.9 ) $ 271.5 $ 586.4 $ (76.3 ) $ 767.7 Other comprehensive income (loss) before reclassifications — (231.6 ) (225.9 ) 6.6 (450.9 ) Amounts reclassified from accumulated other comprehensive income — 46.2 (217.9 ) — (171.7 ) Net current-period other comprehensive income (loss) — (185.4 ) (443.8 ) 6.6 (622.6 ) Balance September 30, 2016 $ (13.9 ) $ 86.1 $ 142.6 $ (69.7 ) $ 145.1 Balance December 31, 2014 $ (15.5 ) $ 460.9 $ 519.6 $ (50.2 ) $ 914.8 Other comprehensive income (loss) before reclassifications (7.6 ) (297.8 ) 285.3 (11.9 ) (32.0 ) Amounts reclassified from accumulated other comprehensive income — 7.5 (251.1 ) — (243.6 ) Net current-period other comprehensive income (loss) (7.6 ) (290.3 ) 34.2 (11.9 ) (275.6 ) Balance September 30, 2015 $ (23.1 ) $ 170.6 $ 553.8 $ (62.1 ) $ 639.2</t>
  </si>
  <si>
    <t>Schedule of gains (losses) reclassified out of accumulated other comprehensive income</t>
  </si>
  <si>
    <t xml:space="preserve"> Gains (Losses) Reclassified Out of Accumulated Other Comprehensive Income Accumulated Other Comprehensive Income Components Affected Line Item in the Consolidated Statements of Operations Three-Month Periods Ended September 30, Nine-Month Periods Ended September 30, 2016 2015 2016 2015 Gains (losses) from cash-flow hedges: Foreign exchange contracts Net product sales $ 71.0 $ 92.9 $ 221.0 $ 253.6 Treasury rate lock agreements Interest (expense) (1.3 ) (1.1 ) (3.9 ) (2.9 ) Interest rate swap agreements Interest (expense) (0.3 ) (0.4 ) (1.1 ) (1.1 ) Income tax provision 0.6 0.5 1.9 1.5 Gains (losses) from available-for-sale marketable securities: Realized income (loss) on sales of marketable securities Interest and investment income, net (30.7 ) (10.9 ) (71.2 ) (11.6 ) Income tax provision 10.9 3.9 25.0 4.1 Total reclassification, net of tax $ 50.2 $ 84.9 $ 171.7 $ 243.6</t>
  </si>
  <si>
    <t>Financial Instruments and Fair Value Measurement (Tables)</t>
  </si>
  <si>
    <t>Schedule of Significant Unobservable Inputs Calculation</t>
  </si>
  <si>
    <t>The fair value of our contingent consideration as of September 30, 2016 and December 31, 2015 was calculated using the following significant unobservable inputs: Inputs Ranges (weighted average) utilized as of: September 30, 2016 December 31, 2015 Discount rate 0.8% to 12.0% (8.6%) 0.8% to 12.0% (8.8%) Probability of payment 0% to 95% (42%) 0% to 95% (53%) Projected year of payment for development and regulatory milestones 2016 to 2029 (2019) 2016 to 2029 (2019) Projected year of payment for sales-based milestones and other amounts calculated as a percentage of annual sales 2019 to 2033 (2024) 2019 to 2033 (2024)</t>
  </si>
  <si>
    <t>Assets and liabilities measured at fair value on recurring basis</t>
  </si>
  <si>
    <t xml:space="preserve"> Balance at September 30, 2016 Quoted Price in Active Markets for Identical Assets (Level 1) Significant Other Observable Inputs (Level 2) Significant Unobservable Inputs (Level 3) Assets: Available-for-sale securities $ 1,346.0 $ 1,002.3 $ 343.7 $ — Forward currency contracts 217.9 — 217.9 — Purchased currency options 45.3 — 45.3 — Total assets $ 1,609.2 $ 1,002.3 $ 606.9 $ — Liabilities: Contingent value rights $ (45.0 ) $ (45.0 ) $ — $ — Interest rate swaps (43.1 ) — (43.1 ) — Written currency options (44.0 ) — (44.0 ) — Other acquisition related contingent consideration (1,480.1 ) — — (1,480.1 ) Total liabilities $ (1,612.2 ) $ (45.0 ) $ (87.1 ) $ (1,480.1 ) Balance at December 31, 2015 Quoted Price in Active Markets for Identical Assets (Level 1) Significant Other Observable Inputs (Level 2) Significant Unobservable Inputs (Level 3) Assets: Available-for-sale securities $ 1,671.6 $ 1,235.9 $ 435.7 $ — Forward currency contracts 606.0 — 606.0 — Purchased currency options 46.7 — 46.7 — Interest rate swaps 52.5 — 52.5 — Total assets $ 2,376.8 $ 1,235.9 $ 1,140.9 $ — Liabilities: Contingent value rights $ (51.9 ) $ (51.9 ) $ — $ — Written currency options (19.1 ) — (19.1 ) — Other acquisition related contingent consideration (1,521.5 ) — — (1,521.5 ) Total liabilities $ (1,592.5 ) $ (51.9 ) $ (19.1 ) $ (1,521.5 )</t>
  </si>
  <si>
    <t>Roll-forward of fair value of Level 3 instruments (significant unobservable inputs), liabilities</t>
  </si>
  <si>
    <t>The following table represents a roll-forward of the fair value of level 3 instruments: Three-Month Periods Ended September 30, Nine-Month Periods Ended September 30, 2016 2015 2016 2015 Liabilities: Balance at beginning of period $ (1,469.5 ) $ (1,315.0 ) $ (1,521.5 ) $ (1,279.0 ) Amounts acquired or issued, including measurement period adjustments 10.7 — 10.7 — Net change in fair value (41.1 ) (13.5 ) (19.1 ) (49.5 ) Settlements, including transfers to Accrued expenses and other current liabilities 19.8 — 49.8 — Transfers in and/or out of level 3 — — — — Balance at end of period $ (1,480.1 ) $ (1,328.5 ) $ (1,480.1 ) $ (1,328.5 )</t>
  </si>
  <si>
    <t>Derivative Instruments and Hedging Activities (Tables)</t>
  </si>
  <si>
    <t>Derivative [Line Items]</t>
  </si>
  <si>
    <t>Schedule of notional amount of derivative contracts</t>
  </si>
  <si>
    <t>At September 30, 2016 and December 31, 2015, we had outstanding forward starting swaps with effective dates in 2017 and 2018 and maturing in ten years that were designated as cash flow hedges with notional amounts as shown in the table below: Notional Amount September 30, 2016 December 31, 2015 Forward starting interest rate swap contracts: Forward starting swaps with effective dates in 2017 $ 500.0 $ 200.0 Forward starting swaps with effective dates in 2018 $ 500.0 $ —</t>
  </si>
  <si>
    <t>Schedule of fair value and balance sheet location of derivative instruments</t>
  </si>
  <si>
    <t xml:space="preserve">The following tables summarize the fair value and presentation in the Consolidated Balance Sheets for derivative instruments as of September 30, 2016 and December 31, 2015 : September 30, 2016 Fair Value Instrument Balance Sheet Location Asset Derivatives Liability Derivatives Derivatives designated as hedging instruments: Foreign exchange contracts 1 Other current assets $ 244.6 $ 40.3 Other non-current assets 53.1 30.4 Accrued expenses and other current liabilities 1.4 5.7 Other non-current liabilities 40.1 64.8 Interest rate swap agreements Other non-current liabilities 0.1 44.1 Derivatives not designated as hedging instruments: Foreign exchange contracts 1 Other current assets 30.8 6.5 Accrued expenses and other current liabilities 0.9 4.0 Interest rate swap agreements Other current assets 0.6 0.6 Other non-current assets 5.2 4.3 Total $ 376.8 $ 200.7 December 31, 2015 Fair Value Instrument Balance Sheet Location Asset Derivatives Liability Derivatives Derivatives designated as hedging instruments: Foreign exchange contracts 1 Other current assets $ 356.2 $ 18.0 Other non-current assets 287.8 28.0 Interest rate swap agreements Other current assets 30.7 — Other non-current assets 26.1 4.7 Other non-current liabilities 0.2 0.9 Derivatives not designated as hedging instruments: Foreign exchange contracts 1 Other current assets 46.0 5.9 Accrued expenses and other current liabilities 2.9 7.4 Interest rate swap agreements Other current assets 2.4 2.3 Other non-current assets 2.4 1.4 Total $ 754.7 $ 68.6 1 Derivative instruments in this category are subject to master netting arrangements and are presented on a net basis in the Consolidated Balance Sheets in accordance with ASC 210-20. </t>
  </si>
  <si>
    <t>Schedule of effect of derivative instruments designated as hedging instruments on Consolidated Statements of Income</t>
  </si>
  <si>
    <t>Cash flow hedges</t>
  </si>
  <si>
    <t>The following tables summarize the effect of derivative instruments designated as cash-flow hedging instruments on the Consolidated Statements of Operations for the three-month periods ended September 30, 2016 and 2015 : Three-Month Period Ended September 30, 2016 (Effective Portion) (Ineffective Portion and Amount Excluded From Effectiveness Testing) Instrument Amount of 1 Location of Amount of Location of Amount of Foreign exchange contracts $ (55.2 ) Net product sales $ 71.0 Other income (expense), net $ 0.2 2 Treasury rate lock agreements $ — Interest (expense) $ (1.3 ) Other income (expense), net $ — Interest rate swap agreements $ 1.8 Interest (expense) $ (0.3 ) Other income (expense), net $ — 1 Net gains of $206.4 million are expected to be reclassified from Accumulated OCI into income in the next 12 months. 2 The amount of net gains recognized in income represents $0.3 million of gains related to the ineffective portion of the hedging relationships and $0.1 million in losses related to amounts excluded from the assessment of hedge effectiveness (fair value adjustments of forward point amounts). Three-Month Period Ended September 30, 2015 (Effective Portion) (Ineffective Portion and Amount Excluded From Effectiveness Testing) Instrument Amount of Location of Amount of Location of Amount of Foreign exchange contracts $ 10.8 Net product sales $ 92.9 Other income (expense), net $ 14.8 1 Treasury rate lock agreements $ (27.9 ) Interest (expense) $ (1.1 ) Other income (expense), net $ (0.2 ) 2 Interest rate swap agreements $ (50.0 ) Interest (expense) $ (0.4 ) Other income (expense), net $ 0.3 2 1 The amount of net gains recognized in income represents $14.7 million of gains related to amounts excluded from the assessment of hedge effectiveness (fair value adjustments of forward point amounts) and $0.1 million in gains related to the ineffective portion of the hedging relationships. 2 The amount of net gain (loss) recognized in income relates to the ineffective portion of the hedging relationships. The following tables summarize the effect of derivative instruments designated as cash-flow hedging instruments on the Consolidated Statements of Operations for the nine-month periods ended September 30, 2016 and 2015 : Nine-Month Period Ended September 30, 2016 (Effective Portion) (Ineffective Portion and Amount Excluded From Effectiveness Testing) Instrument Amount of 1 Location of Amount of Location of Amount of Foreign exchange contracts $ (197.2 ) Net product sales $ 221.0 Other income (expense), net $ 23.1 2 Treasury rate lock agreements $ — Interest (expense) $ (3.9 ) Other income (expense), net $ — Interest rate swap agreements $ (46.5 ) Interest (expense) $ (1.1 ) Other income (expense), net $ — 1 Net gains of $206.4 million are expected to be reclassified from Accumulated OCI into income in the next 12 months. 2 The amount of net gains recognized in income represents $21.0 million of gains related to amounts excluded from the assessment of hedge effectiveness (fair value adjustments of forward point amounts) and $2.1 million in gains related to the ineffective portion of the hedging relationships. Nine-Month Period Ended September 30, 2015 (Effective Portion) (Ineffective Portion and Amount Excluded From Effectiveness Testing) Instrument Amount of Location of Amount of Location of Amount of Foreign exchange contracts $ 298.7 Net product sales $ 253.6 Other income (expense), net $ 32.2 1 Treasury rate lock agreements $ (27.9 ) Interest (expense) $ (2.9 ) Other income (expense), net $ (0.2 ) 2 Interest rate swap agreements $ 6.2 Interest (expense) $ (1.1 ) Other income (expense), net $ 0.3 2 1 The amount of net gains recognized in income represents $35.5 million of gains related to amounts excluded from the assessment of hedge effectiveness (fair value adjustments of forward point amounts) and $3.3 million in losses related to the ineffective portion of the hedging relationships. 2 The amount of net gain (loss) recognized in income relates to the ineffective portion of the hedging relationships.</t>
  </si>
  <si>
    <t>Fair value hedges</t>
  </si>
  <si>
    <t>The following table summarizes the effect of derivative instruments designated as fair value hedging instruments on the Consolidated Statements of Operations for the three- and nine-month periods ended September 30, 2016 and 2015 : Amount of Gain Recognized in Income on Derivative Location of Gain Recognized in Income on Derivative Three-Month Periods Ended September 30, Nine-Month Periods Ended September 30, Instrument 2016 2015 2016 2015 Interest rate swap agreements Interest (expense) $ 9.4 $ 16.2 $ 35.7 $ 45.5</t>
  </si>
  <si>
    <t>Foreign exchange contracts</t>
  </si>
  <si>
    <t>Foreign currency forward contracts entered into to hedge forecasted revenue and expenses were as follows at September 30, 2016 and December 31, 2015 : Notional Amount Foreign Currency September 30, 2016 December 31, 2015 Australian Dollar $ 53.3 $ 45.1 British Pound 188.2 289.3 Canadian Dollar 164.8 135.9 Euro 1,936.9 2,934.3 Japanese Yen 719.8 510.4 Swedish Krona 3.0 — Total $ 3,066.0 $ 3,915.0</t>
  </si>
  <si>
    <t>Foreign Exchange Option Contracts</t>
  </si>
  <si>
    <t>Schedule of foreign exchange contracts, statement of financial position</t>
  </si>
  <si>
    <t>Outstanding foreign currency option contracts entered into to hedge forecasted revenue were as follows at September 30, 2016 and December 31, 2015 : Notional Amount 1 September 30, 2016 December 31, 2015 Foreign currency option contracts designated as hedging activity: Purchased Put $ 1,016.6 $ 641.5 Written Call $ 1,126.9 $ 690.0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t>
  </si>
  <si>
    <t>Cash, Cash Equivalents and Marketable Securities Available-for-Sale (Tables)</t>
  </si>
  <si>
    <t>Schedule of available-for-sale securities by major security type and class</t>
  </si>
  <si>
    <t>The amortized cost, gross unrealized holding gains, gross unrealized holding losses and estimated fair value of available-for-sale securities by major security type and class of security at September 30, 2016 and December 31, 2015 were as follows: September 30, 2016 Amortized Cost Gross Unrealized Gain Gross Unrealized Loss Estimated Fair Value U.S. Treasury securities $ 112.7 $ 0.1 $ (0.1 ) $ 112.7 U.S. government-sponsored agency securities 3.5 — — 3.5 U.S. government-sponsored agency MBS 28.4 0.1 (0.1 ) 28.4 Corporate debt - global 171.5 0.8 — 172.3 Asset backed securities 26.7 0.1 — 26.8 Marketable equity securities 870.9 293.7 (162.3 ) 1,002.3 Total available-for-sale marketable securities $ 1,213.7 $ 294.8 $ (162.5 ) $ 1,346.0 December 31, 2015 Amortized Cost Gross Unrealized Gain Gross Unrealized Loss Estimated Fair Value U.S. Treasury securities $ 153.0 $ — $ (0.4 ) $ 152.6 U.S. government-sponsored agency MBS 29.8 0.1 (0.4 ) 29.5 Corporate debt - global 219.7 — (1.6 ) 218.1 Asset backed securities 35.6 — (0.1 ) 35.5 Marketable equity securities 811.5 468.1 (43.7 ) 1,235.9 Total available-for-sale marketable securities $ 1,249.6 $ 468.2 $ (46.2 ) $ 1,671.6</t>
  </si>
  <si>
    <t>Schedule of duration periods of available-for-sale debt securities</t>
  </si>
  <si>
    <t>Duration periods of available-for-sale debt securities at September 30, 2016 were as follows: Amortized Cost Fair Value Duration of one year or less $ 60.8 $ 61.0 Duration of one through three years 270.4 271.0 Duration of three through five years 11.6 11.7 Total $ 342.8 $ 343.7</t>
  </si>
  <si>
    <t>Inventory (Tables)</t>
  </si>
  <si>
    <t>Summary of inventories by major category</t>
  </si>
  <si>
    <t>Inventories as of September 30, 2016 and December 31, 2015 are summarized by major category as follows: September 30, 2016 December 31, 2015 Raw materials $ 270.3 $ 201.3 Work in process 103.8 120.0 Finished goods 133.8 122.1 Total $ 507.9 $ 443.4</t>
  </si>
  <si>
    <t>Intangible Assets and Goodwill (Tables)</t>
  </si>
  <si>
    <t>Schedule of finite-live intangible assets</t>
  </si>
  <si>
    <t>Intangible assets outstanding as of September 30, 2016 and December 31, 2015 are summarized as follows: September 30, 2016 Gross Carrying Value Accumulated Amortization Intangible Assets, Net Amortizable intangible assets: Acquired developed product rights $ 3,405.9 $ (1,632.3 ) $ 1,773.6 Technology 482.6 (282.5 ) 200.1 Licenses 66.9 (25.5 ) 41.4 Other 43.4 (30.2 ) 13.2 3,998.8 (1,970.5 ) 2,028.3 Non-amortized intangible assets: Acquired IPR&amp;D product rights 8,470.6 — 8,470.6 Total intangible assets $ 12,469.4 $ (1,970.5 ) $ 10,498.9 December 31, 2015 Gross Carrying Value Accumulated Amortization Intangible Assets, Net Amortizable intangible assets: Acquired developed product rights $ 3,405.9 $ (1,448.3 ) $ 1,957.6 Technology 565.7 (197.1 ) 368.6 Licenses 66.7 (22.3 ) 44.4 Other 44.0 (27.1 ) 16.9 4,082.3 (1,694.8 ) 2,387.5 Non-amortized intangible assets: Acquired IPR&amp;D product rights 8,470.6 — 8,470.6 Total intangible assets $ 12,552.9 $ (1,694.8 ) $ 10,858.1</t>
  </si>
  <si>
    <t>Schedule of indefinite-live intangible assets</t>
  </si>
  <si>
    <t>Debt (Tables)</t>
  </si>
  <si>
    <t>Schedule of Short-term Debt</t>
  </si>
  <si>
    <t>The current portion of long-term debt outstanding as of September 30, 2016 and December 31, 2015 includes: September 30, 2016 December 31, 2015 1.900% senior notes due 2017 $ 501.0 $ —</t>
  </si>
  <si>
    <t>Carrying values of the senior notes</t>
  </si>
  <si>
    <t>Summarized below are the carrying values of our senior notes at September 30, 2016 and December 31, 2015 : September 30, 2016 December 31, 2015 1.900% senior notes due 2017 $ — $ 499.9 2.125% senior notes due 2018 997.6 996.7 2.300% senior notes due 2018 402.2 400.2 2.250% senior notes due 2019 510.3 502.6 2.875% senior notes due 2020 1,492.3 1,490.9 3.950% senior notes due 2020 519.7 504.9 3.250% senior notes due 2022 1,055.9 1,010.5 3.550% senior notes due 2022 993.2 992.4 4.000% senior notes due 2023 745.2 706.0 3.625% senior notes due 2024 1,001.1 994.9 3.875% senior notes due 2025 2,483.8 2,461.8 5.700% senior notes due 2040 247.2 247.2 5.250% senior notes due 2043 392.9 392.8 4.625% senior notes due 2044 986.8 986.6 5.000% senior notes due 2045 1,974.3 1,974.0 Total long-term debt $ 13,802.5 $ 14,161.4</t>
  </si>
  <si>
    <t>Share-Based Compensation (Tables)</t>
  </si>
  <si>
    <t>Components of share-based compensation expense</t>
  </si>
  <si>
    <t>The following table summarizes the components of share-based compensation expense in the Consolidated Statements of Operations for the three- and nine-month periods ended September 30, 2016 and 2015 : Three-Month Periods Ended September 30, Nine-Month Periods Ended September 30, 2016 2015 2016 2015 Cost of goods sold (excluding amortization of acquired intangible assets) $ 7.4 $ 8.5 $ 25.0 $ 23.3 Research and development 63.0 65.2 189.1 185.0 Selling, general and administrative 77.3 76.2 237.6 218.1 Total share-based compensation expense 147.7 149.9 451.7 426.4 Tax benefit related to share-based compensation expense 40.6 42.8 124.7 124.0 Reduction in income $ 107.1 $ 107.1 $ 327.0 $ 302.4</t>
  </si>
  <si>
    <t>Summary of activity for stock options, RSUs and PSUs</t>
  </si>
  <si>
    <t>The following table summarizes the activity for stock options, RSUs and PSUs for the nine-month period ended September 30, 2016 (in millions unless otherwise noted): Stock Options Restricted Stock Units Performance- (in thousands) Outstanding at December 31, 2015 75.7 7.7 334 Changes during the Year: Granted 8.3 1.4 203 Exercised / Released (6.6 ) (2.7 ) (72 ) Forfeited (1.9 ) (0.3 ) (29 ) Outstanding at September 30, 2016 75.5 6.1 436</t>
  </si>
  <si>
    <t>Schedule of unvested awards compensation cost not yet recognized and weighted-average periods for recognition</t>
  </si>
  <si>
    <t xml:space="preserve">Total compensation cost related to unvested awards not yet recognized and the weighted-average periods over which the awards are expected to be recognized at September 30, 2016 were as follows (dollars in millions): Stock Options Restricted Stock Units Performance- Based Restricted Stock Units Unrecognized compensation cost $ 605.3 $ 287.4 $ 26.9 Expected weighted-average period in years of compensation cost to be recognized 2.0 1.4 1.8 </t>
  </si>
  <si>
    <t>Collaboration Agreements (Tables)</t>
  </si>
  <si>
    <t>Schedule of Collaboration Agreements</t>
  </si>
  <si>
    <t>A financial summary of certain period activity related to our collaboration agreements is presented below 1,2 : Three-Month Periods Ended September 30, Research and Development Expense Upfront Fees Milestones Extension/Termination of Agreements Amortization of Prepaid Research and Development Equity Investments Made During Period Agios 2016 $— $— $— $0.3 $— bluebird 2016 — — — 2.1 — 2015 — — — 2.1 — Jounce 2016 237.6 — — — 23.6 Juno 3 2016 — — — — — 2015 575.1 — — — 424.9 Nurix 2016 — — — — — 2015 149.8 — — — 17.0 Other Collaboration Arrangements 2016 86.0 — 8.8 10.4 15.0 2015 26.9 — 10.0 6.8 — Nine-Month Periods Ended September 30, Research and Development Expense Upfront Fees Milestones Extension/Termination of Agreements Amortization of Prepaid Research and Development Equity Investments Made During Period Agios 2016 $200.0 $25.0 $— $0.5 $— 2015 9.0 — — — — AstraZeneca 2016 — — — — — 2015 450.0 — — — — bluebird 2016 10.0 — — 6.3 — 2015 — — — 2.8 — Jounce 2016 237.6 — — — 23.6 Juno 3 2016 50.0 — — — 41.0 2015 575.1 — — — 424.9 Lycera 2016 — — — — — 2015 69.5 — — — 10.0 Nurix 2016 — — — — — 2015 149.8 — — — 17.0 Other Collaboration Arrangements 2016 190.0 50.5 8.8 15.8 52.0 2015 86.9 8.0 18.1 18.9 50.0 A financial summary of the period-end balances related to our collaboration agreements is presented below: Balances as of: Intangible Asset Balance Equity Investment Balance Percentage of Outstanding Equity Acceleron September 30, 2016 $— $195.9 14% December 31, 2015 — 224.9 14% Agios September 30, 2016 0.5 276.9 13% December 31, 2015 1.0 340.4 13% bluebird September 30, 2016 13.9 N/A N/A December 31, 2015 20.2 N/A N/A Jounce September 30, 2016 — 23.6 11% December 31, 2015 — N/A N/A Juno September 30, 2016 — 308.4 10% December 31, 2015 — 401.8 9% Lycera September 30, 2016 3.0 10.0 8% December 31, 2015 3.0 10.0 8% Nurix September 30, 2016 0.2 17.0 11% December 31, 2015 0.2 17.0 11% Other Collaboration Arrangements September 30, 2016 32.3 210.1 N/A December 31, 2015 48.2 335.0 N/A 1 Activity and balances are presented specifically for notable new collaborations and for those collaborations which we have described in detail in our 2015 Annual Report on Form 10-K if there has been new significant activity during the periods presented. Amounts related to collaborations that are not specifically presented are included in the aggregate as Other Collaboration Arrangements. 2 In addition to the expenses noted in the tables above, we may also incur expenses for collaboration agreement related activities that are managed or funded by us. 3 Our equity investment in Juno made in the first quarter of 2016 was transacted at a price per share that exceeded the market value of Juno's publicly traded common stock on the transaction closing date, resulting in an expense for the premium of $6.0 million that was recorded in the Consolidated Statements of Operations as Other income (expense), net in the first quarter of 2016.</t>
  </si>
  <si>
    <t>Nature of Business and Basis of Presentation (Narrative) (Details)</t>
  </si>
  <si>
    <t>Maximum equity ownership percentage, investments</t>
  </si>
  <si>
    <t>50.00%</t>
  </si>
  <si>
    <t>Summary of Significant Accounting Policies (Details) - USD ($) $ in Millions</t>
  </si>
  <si>
    <t>New Accounting Pronouncements or Change in Accounting Principle [Line Items]</t>
  </si>
  <si>
    <t>Publicly traded equity investments held by company</t>
  </si>
  <si>
    <t>Other Assets | Accounting Standards Update 2015-03</t>
  </si>
  <si>
    <t>Debt issuance cost</t>
  </si>
  <si>
    <t>Long-term Debt | Accounting Standards Update 2015-03</t>
  </si>
  <si>
    <t>Quanticel | Accounting Standards Update 2015-16</t>
  </si>
  <si>
    <t>Contingent consideration and goodwill adjustment</t>
  </si>
  <si>
    <t>Acquisitions and Divestitures (Receptos) (Details) - USD ($) $ in Millions</t>
  </si>
  <si>
    <t>Aug. 27, 2015</t>
  </si>
  <si>
    <t>Business Combination, Recognized Identifiable Assets Acquired and Liabilities Assumed, Net [Abstract]</t>
  </si>
  <si>
    <t>Business Combination, Consideration Transferred</t>
  </si>
  <si>
    <t>Total consideration</t>
  </si>
  <si>
    <t>Cash paid for outstanding common stock</t>
  </si>
  <si>
    <t>Cash for equity compensation attributable to pre-combination service</t>
  </si>
  <si>
    <t>Cash for the portion of equity compensation attributable to the post-combination service period</t>
  </si>
  <si>
    <t>Working capital</t>
  </si>
  <si>
    <t>Property, plant and equipment</t>
  </si>
  <si>
    <t>In-process research and development product rights</t>
  </si>
  <si>
    <t>Current deferred tax assets</t>
  </si>
  <si>
    <t>Other non-current assets</t>
  </si>
  <si>
    <t>Non-current deferred tax liabilities</t>
  </si>
  <si>
    <t>Total identifiable net assets</t>
  </si>
  <si>
    <t>Total net assets acquired</t>
  </si>
  <si>
    <t>Acquisitions and Divestitures (Receptos - Pro Forma) (Details) - USD ($) $ / shares in Units, $ in Millions</t>
  </si>
  <si>
    <t>Net income per common share: basic (in dollars per share)</t>
  </si>
  <si>
    <t>Net income per common share: diluted (in dollars per share)</t>
  </si>
  <si>
    <t>Acquisitions and Divestitures (Quanticel) (Details) - USD ($) $ in Millions</t>
  </si>
  <si>
    <t>Oct. 19, 2015</t>
  </si>
  <si>
    <t>Oct. 18, 2015</t>
  </si>
  <si>
    <t>Cash</t>
  </si>
  <si>
    <t>Contingent consideration</t>
  </si>
  <si>
    <t>Fair value of pre-existing equity ownership</t>
  </si>
  <si>
    <t>Total fair value of consideration</t>
  </si>
  <si>
    <t>Ownership percentage prior to acquisition</t>
  </si>
  <si>
    <t>5.00%</t>
  </si>
  <si>
    <t>Technology platform intangible asset</t>
  </si>
  <si>
    <t>Debt obligations</t>
  </si>
  <si>
    <t>Quanticel | Other Income (Expense)</t>
  </si>
  <si>
    <t>Gain recognized based on fair market value of interest derived from purchase price</t>
  </si>
  <si>
    <t>Quanticel | Discovery and Development Targets</t>
  </si>
  <si>
    <t>Accounting Standards Update 2015-16 | Quanticel</t>
  </si>
  <si>
    <t>Acquisitions and Divestitures (LifebankUSA) (Details) - USD ($) shares in Millions, $ in Millions</t>
  </si>
  <si>
    <t>1 Months Ended</t>
  </si>
  <si>
    <t>Feb. 29, 2016</t>
  </si>
  <si>
    <t>LifebankUSA | Other Income (Expense)</t>
  </si>
  <si>
    <t>Income Statement, Balance Sheet and Additional Disclosures by Disposal Groups, Including Discontinued Operations [Line Items]</t>
  </si>
  <si>
    <t>Gain on sale of CCT's biobanking business</t>
  </si>
  <si>
    <t>HLI</t>
  </si>
  <si>
    <t>Percentage of outstanding Equity</t>
  </si>
  <si>
    <t>16.00%</t>
  </si>
  <si>
    <t>HLI | LifebankUSA</t>
  </si>
  <si>
    <t>Investment owned, balance, shares</t>
  </si>
  <si>
    <t>Investment owned, at fair value</t>
  </si>
  <si>
    <t>Acquisitions and Divestitures (EngMab AG) (Details) - 1 months ended Sep. 30, 2016 - EngMab AG SFr in Millions</t>
  </si>
  <si>
    <t>CHF (SFr)</t>
  </si>
  <si>
    <t>USD ($)</t>
  </si>
  <si>
    <t>Development and Regulatory Milestones</t>
  </si>
  <si>
    <t>Potential milestone payment</t>
  </si>
  <si>
    <t>Commerical Milestones</t>
  </si>
  <si>
    <t>Minimum</t>
  </si>
  <si>
    <t>Cumulative sales levels</t>
  </si>
  <si>
    <t>Maximum</t>
  </si>
  <si>
    <t>Earnings Per Share (Schedule of Earnings Per Share) (Details) - USD ($) $ / shares in Units, shares in Millions, $ in Millions</t>
  </si>
  <si>
    <t>Weighted-average shares:</t>
  </si>
  <si>
    <t>Effect of dilutive securities:</t>
  </si>
  <si>
    <t>Options, restricted stock units, performance-based restricted stock units and other (in shares)</t>
  </si>
  <si>
    <t>Net income (loss) per share:</t>
  </si>
  <si>
    <t>Earnings Per Share (Narrative) (Details) - USD ($)</t>
  </si>
  <si>
    <t>Jun. 30, 2016</t>
  </si>
  <si>
    <t>Antidilutive Securities Excluded from Computation of Earnings Per Share [Line Items]</t>
  </si>
  <si>
    <t>Antidilutive securities excluded from computation of earnings per share (in shares)</t>
  </si>
  <si>
    <t>Authorized repurchase share amount, increase</t>
  </si>
  <si>
    <t>Aggregate authorized amount</t>
  </si>
  <si>
    <t>Shares repurchased under share repurchase program (in shares)</t>
  </si>
  <si>
    <t>Shares repurchased under share repurchase program</t>
  </si>
  <si>
    <t>Remaining authorized repurchase amount under stock purchase program</t>
  </si>
  <si>
    <t>Purchased Put Options</t>
  </si>
  <si>
    <t>Put options outstanding (in shares)</t>
  </si>
  <si>
    <t>Earnings Per Share (Gains from Premium Put Options) (Details) - USD ($) $ in Millions</t>
  </si>
  <si>
    <t>Other income (expense) | Purchased Put</t>
  </si>
  <si>
    <t>Derivative Instruments, Gain (Loss) [Line Items]</t>
  </si>
  <si>
    <t>Gain (loss) from sale of put options</t>
  </si>
  <si>
    <t>Accumulated Other Comprehensive Income (Loss) (Components of AOCI) (Details) - USD ($) $ in Millions</t>
  </si>
  <si>
    <t>Accumulated Other Comprehensive Income (Loss) [Roll Forward]</t>
  </si>
  <si>
    <t>Balance at the beginning of the period</t>
  </si>
  <si>
    <t>Other comprehensive income (loss) before reclassifications</t>
  </si>
  <si>
    <t>Amounts reclassified from accumulated other comprehensive income</t>
  </si>
  <si>
    <t>Balance at the end of the period</t>
  </si>
  <si>
    <t>Pension Liability</t>
  </si>
  <si>
    <t>Net Unrealized Gains (Losses) From Marketable Securities</t>
  </si>
  <si>
    <t>Net Unrealized Gains (Losses) From Hedges</t>
  </si>
  <si>
    <t>Foreign Currency Translation Adjustment</t>
  </si>
  <si>
    <t>Accumulated Other Comprehensive Income (Loss) (Reclassification of AOCI) (Details) - USD ($) $ in Millions</t>
  </si>
  <si>
    <t>Other Comprehensive Income (Loss)</t>
  </si>
  <si>
    <t>Gains (Losses) Reclassified Out of Accumulated Other Comprehensive Income</t>
  </si>
  <si>
    <t>Gains (Losses) Reclassified Out of Accumulated Other Comprehensive Income | Gains (losses) from cash-flow hedges: | Foreign exchange contracts</t>
  </si>
  <si>
    <t>Gains (Losses) Reclassified Out of Accumulated Other Comprehensive Income | Gains (losses) from cash-flow hedges: | Treasury rate lock agreements</t>
  </si>
  <si>
    <t>Gains (Losses) Reclassified Out of Accumulated Other Comprehensive Income | Gains (losses) from cash-flow hedges: | Interest rate swap agreements</t>
  </si>
  <si>
    <t>Gains (Losses) Reclassified Out of Accumulated Other Comprehensive Income | Gains (losses) from available-for-sale marketable securities:</t>
  </si>
  <si>
    <t>Financial Instruments and Fair Value Measurement (Assumption Calculations) (Details) - Significant Unobservable Inputs (Level 3) - Income Approach Valuation Technique - Obligations</t>
  </si>
  <si>
    <t>12 Months Ended</t>
  </si>
  <si>
    <t>Fair Value Inputs, Liabilities, Quantitative Information [Line Items]</t>
  </si>
  <si>
    <t>Discount rate</t>
  </si>
  <si>
    <t>0.80%</t>
  </si>
  <si>
    <t>Probability of payment</t>
  </si>
  <si>
    <t>0.00%</t>
  </si>
  <si>
    <t>12.00%</t>
  </si>
  <si>
    <t>95.00%</t>
  </si>
  <si>
    <t>Weighted Average</t>
  </si>
  <si>
    <t>8.60%</t>
  </si>
  <si>
    <t>8.80%</t>
  </si>
  <si>
    <t>42.00%</t>
  </si>
  <si>
    <t>53.00%</t>
  </si>
  <si>
    <t>Financial Instruments and Fair Value Measurement (Narrative) (Details) - USD ($) $ in Millions</t>
  </si>
  <si>
    <t>Transfers to other current liabilities</t>
  </si>
  <si>
    <t>Amounts acquired or issued, including measurement period adjustments</t>
  </si>
  <si>
    <t>Avila</t>
  </si>
  <si>
    <t>Contingent consideration (decrease)</t>
  </si>
  <si>
    <t>Milestones</t>
  </si>
  <si>
    <t>Nogra Pharma Limited</t>
  </si>
  <si>
    <t>Maximum | Gloucester Pharmaceuticals, Inc.</t>
  </si>
  <si>
    <t>Maximum | Avila</t>
  </si>
  <si>
    <t>Maximum | Quanticel</t>
  </si>
  <si>
    <t>Technology Platform | Avila</t>
  </si>
  <si>
    <t>Financial Instruments and Fair Value Measurement (Measurement Inputs) (Details) - Recurring basis - USD ($) $ in Millions</t>
  </si>
  <si>
    <t>Quoted Price in Active Markets for Identical Assets (Level 1)</t>
  </si>
  <si>
    <t>Assets:</t>
  </si>
  <si>
    <t>Available-for-sale securities</t>
  </si>
  <si>
    <t>Forward currency contracts</t>
  </si>
  <si>
    <t>Purchased currency options</t>
  </si>
  <si>
    <t>Interest rate swaps</t>
  </si>
  <si>
    <t>Liabilities:</t>
  </si>
  <si>
    <t>Contingent value rights</t>
  </si>
  <si>
    <t>Written currency options</t>
  </si>
  <si>
    <t>Other acquisition related contingent consideration</t>
  </si>
  <si>
    <t>Significant Other Observable Inputs (Level 2)</t>
  </si>
  <si>
    <t>Significant Unobservable Inputs (Level 3)</t>
  </si>
  <si>
    <t>Fair Value</t>
  </si>
  <si>
    <t>Financial Instruments and Fair Value Measurement (Level 3 Fair Value Roll-Forward) (Details) - USD ($) $ in Millions</t>
  </si>
  <si>
    <t>Fair Value, Liabilities Measured on Recurring Basis, Unobservable Input Reconciliation, Calculation [Roll Forward]</t>
  </si>
  <si>
    <t>Balance at beginning of period</t>
  </si>
  <si>
    <t>Net change in fair value</t>
  </si>
  <si>
    <t>Settlements, including transfers to Accrued expenses and other current liabilities</t>
  </si>
  <si>
    <t>Transfers in and/or out of level 3</t>
  </si>
  <si>
    <t>Balance at end of period</t>
  </si>
  <si>
    <t>Derivative Instruments and Hedging Activities (Narrative) (Details) - USD ($) $ in Millions</t>
  </si>
  <si>
    <t>Jul. 31, 2016</t>
  </si>
  <si>
    <t>Aug. 31, 2015</t>
  </si>
  <si>
    <t>Losses recorded to AOCI</t>
  </si>
  <si>
    <t>Proceeds from derivative settlement</t>
  </si>
  <si>
    <t>Foreign exchange contracts | Designated as hedging instruments</t>
  </si>
  <si>
    <t>Period to settlement dates of derivatives is within this period</t>
  </si>
  <si>
    <t>51 months</t>
  </si>
  <si>
    <t>36 months</t>
  </si>
  <si>
    <t>Foreign exchange contracts | Derivatives not designated as hedging instruments</t>
  </si>
  <si>
    <t>Notional Amount</t>
  </si>
  <si>
    <t>Forward Currency and Treasury Locks</t>
  </si>
  <si>
    <t>Forward Starting Interest Rate Swaps</t>
  </si>
  <si>
    <t>Derivative, remaining maturity (years)</t>
  </si>
  <si>
    <t>10 years</t>
  </si>
  <si>
    <t>Foreign Exchange Option Contracts | Designated as hedging instruments</t>
  </si>
  <si>
    <t>Minimum | Foreign exchange contracts</t>
  </si>
  <si>
    <t>3 years</t>
  </si>
  <si>
    <t>Maximum | Foreign exchange contracts</t>
  </si>
  <si>
    <t>5 years</t>
  </si>
  <si>
    <t>Fair value hedges | Interest rate swap agreements | Designated as hedging instruments</t>
  </si>
  <si>
    <t>Derivative Instruments and Hedging Activities (Foreign Currency Forward Contracts) (Details) - Foreign exchange contracts - Designated as hedging instruments - USD ($) $ in Millions</t>
  </si>
  <si>
    <t>Cash flow hedges | Australian Dollar</t>
  </si>
  <si>
    <t>Cash flow hedges | British Pound</t>
  </si>
  <si>
    <t>Cash flow hedges | Canadian Dollar</t>
  </si>
  <si>
    <t>Cash flow hedges | Euro</t>
  </si>
  <si>
    <t>Cash flow hedges | Japanese Yen</t>
  </si>
  <si>
    <t>Cash flow hedges | Swedish Krona</t>
  </si>
  <si>
    <t>Derivative Instruments and Hedging Activities (Foreign Currency Option Contracts) (Details) - Foreign exchange contracts - Designated as hedging instruments - USD ($) $ in Millions</t>
  </si>
  <si>
    <t>Purchased Put</t>
  </si>
  <si>
    <t>Written Call</t>
  </si>
  <si>
    <t>Derivative Instruments and Hedging Activities (Forward Starting Interest Rate Swap Contracts) (Details) - Designated as hedging instruments - USD ($) $ in Millions</t>
  </si>
  <si>
    <t>Forward Starting Interest Rate Swaps Effective 2017</t>
  </si>
  <si>
    <t>Forward Starting Interest Rate Swaps Effective 2018</t>
  </si>
  <si>
    <t>Derivative Instruments and Hedging Activities (Fair Value and Presentation in the Balance Sheet) (Details) - USD ($) $ in Millions</t>
  </si>
  <si>
    <t>Derivatives, Fair Value [Line Items]</t>
  </si>
  <si>
    <t>Derivative asset, fair value, gross asset</t>
  </si>
  <si>
    <t>Derivative liability, fair value, gross asset</t>
  </si>
  <si>
    <t>Foreign exchange contracts | Derivatives designated as hedging instruments: | Other current assets</t>
  </si>
  <si>
    <t>Foreign exchange contracts | Derivatives designated as hedging instruments: | Other non-current assets</t>
  </si>
  <si>
    <t>Foreign exchange contracts | Derivatives designated as hedging instruments: | Accrued expenses and other current liabilities</t>
  </si>
  <si>
    <t>Derivative asset, fair value, gross liability</t>
  </si>
  <si>
    <t>Derivative liability, fair value, gross liability</t>
  </si>
  <si>
    <t>Foreign exchange contracts | Derivatives designated as hedging instruments: | Other non-current liabilities</t>
  </si>
  <si>
    <t>Interest rate swap agreements | Derivatives designated as hedging instruments: | Other current assets</t>
  </si>
  <si>
    <t>Interest rate swap agreements | Derivatives designated as hedging instruments: | Other non-current assets</t>
  </si>
  <si>
    <t>Interest rate swap agreements | Derivatives designated as hedging instruments: | Other non-current liabilities</t>
  </si>
  <si>
    <t>Interest rate swap agreements | Derivatives not designated as hedging instruments: | Other current assets</t>
  </si>
  <si>
    <t>Interest rate swap agreements | Derivatives not designated as hedging instruments: | Other non-current assets</t>
  </si>
  <si>
    <t>Foreign exchange contracts | Derivatives not designated as hedging instruments: | Other current assets</t>
  </si>
  <si>
    <t>Foreign exchange contracts | Derivatives not designated as hedging instruments: | Accrued expenses and other current liabilities</t>
  </si>
  <si>
    <t>Derivative Instruments and Hedging Activities (Schedule of Impacts on Income) (Details) - USD ($) $ in Millions</t>
  </si>
  <si>
    <t>Amount of Gain/(Loss) Reclassified from Accumulated OCI into Income</t>
  </si>
  <si>
    <t>Designated as hedging instruments</t>
  </si>
  <si>
    <t>Foreign Currency Cash Flow Hedge Gain (Loss) to be Reclassified During Next 12 Months</t>
  </si>
  <si>
    <t>Foreign exchange contracts | Other income (expense), net | Derivatives not designated as hedging instruments</t>
  </si>
  <si>
    <t>Amount of Gain/(Loss) Recognized in OCI on Derivative</t>
  </si>
  <si>
    <t>Treasury rate lock agreements | Other income (expense), net | Derivatives not designated as hedging instruments</t>
  </si>
  <si>
    <t>Cash flow hedges | Foreign exchange contracts | Designated as hedging instruments</t>
  </si>
  <si>
    <t>Cash flow hedges | Foreign exchange contracts | Net product sales | Designated as hedging instruments</t>
  </si>
  <si>
    <t>Cash flow hedges | Foreign exchange contracts | Other income (expense), net | Designated as hedging instruments</t>
  </si>
  <si>
    <t>Amount of Gain/(Loss) Recognized in Income on Derivative</t>
  </si>
  <si>
    <t>Gain (Loss) from Components Excluded from Assessment of Cash Flow Hedge Effectiveness, Net</t>
  </si>
  <si>
    <t>Derivative, Net Hedge Ineffectiveness Gain (Loss)</t>
  </si>
  <si>
    <t>Cash flow hedges | Treasury rate lock agreements | Designated as hedging instruments</t>
  </si>
  <si>
    <t>Cash flow hedges | Treasury rate lock agreements | Interest (expense) | Designated as hedging instruments</t>
  </si>
  <si>
    <t>Cash flow hedges | Treasury rate lock agreements | Other income (expense), net | Designated as hedging instruments</t>
  </si>
  <si>
    <t>Cash flow hedges | Interest rate swap agreements | Designated as hedging instruments</t>
  </si>
  <si>
    <t>Cash flow hedges | Interest rate swap agreements | Interest (expense) | Designated as hedging instruments</t>
  </si>
  <si>
    <t>Cash flow hedges | Interest rate swap agreements | Other income (expense), net | Designated as hedging instruments</t>
  </si>
  <si>
    <t>Fair value hedges | Interest rate swap agreements | Interest (expense) | Designated as hedging instruments</t>
  </si>
  <si>
    <t>Cash, Cash Equivalents and Marketable Securities Available-for-Sale (Narrative) (Details) - USD ($) $ in Millions</t>
  </si>
  <si>
    <t>Money market funds, at carrying value</t>
  </si>
  <si>
    <t>Cash, Cash Equivalents and Marketable Securities Available-for-Sale (Schedule of Available-for-Sale Reconciliation) (Details) - USD ($) $ in Millions</t>
  </si>
  <si>
    <t>Schedule of Available-for-sale Securities [Line Items]</t>
  </si>
  <si>
    <t>Amortized Cost</t>
  </si>
  <si>
    <t>Gross Unrealized Gain</t>
  </si>
  <si>
    <t>Gross Unrealized Loss</t>
  </si>
  <si>
    <t>Estimated Fair Value</t>
  </si>
  <si>
    <t>U.S. Treasury securities</t>
  </si>
  <si>
    <t>U.S. government-sponsored agency securities</t>
  </si>
  <si>
    <t>U.S. government-sponsored agency MBS</t>
  </si>
  <si>
    <t>Corporate debt - global</t>
  </si>
  <si>
    <t>Asset backed securities</t>
  </si>
  <si>
    <t>Marketable equity securities</t>
  </si>
  <si>
    <t>Cash, Cash Equivalents and Marketable Securities Available-for-Sale (Duration Periods) (Details) $ in Millions</t>
  </si>
  <si>
    <t>Sep. 30, 2016USD ($)</t>
  </si>
  <si>
    <t>Duration of one year or less</t>
  </si>
  <si>
    <t>Duration of one through three years</t>
  </si>
  <si>
    <t>Duration of three through five years</t>
  </si>
  <si>
    <t>Total</t>
  </si>
  <si>
    <t>Inventory (Details) - USD ($) $ in Millions</t>
  </si>
  <si>
    <t>Raw materials</t>
  </si>
  <si>
    <t>Work in process</t>
  </si>
  <si>
    <t>Finished goods</t>
  </si>
  <si>
    <t>Intangible Assets and Goodwill (Narrative) (Details) - USD ($) $ in Millions</t>
  </si>
  <si>
    <t>Finite-Lived Intangible Assets [Line Items]</t>
  </si>
  <si>
    <t>Amortization period related to non-IPR&amp;D intangible assets, minimum (in years)</t>
  </si>
  <si>
    <t>9 years 4 months 24 days</t>
  </si>
  <si>
    <t>Finite-Lived Intangible Assets, Net, Amortization Expense, Fiscal Year Maturity [Abstract]</t>
  </si>
  <si>
    <t>Future annual amortization, 2016</t>
  </si>
  <si>
    <t>Future annual amortization, 2017</t>
  </si>
  <si>
    <t>Future annual amortization, 2018</t>
  </si>
  <si>
    <t>Future annual amortization, 2019</t>
  </si>
  <si>
    <t>Future annual amortization, 2020</t>
  </si>
  <si>
    <t>Goodwill period increase (decrease)</t>
  </si>
  <si>
    <t>Avila | Technology Platform</t>
  </si>
  <si>
    <t>LifebankUSA</t>
  </si>
  <si>
    <t>Intangible Assets and Goodwill (Summary of Intangible Assets) (Details) - USD ($) $ in Millions</t>
  </si>
  <si>
    <t>Intangible Assets By Category</t>
  </si>
  <si>
    <t>Gross Carrying Value</t>
  </si>
  <si>
    <t>Accumulated Amortization</t>
  </si>
  <si>
    <t>Intangible Assets, Net</t>
  </si>
  <si>
    <t>Total intangible assets</t>
  </si>
  <si>
    <t>Acquired developed product rights</t>
  </si>
  <si>
    <t>Technology</t>
  </si>
  <si>
    <t>Licenses</t>
  </si>
  <si>
    <t>Acquired IPR&amp;D product rights</t>
  </si>
  <si>
    <t>Non-amortized intangible assets:</t>
  </si>
  <si>
    <t>Carrying value</t>
  </si>
  <si>
    <t>Debt (Narrative) (Details) - USD ($)</t>
  </si>
  <si>
    <t>Apr. 30, 2016</t>
  </si>
  <si>
    <t>Mar. 31, 2016</t>
  </si>
  <si>
    <t>Short-term debt</t>
  </si>
  <si>
    <t>Treasury rate lock agreements</t>
  </si>
  <si>
    <t>Interest rate swap agreements | Designated as hedging instruments</t>
  </si>
  <si>
    <t>Gains recorded as reduction of debt</t>
  </si>
  <si>
    <t>Commercial Paper</t>
  </si>
  <si>
    <t>Maximum borrowing capacity</t>
  </si>
  <si>
    <t>Revolving Credit Facility</t>
  </si>
  <si>
    <t>Long-term line of credit</t>
  </si>
  <si>
    <t>Senior notes, fair value</t>
  </si>
  <si>
    <t>Debt (Short-Term Borrowings and Current Portion of Long-Term Debt) (Details) - 1.900% senior notes due 2017 - USD ($) $ in Millions</t>
  </si>
  <si>
    <t>Short-term Debt [Line Items]</t>
  </si>
  <si>
    <t>1.900% senior notes due 2017</t>
  </si>
  <si>
    <t>Interest rate</t>
  </si>
  <si>
    <t>1.90%</t>
  </si>
  <si>
    <t>Debt (Senior Notes Carrying Values) (Details) - USD ($) $ in Millions</t>
  </si>
  <si>
    <t>Carrying values of the entity's senior notes</t>
  </si>
  <si>
    <t>Long-term debt</t>
  </si>
  <si>
    <t>2.125% senior notes due 2018</t>
  </si>
  <si>
    <t>2.125%</t>
  </si>
  <si>
    <t>2.300% senior notes due 2018</t>
  </si>
  <si>
    <t>2.30%</t>
  </si>
  <si>
    <t>2.250% senior notes due 2019</t>
  </si>
  <si>
    <t>2.25%</t>
  </si>
  <si>
    <t>2.875% senior notes due 2020</t>
  </si>
  <si>
    <t>2.875%</t>
  </si>
  <si>
    <t>3.950% senior notes due 2020</t>
  </si>
  <si>
    <t>3.95%</t>
  </si>
  <si>
    <t>3.250% senior notes due 2022</t>
  </si>
  <si>
    <t>3.25%</t>
  </si>
  <si>
    <t>3.550% senior notes due 2022</t>
  </si>
  <si>
    <t>3.55%</t>
  </si>
  <si>
    <t>4.000% senior notes due 2023</t>
  </si>
  <si>
    <t>4.00%</t>
  </si>
  <si>
    <t>3.625% senior notes due 2024</t>
  </si>
  <si>
    <t>3.625%</t>
  </si>
  <si>
    <t>3.875% senior notes due 2025</t>
  </si>
  <si>
    <t>3.875%</t>
  </si>
  <si>
    <t>5.700% senior notes due 2040</t>
  </si>
  <si>
    <t>5.70%</t>
  </si>
  <si>
    <t>5.250% senior notes due 2043</t>
  </si>
  <si>
    <t>5.25%</t>
  </si>
  <si>
    <t>4.625% senior notes due 2044</t>
  </si>
  <si>
    <t>4.625%</t>
  </si>
  <si>
    <t>5.000% senior notes due 2045</t>
  </si>
  <si>
    <t>Share-Based Compensation (Narrative) (Details)</t>
  </si>
  <si>
    <t>Jun. 15, 2016shares</t>
  </si>
  <si>
    <t>Shares reserved (in shares)</t>
  </si>
  <si>
    <t>New common stock shares reserved (in shares)</t>
  </si>
  <si>
    <t>Share-Based Compensation (Components of Share-Based Compensation Expense) (Details) - USD ($) $ in Millions</t>
  </si>
  <si>
    <t>Share-based Compensation Arrangement by Share-based Payment Award, Compensation Cost [Line Items]</t>
  </si>
  <si>
    <t>Total share-based compensation expense</t>
  </si>
  <si>
    <t>Tax benefit related to share-based compensation expense</t>
  </si>
  <si>
    <t>Reduction in income</t>
  </si>
  <si>
    <t>Share-Based Compensation (Summary of Stock Options, RSUs and PSUs) (Details) shares in Thousands</t>
  </si>
  <si>
    <t>Sep. 30, 2016shares</t>
  </si>
  <si>
    <t>Stock Options</t>
  </si>
  <si>
    <t>Stock option activity</t>
  </si>
  <si>
    <t>Outstanding at the beginning of the period (in shares)</t>
  </si>
  <si>
    <t>Granted (in shares)</t>
  </si>
  <si>
    <t>Exercised/released (in shares)</t>
  </si>
  <si>
    <t>Forfeited (in shares)</t>
  </si>
  <si>
    <t>Outstanding at the end of the period (in shares)</t>
  </si>
  <si>
    <t>Restricted Stock Units</t>
  </si>
  <si>
    <t>Restricted and Performance-Based Restricted Stock Units</t>
  </si>
  <si>
    <t>Nonvested at the beginning of the period, share equivalent</t>
  </si>
  <si>
    <t>Granted, share equivalent</t>
  </si>
  <si>
    <t>Exercised, share equivalent</t>
  </si>
  <si>
    <t>Forfeited, share equivalent</t>
  </si>
  <si>
    <t>Nonvested at the end of the period, share equivalent</t>
  </si>
  <si>
    <t>Performance- Based Restricted Stock Units</t>
  </si>
  <si>
    <t>Share-Based Compensation (Unvested Awards and Weighted-Average Periods) (Details) $ in Millions</t>
  </si>
  <si>
    <t>Share-based Compensation Arrangement by Share-based Payment Award [Line Items]</t>
  </si>
  <si>
    <t>Unrecognized compensation cost</t>
  </si>
  <si>
    <t>Expected weighted-average period in years of compensation cost to be recognized</t>
  </si>
  <si>
    <t>2 years</t>
  </si>
  <si>
    <t>1 year 4 months 24 days</t>
  </si>
  <si>
    <t>1 year 9 months 18 days</t>
  </si>
  <si>
    <t>Income Taxes (Narrative) (Details) $ in Millions</t>
  </si>
  <si>
    <t>Gross unrecognized tax benefits, increase</t>
  </si>
  <si>
    <t>Increases to the amount of unrecognized tax benefits</t>
  </si>
  <si>
    <t>Accrued interest on unrecognized tax benefits</t>
  </si>
  <si>
    <t>Decrease in unrecognized tax benefits related to settlements of tax positions taken in prior years</t>
  </si>
  <si>
    <t>Collaboration Agreements (Narrative) (Details) shares in Millions, $ in Millions</t>
  </si>
  <si>
    <t>Jul. 31, 2016USD ($)program</t>
  </si>
  <si>
    <t>May 31, 2016subsidiary</t>
  </si>
  <si>
    <t>Apr. 30, 2016USD ($)</t>
  </si>
  <si>
    <t>Feb. 29, 2016USD ($)</t>
  </si>
  <si>
    <t>Jun. 30, 2015USD ($)shares</t>
  </si>
  <si>
    <t>Apr. 30, 2015USD ($)company</t>
  </si>
  <si>
    <t>Sep. 30, 2015USD ($)</t>
  </si>
  <si>
    <t>Sep. 30, 2016USD ($)extension</t>
  </si>
  <si>
    <t>Agios</t>
  </si>
  <si>
    <t>Collaborative Arrangements and Non-collaborative Arrangement Transactions [Line Items]</t>
  </si>
  <si>
    <t>Upfront fees</t>
  </si>
  <si>
    <t>Number of companies in agreement sharing profits | company</t>
  </si>
  <si>
    <t>Amount of field base commercial activities | company</t>
  </si>
  <si>
    <t>Number of subsidiaries entered into a new global collaboration agreement | subsidiary</t>
  </si>
  <si>
    <t>Initial term of agreement</t>
  </si>
  <si>
    <t>4 years</t>
  </si>
  <si>
    <t>Contract extensions | extension</t>
  </si>
  <si>
    <t>Additional agreement term</t>
  </si>
  <si>
    <t>1 year</t>
  </si>
  <si>
    <t>Additional years for contract extension</t>
  </si>
  <si>
    <t>Agios | AG-881</t>
  </si>
  <si>
    <t>Agios | 2016 Collaboration Agreement</t>
  </si>
  <si>
    <t>Profit share rate</t>
  </si>
  <si>
    <t>Option exercise fee (up to)</t>
  </si>
  <si>
    <t>Bluebird bio, Inc.</t>
  </si>
  <si>
    <t>Termination agreement, period</t>
  </si>
  <si>
    <t>90 days</t>
  </si>
  <si>
    <t>Juno Therapeutics</t>
  </si>
  <si>
    <t>120 days</t>
  </si>
  <si>
    <t>Allocation of cost, as a percentage</t>
  </si>
  <si>
    <t>30.00%</t>
  </si>
  <si>
    <t>Payments made to Juno</t>
  </si>
  <si>
    <t>Investment in Juno, shares owned | shares</t>
  </si>
  <si>
    <t>Ownership percentage</t>
  </si>
  <si>
    <t>9.00%</t>
  </si>
  <si>
    <t>Available-for-sale securities in Juno</t>
  </si>
  <si>
    <t>Jounce</t>
  </si>
  <si>
    <t>Number of early stage programs to be selected | program</t>
  </si>
  <si>
    <t>Number of programs profit will be shared equally | program</t>
  </si>
  <si>
    <t>Collaboration fee and equity purchase fee</t>
  </si>
  <si>
    <t>Other Collaboration Arrangements</t>
  </si>
  <si>
    <t>Research and Development | Agios | AG-881</t>
  </si>
  <si>
    <t>Research and Development | Juno Therapeutics</t>
  </si>
  <si>
    <t>Manufacturing Rights | Agios | AG-881</t>
  </si>
  <si>
    <t>Clinical and Regulatory | 2016 Collaboration Agreement</t>
  </si>
  <si>
    <t>One Program Designated by Celgene | 2016 Collaboration Agreement</t>
  </si>
  <si>
    <t>One Program Designated by Celgene | Agios | 2016 Collaboration Agreement</t>
  </si>
  <si>
    <t>Cost and profit share rate</t>
  </si>
  <si>
    <t>35.00%</t>
  </si>
  <si>
    <t>Clinical Regulatory and Commercial Milestones | Agios | 2016 Collaboration Agreement</t>
  </si>
  <si>
    <t>Celgene</t>
  </si>
  <si>
    <t>70.00%</t>
  </si>
  <si>
    <t>Celgene | Program 2</t>
  </si>
  <si>
    <t>75.00%</t>
  </si>
  <si>
    <t>Celgene | Agios | 2016 Collaboration Agreement</t>
  </si>
  <si>
    <t>Celgene | One Program Designated by Celgene | 2016 Collaboration Agreement</t>
  </si>
  <si>
    <t>65.00%</t>
  </si>
  <si>
    <t>Jounce | Program 2</t>
  </si>
  <si>
    <t>25.00%</t>
  </si>
  <si>
    <t>JTX-201 | Celgene | Program 1</t>
  </si>
  <si>
    <t>40.00%</t>
  </si>
  <si>
    <t>JTX-201 | Jounce | Program 1</t>
  </si>
  <si>
    <t>60.00%</t>
  </si>
  <si>
    <t>Collaboration Agreements (Schedule of Collaboration Agreements) (Details) - USD ($) $ in Millions</t>
  </si>
  <si>
    <t>Jun. 30, 2015</t>
  </si>
  <si>
    <t>Upfront Fees</t>
  </si>
  <si>
    <t>Extension/Termination of Agreements</t>
  </si>
  <si>
    <t>Amortization of Prepaid Research and Development</t>
  </si>
  <si>
    <t>Equity Investments Made During Period</t>
  </si>
  <si>
    <t>AstraZeneca</t>
  </si>
  <si>
    <t>bluebird</t>
  </si>
  <si>
    <t>Juno</t>
  </si>
  <si>
    <t>Equity investment premium paid</t>
  </si>
  <si>
    <t>Lycera</t>
  </si>
  <si>
    <t>Nurix</t>
  </si>
  <si>
    <t>Collaboration Agreements (Period End Balances) (Details) - USD ($) $ in Millions</t>
  </si>
  <si>
    <t>Intangible Asset Balance</t>
  </si>
  <si>
    <t>Acceleron</t>
  </si>
  <si>
    <t>Equity Investment Balance</t>
  </si>
  <si>
    <t>Percentage of Outstanding Equity</t>
  </si>
  <si>
    <t>14.00%</t>
  </si>
  <si>
    <t>13.00%</t>
  </si>
  <si>
    <t>11.00%</t>
  </si>
  <si>
    <t>10.00%</t>
  </si>
  <si>
    <t>8.00%</t>
  </si>
  <si>
    <t>Legal Proceedings (Narrative) (Details) $ in Millions</t>
  </si>
  <si>
    <t>Jun. 07, 2013</t>
  </si>
  <si>
    <t>Nov. 30, 2015employee</t>
  </si>
  <si>
    <t>Jul. 31, 2014shareholder</t>
  </si>
  <si>
    <t>Loss Contingencies [Line Items]</t>
  </si>
  <si>
    <t>Final decision of patent dispute, in years (no later than)</t>
  </si>
  <si>
    <t>Number of shareholders who demanded corporate action | shareholder</t>
  </si>
  <si>
    <t>Accrued loss | $</t>
  </si>
  <si>
    <t>Litigation Related to Sales of THALOMID and REVLIMID</t>
  </si>
  <si>
    <t>Claim filed on behalf of, number of current employees</t>
  </si>
  <si>
    <t>Claim filed on behalf of, number of former employees</t>
  </si>
  <si>
    <t>Children's Medical Center Corporation | REVLIMID royalty</t>
  </si>
  <si>
    <t>Royalty rate</t>
  </si>
  <si>
    <t>Children's Medical Center Corporation | POMALYST/IMNOVID royalty</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SFr &quot;#,##0.0_);_(&quot;SFr &quot;(#,##0.0)" numFmtId="169"/>
    <numFmt formatCode="_(&quot;SFr &quot;#,##0_);_(&quot;SFr &quot;(#,##0)" numFmtId="170"/>
    <numFmt formatCode="_(&quot;Level &quot;#,##0_);_(&quot;Level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1628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775203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7</v>
      </c>
      <c t="s" r="B1" s="2">
        <v>1</v>
      </c>
    </row>
    <row r="2" spans="1:2">
      <c t="s" r="B2" s="2">
        <v>2</v>
      </c>
    </row>
    <row r="3" spans="1:2">
      <c t="s" r="A3" s="3">
        <v>191</v>
      </c>
    </row>
    <row r="4" spans="1:2">
      <c t="s" r="A4" s="4">
        <v>77</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2968.6</v>
      </c>
      <c t="n" r="C4" s="7">
        <v>2312.6</v>
      </c>
      <c t="n" r="D4" s="7">
        <v>8207.799999999999</v>
      </c>
      <c t="n" r="E4" s="7">
        <v>6621.9</v>
      </c>
    </row>
    <row r="5" spans="1:5">
      <c t="s" r="A5" s="4">
        <v>27</v>
      </c>
      <c t="n" r="B5" s="8">
        <v>14.2</v>
      </c>
      <c t="n" r="C5" s="8">
        <v>21.5</v>
      </c>
      <c t="n" r="D5" s="8">
        <v>40.9</v>
      </c>
      <c t="n" r="E5" s="8">
        <v>70.8</v>
      </c>
    </row>
    <row r="6" spans="1:5">
      <c t="s" r="A6" s="4">
        <v>28</v>
      </c>
      <c t="n" r="B6" s="8">
        <v>2982.8</v>
      </c>
      <c t="n" r="C6" s="8">
        <v>2334.1</v>
      </c>
      <c t="n" r="D6" s="8">
        <v>8248.700000000001</v>
      </c>
      <c t="n" r="E6" s="8">
        <v>6692.7</v>
      </c>
    </row>
    <row r="7" spans="1:5">
      <c t="s" r="A7" s="3">
        <v>29</v>
      </c>
    </row>
    <row r="8" spans="1:5">
      <c t="s" r="A8" s="4">
        <v>30</v>
      </c>
      <c t="n" r="B8" s="8">
        <v>107.7</v>
      </c>
      <c t="n" r="C8" s="8">
        <v>109.9</v>
      </c>
      <c t="n" r="D8" s="8">
        <v>324.5</v>
      </c>
      <c t="n" r="E8" s="8">
        <v>314.7</v>
      </c>
    </row>
    <row r="9" spans="1:5">
      <c t="s" r="A9" s="4">
        <v>31</v>
      </c>
      <c t="n" r="B9" s="8">
        <v>1653.5</v>
      </c>
      <c t="n" r="C9" s="8">
        <v>1304.5</v>
      </c>
      <c t="n" r="D9" s="8">
        <v>3335.4</v>
      </c>
      <c t="n" r="E9" s="8">
        <v>2920.5</v>
      </c>
    </row>
    <row r="10" spans="1:5">
      <c t="s" r="A10" s="4">
        <v>32</v>
      </c>
      <c t="n" r="B10" s="6">
        <v>698</v>
      </c>
      <c t="n" r="C10" s="8">
        <v>550.3</v>
      </c>
      <c t="n" r="D10" s="8">
        <v>1973.1</v>
      </c>
      <c t="n" r="E10" s="8">
        <v>1696.3</v>
      </c>
    </row>
    <row r="11" spans="1:5">
      <c t="s" r="A11" s="4">
        <v>33</v>
      </c>
      <c t="n" r="B11" s="8">
        <v>87.09999999999999</v>
      </c>
      <c t="n" r="C11" s="8">
        <v>63.6</v>
      </c>
      <c t="n" r="D11" s="8">
        <v>353.7</v>
      </c>
      <c t="n" r="E11" s="8">
        <v>190.9</v>
      </c>
    </row>
    <row r="12" spans="1:5">
      <c t="s" r="A12" s="4">
        <v>34</v>
      </c>
      <c t="n" r="B12" s="6">
        <v>25</v>
      </c>
      <c t="n" r="C12" s="8">
        <v>226.2</v>
      </c>
      <c t="n" r="D12" s="8">
        <v>25.3</v>
      </c>
      <c t="n" r="E12" s="8">
        <v>215.9</v>
      </c>
    </row>
    <row r="13" spans="1:5">
      <c t="s" r="A13" s="4">
        <v>35</v>
      </c>
      <c t="n" r="B13" s="8">
        <v>2571.3</v>
      </c>
      <c t="n" r="C13" s="8">
        <v>2254.5</v>
      </c>
      <c t="n" r="D13" s="6">
        <v>6012</v>
      </c>
      <c t="n" r="E13" s="8">
        <v>5338.3</v>
      </c>
    </row>
    <row r="14" spans="1:5">
      <c t="s" r="A14" s="4">
        <v>36</v>
      </c>
      <c t="n" r="B14" s="8">
        <v>411.5</v>
      </c>
      <c t="n" r="C14" s="8">
        <v>79.59999999999999</v>
      </c>
      <c t="n" r="D14" s="8">
        <v>2236.7</v>
      </c>
      <c t="n" r="E14" s="8">
        <v>1354.4</v>
      </c>
    </row>
    <row r="15" spans="1:5">
      <c t="s" r="A15" s="3">
        <v>37</v>
      </c>
    </row>
    <row r="16" spans="1:5">
      <c t="s" r="A16" s="4">
        <v>38</v>
      </c>
      <c t="n" r="B16" s="8">
        <v>7.3</v>
      </c>
      <c t="n" r="C16" s="8">
        <v>8.6</v>
      </c>
      <c t="n" r="D16" s="8">
        <v>21.3</v>
      </c>
      <c t="n" r="E16" s="8">
        <v>26.4</v>
      </c>
    </row>
    <row r="17" spans="1:5">
      <c t="s" r="A17" s="4">
        <v>39</v>
      </c>
      <c t="n" r="B17" s="8">
        <v>-127.8</v>
      </c>
      <c t="n" r="C17" s="8">
        <v>-88.5</v>
      </c>
      <c t="n" r="D17" s="6">
        <v>-373</v>
      </c>
      <c t="n" r="E17" s="6">
        <v>-186</v>
      </c>
    </row>
    <row r="18" spans="1:5">
      <c t="s" r="A18" s="4">
        <v>40</v>
      </c>
      <c t="n" r="B18" s="8">
        <v>-34.2</v>
      </c>
      <c t="n" r="C18" s="8">
        <v>-19.6</v>
      </c>
      <c t="n" r="D18" s="8">
        <v>-11.5</v>
      </c>
      <c t="n" r="E18" s="8">
        <v>83.2</v>
      </c>
    </row>
    <row r="19" spans="1:5">
      <c t="s" r="A19" s="4">
        <v>41</v>
      </c>
      <c t="n" r="B19" s="8">
        <v>256.8</v>
      </c>
      <c t="n" r="C19" s="8">
        <v>-19.9</v>
      </c>
      <c t="n" r="D19" s="8">
        <v>1873.5</v>
      </c>
      <c t="n" r="E19" s="6">
        <v>1278</v>
      </c>
    </row>
    <row r="20" spans="1:5">
      <c t="s" r="A20" s="4">
        <v>42</v>
      </c>
      <c t="n" r="B20" s="8">
        <v>85.40000000000001</v>
      </c>
      <c t="n" r="C20" s="8">
        <v>14.2</v>
      </c>
      <c t="n" r="D20" s="8">
        <v>303.2</v>
      </c>
      <c t="n" r="E20" s="6">
        <v>237</v>
      </c>
    </row>
    <row r="21" spans="1:5">
      <c t="s" r="A21" s="4">
        <v>43</v>
      </c>
      <c t="n" r="B21" s="7">
        <v>171.4</v>
      </c>
      <c t="n" r="C21" s="7">
        <v>-34.1</v>
      </c>
      <c t="n" r="D21" s="7">
        <v>1570.3</v>
      </c>
      <c t="n" r="E21" s="9">
        <v>1041</v>
      </c>
    </row>
    <row r="22" spans="1:5">
      <c t="s" r="A22" s="3">
        <v>44</v>
      </c>
    </row>
    <row r="23" spans="1:5">
      <c t="s" r="A23" s="4">
        <v>45</v>
      </c>
      <c t="n" r="B23" s="10">
        <v>0.22</v>
      </c>
      <c t="n" r="C23" s="10">
        <v>-0.04</v>
      </c>
      <c t="n" r="D23" s="10">
        <v>2.02</v>
      </c>
      <c t="n" r="E23" s="10">
        <v>1.31</v>
      </c>
    </row>
    <row r="24" spans="1:5">
      <c t="s" r="A24" s="4">
        <v>46</v>
      </c>
      <c t="n" r="B24" s="10">
        <v>0.21</v>
      </c>
      <c t="n" r="C24" s="10">
        <v>-0.04</v>
      </c>
      <c t="n" r="D24" s="10">
        <v>1.95</v>
      </c>
      <c t="n" r="E24" s="10">
        <v>1.26</v>
      </c>
    </row>
    <row r="25" spans="1:5">
      <c t="s" r="A25" s="3">
        <v>47</v>
      </c>
    </row>
    <row r="26" spans="1:5">
      <c t="s" r="A26" s="4">
        <v>48</v>
      </c>
      <c t="n" r="B26" s="8">
        <v>775.8</v>
      </c>
      <c t="n" r="C26" s="8">
        <v>791.1</v>
      </c>
      <c t="n" r="D26" s="8">
        <v>777.3</v>
      </c>
      <c t="n" r="E26" s="8">
        <v>794.3</v>
      </c>
    </row>
    <row r="27" spans="1:5">
      <c t="s" r="A27" s="4">
        <v>49</v>
      </c>
      <c t="n" r="B27" s="8">
        <v>801.5</v>
      </c>
      <c t="n" r="C27" s="8">
        <v>791.1</v>
      </c>
      <c t="n" r="D27" s="8">
        <v>803.7</v>
      </c>
      <c t="n" r="E27" s="8">
        <v>82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09</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171</v>
      </c>
    </row>
    <row r="4" spans="1:2">
      <c t="s" r="A4" s="4">
        <v>214</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t="s" r="A1" s="1">
        <v>216</v>
      </c>
      <c t="s" r="B1" s="2">
        <v>1</v>
      </c>
    </row>
    <row r="2" spans="1:2">
      <c t="s" r="B2" s="2">
        <v>2</v>
      </c>
    </row>
    <row r="3" spans="1:2">
      <c t="s" r="A3" s="3">
        <v>217</v>
      </c>
    </row>
    <row r="4" spans="1:2">
      <c t="s" r="A4" s="4">
        <v>218</v>
      </c>
      <c t="s" r="B4" s="4">
        <v>219</v>
      </c>
    </row>
    <row r="5" spans="1:2">
      <c t="s" r="A5" s="4">
        <v>220</v>
      </c>
    </row>
    <row r="6" spans="1:2">
      <c t="s" r="A6" s="3">
        <v>217</v>
      </c>
    </row>
    <row r="7" spans="1:2">
      <c t="s" r="A7" s="4">
        <v>221</v>
      </c>
      <c t="s" r="B7" s="4">
        <v>222</v>
      </c>
    </row>
    <row r="8" spans="1:2">
      <c t="s" r="A8" s="4">
        <v>223</v>
      </c>
      <c t="s" r="B8" s="4">
        <v>224</v>
      </c>
    </row>
    <row r="9" spans="1:2">
      <c t="s" r="A9" s="4">
        <v>225</v>
      </c>
    </row>
    <row r="10" spans="1:2">
      <c t="s" r="A10" s="3">
        <v>217</v>
      </c>
    </row>
    <row r="11" spans="1:2">
      <c t="s" r="A11" s="4">
        <v>221</v>
      </c>
      <c t="s" r="B11" s="4">
        <v>226</v>
      </c>
    </row>
    <row r="12" spans="1:2">
      <c t="s" r="A12" s="4">
        <v>223</v>
      </c>
      <c t="s" r="B12" s="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228</v>
      </c>
      <c t="s" r="B1" s="2">
        <v>1</v>
      </c>
    </row>
    <row r="2" spans="1:2">
      <c t="s" r="B2" s="2">
        <v>2</v>
      </c>
    </row>
    <row r="3" spans="1:2">
      <c t="s" r="A3" s="3">
        <v>177</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80</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83</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46</v>
      </c>
    </row>
    <row r="4" spans="1:2">
      <c t="s" r="A4" s="4">
        <v>247</v>
      </c>
      <c t="s" r="B4" s="4">
        <v>248</v>
      </c>
    </row>
    <row r="5" spans="1:2">
      <c t="s" r="A5" s="4">
        <v>249</v>
      </c>
      <c t="s" r="B5" s="4">
        <v>250</v>
      </c>
    </row>
    <row r="6" spans="1:2">
      <c t="s" r="A6" s="4">
        <v>251</v>
      </c>
      <c t="s" r="B6" s="4">
        <v>232</v>
      </c>
    </row>
    <row r="7" spans="1:2">
      <c t="s" r="A7" s="4">
        <v>252</v>
      </c>
    </row>
    <row r="8" spans="1:2">
      <c t="s" r="A8" s="3">
        <v>246</v>
      </c>
    </row>
    <row r="9" spans="1:2">
      <c t="s" r="A9" s="4">
        <v>251</v>
      </c>
      <c t="s" r="B9" s="4">
        <v>253</v>
      </c>
    </row>
    <row r="10" spans="1:2">
      <c t="s" r="A10" s="4">
        <v>254</v>
      </c>
    </row>
    <row r="11" spans="1:2">
      <c t="s" r="A11" s="3">
        <v>246</v>
      </c>
    </row>
    <row r="12" spans="1:2">
      <c t="s" r="A12" s="4">
        <v>251</v>
      </c>
      <c t="s" r="B12" s="4">
        <v>255</v>
      </c>
    </row>
    <row r="13" spans="1:2">
      <c t="s" r="A13" s="4">
        <v>256</v>
      </c>
    </row>
    <row r="14" spans="1:2">
      <c t="s" r="A14" s="3">
        <v>246</v>
      </c>
    </row>
    <row r="15" spans="1:2">
      <c t="s" r="A15" s="4">
        <v>247</v>
      </c>
      <c t="s" r="B15" s="4">
        <v>257</v>
      </c>
    </row>
    <row r="16" spans="1:2">
      <c t="s" r="A16" s="4">
        <v>258</v>
      </c>
    </row>
    <row r="17" spans="1:2">
      <c t="s" r="A17" s="3">
        <v>246</v>
      </c>
    </row>
    <row r="18" spans="1:2">
      <c t="s" r="A18" s="4">
        <v>259</v>
      </c>
      <c t="s" r="B18"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61</v>
      </c>
      <c t="s" r="B1" s="2">
        <v>1</v>
      </c>
    </row>
    <row r="2" spans="1:2">
      <c t="s" r="B2" s="2">
        <v>2</v>
      </c>
    </row>
    <row r="3" spans="1:2">
      <c t="s" r="A3" s="3">
        <v>189</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v>
      </c>
      <c t="s" r="B1" s="2">
        <v>23</v>
      </c>
      <c t="s" r="D1" s="2">
        <v>1</v>
      </c>
    </row>
    <row r="2" spans="1:5">
      <c t="s" r="B2" s="2">
        <v>2</v>
      </c>
      <c t="s" r="C2" s="2">
        <v>24</v>
      </c>
      <c t="s" r="D2" s="2">
        <v>2</v>
      </c>
      <c t="s" r="E2" s="2">
        <v>24</v>
      </c>
    </row>
    <row r="3" spans="1:5">
      <c t="s" r="A3" s="3">
        <v>51</v>
      </c>
    </row>
    <row r="4" spans="1:5">
      <c t="s" r="A4" s="4">
        <v>52</v>
      </c>
      <c t="n" r="B4" s="7">
        <v>171.4</v>
      </c>
      <c t="n" r="C4" s="7">
        <v>-34.1</v>
      </c>
      <c t="n" r="D4" s="7">
        <v>1570.3</v>
      </c>
      <c t="n" r="E4" s="9">
        <v>1041</v>
      </c>
    </row>
    <row r="5" spans="1:5">
      <c t="s" r="A5" s="3">
        <v>53</v>
      </c>
    </row>
    <row r="6" spans="1:5">
      <c t="s" r="A6" s="4">
        <v>54</v>
      </c>
      <c t="n" r="B6" s="8">
        <v>3.9</v>
      </c>
      <c t="n" r="C6" s="8">
        <v>-4.2</v>
      </c>
      <c t="n" r="D6" s="8">
        <v>6.6</v>
      </c>
      <c t="n" r="E6" s="8">
        <v>-11.9</v>
      </c>
    </row>
    <row r="7" spans="1:5">
      <c t="s" r="A7" s="4">
        <v>55</v>
      </c>
      <c t="n" r="B7" s="6">
        <v>0</v>
      </c>
      <c t="n" r="C7" s="6">
        <v>0</v>
      </c>
      <c t="n" r="D7" s="6">
        <v>0</v>
      </c>
      <c t="n" r="E7" s="8">
        <v>-7.6</v>
      </c>
    </row>
    <row r="8" spans="1:5">
      <c t="s" r="A8" s="3">
        <v>56</v>
      </c>
    </row>
    <row r="9" spans="1:5">
      <c t="s" r="A9" s="4">
        <v>57</v>
      </c>
      <c t="n" r="B9" s="8">
        <v>-53.4</v>
      </c>
      <c t="n" r="C9" s="8">
        <v>-67.09999999999999</v>
      </c>
      <c t="n" r="D9" s="8">
        <v>-243.7</v>
      </c>
      <c t="n" r="E9" s="6">
        <v>277</v>
      </c>
    </row>
    <row r="10" spans="1:5">
      <c t="s" r="A10" s="4">
        <v>58</v>
      </c>
      <c t="n" r="B10" s="8">
        <v>-0.6</v>
      </c>
      <c t="n" r="C10" s="8">
        <v>29.9</v>
      </c>
      <c t="n" r="D10" s="8">
        <v>17.8</v>
      </c>
      <c t="n" r="E10" s="8">
        <v>8.300000000000001</v>
      </c>
    </row>
    <row r="11" spans="1:5">
      <c t="s" r="A11" s="4">
        <v>59</v>
      </c>
      <c t="n" r="B11" s="6">
        <v>-54</v>
      </c>
      <c t="n" r="C11" s="8">
        <v>-37.2</v>
      </c>
      <c t="n" r="D11" s="8">
        <v>-225.9</v>
      </c>
      <c t="n" r="E11" s="8">
        <v>285.3</v>
      </c>
    </row>
    <row r="12" spans="1:5">
      <c t="s" r="A12" s="4">
        <v>60</v>
      </c>
      <c t="n" r="B12" s="8">
        <v>-69.40000000000001</v>
      </c>
      <c t="n" r="C12" s="8">
        <v>-91.40000000000001</v>
      </c>
      <c t="n" r="D12" s="6">
        <v>-216</v>
      </c>
      <c t="n" r="E12" s="8">
        <v>-249.6</v>
      </c>
    </row>
    <row r="13" spans="1:5">
      <c t="s" r="A13" s="4">
        <v>61</v>
      </c>
      <c t="n" r="B13" s="8">
        <v>-0.6</v>
      </c>
      <c t="n" r="C13" s="8">
        <v>-0.5</v>
      </c>
      <c t="n" r="D13" s="8">
        <v>-1.9</v>
      </c>
      <c t="n" r="E13" s="8">
        <v>-1.5</v>
      </c>
    </row>
    <row r="14" spans="1:5">
      <c t="s" r="A14" s="4">
        <v>62</v>
      </c>
      <c t="n" r="B14" s="6">
        <v>-70</v>
      </c>
      <c t="n" r="C14" s="8">
        <v>-91.90000000000001</v>
      </c>
      <c t="n" r="D14" s="8">
        <v>-217.9</v>
      </c>
      <c t="n" r="E14" s="8">
        <v>-251.1</v>
      </c>
    </row>
    <row r="15" spans="1:5">
      <c t="s" r="A15" s="3">
        <v>63</v>
      </c>
    </row>
    <row r="16" spans="1:5">
      <c t="s" r="A16" s="4">
        <v>64</v>
      </c>
      <c t="n" r="B16" s="8">
        <v>-7.7</v>
      </c>
      <c t="n" r="C16" s="8">
        <v>-426.3</v>
      </c>
      <c t="n" r="D16" s="6">
        <v>-361</v>
      </c>
      <c t="n" r="E16" s="8">
        <v>-434.6</v>
      </c>
    </row>
    <row r="17" spans="1:5">
      <c t="s" r="A17" s="4">
        <v>65</v>
      </c>
      <c t="n" r="B17" s="8">
        <v>2.1</v>
      </c>
      <c t="n" r="C17" s="8">
        <v>133.7</v>
      </c>
      <c t="n" r="D17" s="8">
        <v>129.4</v>
      </c>
      <c t="n" r="E17" s="8">
        <v>136.8</v>
      </c>
    </row>
    <row r="18" spans="1:5">
      <c t="s" r="A18" s="4">
        <v>66</v>
      </c>
      <c t="n" r="B18" s="8">
        <v>-5.6</v>
      </c>
      <c t="n" r="C18" s="8">
        <v>-292.6</v>
      </c>
      <c t="n" r="D18" s="8">
        <v>-231.6</v>
      </c>
      <c t="n" r="E18" s="8">
        <v>-297.8</v>
      </c>
    </row>
    <row r="19" spans="1:5">
      <c t="s" r="A19" s="4">
        <v>67</v>
      </c>
      <c t="n" r="B19" s="8">
        <v>30.7</v>
      </c>
      <c t="n" r="C19" s="8">
        <v>10.9</v>
      </c>
      <c t="n" r="D19" s="8">
        <v>71.2</v>
      </c>
      <c t="n" r="E19" s="8">
        <v>11.6</v>
      </c>
    </row>
    <row r="20" spans="1:5">
      <c t="s" r="A20" s="4">
        <v>61</v>
      </c>
      <c t="n" r="B20" s="8">
        <v>-10.9</v>
      </c>
      <c t="n" r="C20" s="8">
        <v>-3.9</v>
      </c>
      <c t="n" r="D20" s="6">
        <v>-25</v>
      </c>
      <c t="n" r="E20" s="8">
        <v>-4.1</v>
      </c>
    </row>
    <row r="21" spans="1:5">
      <c t="s" r="A21" s="4">
        <v>68</v>
      </c>
      <c t="n" r="B21" s="8">
        <v>19.8</v>
      </c>
      <c t="n" r="C21" s="6">
        <v>7</v>
      </c>
      <c t="n" r="D21" s="8">
        <v>46.2</v>
      </c>
      <c t="n" r="E21" s="8">
        <v>7.5</v>
      </c>
    </row>
    <row r="22" spans="1:5">
      <c t="s" r="A22" s="4">
        <v>69</v>
      </c>
      <c t="n" r="B22" s="8">
        <v>-105.9</v>
      </c>
      <c t="n" r="C22" s="8">
        <v>-418.9</v>
      </c>
      <c t="n" r="D22" s="8">
        <v>-622.6</v>
      </c>
      <c t="n" r="E22" s="8">
        <v>-275.6</v>
      </c>
    </row>
    <row r="23" spans="1:5">
      <c t="s" r="A23" s="4">
        <v>70</v>
      </c>
      <c t="n" r="B23" s="7">
        <v>65.5</v>
      </c>
      <c t="n" r="C23" s="9">
        <v>-453</v>
      </c>
      <c t="n" r="D23" s="7">
        <v>947.7</v>
      </c>
      <c t="n" r="E23" s="7">
        <v>76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6</v>
      </c>
      <c t="s" r="B1" s="2">
        <v>1</v>
      </c>
    </row>
    <row r="2" spans="1:2">
      <c t="s" r="B2" s="2">
        <v>2</v>
      </c>
    </row>
    <row r="3" spans="1:2">
      <c t="s" r="A3" s="3">
        <v>191</v>
      </c>
    </row>
    <row r="4" spans="1:2">
      <c t="s" r="A4" s="4">
        <v>267</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69</v>
      </c>
      <c t="s" r="B1" s="2">
        <v>1</v>
      </c>
    </row>
    <row r="2" spans="1:2">
      <c t="s" r="B2" s="2">
        <v>2</v>
      </c>
    </row>
    <row r="3" spans="1:2">
      <c t="s" r="A3" s="3">
        <v>194</v>
      </c>
    </row>
    <row r="4" spans="1:2">
      <c t="s" r="A4" s="4">
        <v>270</v>
      </c>
      <c t="s" r="B4" s="4">
        <v>271</v>
      </c>
    </row>
    <row r="5" spans="1:2">
      <c t="s" r="A5" s="4">
        <v>272</v>
      </c>
      <c t="s" r="B5"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273</v>
      </c>
      <c t="s" r="B1" s="2">
        <v>1</v>
      </c>
    </row>
    <row r="2" spans="1:2">
      <c t="s" r="B2" s="2">
        <v>2</v>
      </c>
    </row>
    <row r="3" spans="1:2">
      <c t="s" r="A3" s="3">
        <v>197</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00</v>
      </c>
    </row>
    <row r="4" spans="1:2">
      <c t="s" r="A4" s="4">
        <v>279</v>
      </c>
      <c t="s" r="B4" s="4">
        <v>280</v>
      </c>
    </row>
    <row r="5" spans="1:2">
      <c t="s" r="A5" s="4">
        <v>281</v>
      </c>
      <c t="s" r="B5" s="4">
        <v>282</v>
      </c>
    </row>
    <row r="6" spans="1:2">
      <c t="s" r="A6" s="4">
        <v>283</v>
      </c>
      <c t="s" r="B6"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5</v>
      </c>
      <c t="s" r="B1" s="2">
        <v>1</v>
      </c>
    </row>
    <row r="2" spans="1:2">
      <c t="s" r="B2" s="2">
        <v>2</v>
      </c>
    </row>
    <row r="3" spans="1:2">
      <c t="s" r="A3" s="3">
        <v>206</v>
      </c>
    </row>
    <row r="4" spans="1:2">
      <c t="s" r="A4" s="4">
        <v>286</v>
      </c>
      <c t="s" r="B4" s="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288</v>
      </c>
      <c t="s" r="B1" s="2">
        <v>1</v>
      </c>
    </row>
    <row r="2" spans="1:2">
      <c t="s" r="B2" s="2">
        <v>2</v>
      </c>
    </row>
    <row r="3" spans="1:2">
      <c t="s" r="A3" s="3">
        <v>168</v>
      </c>
    </row>
    <row r="4" spans="1:2">
      <c t="s" r="A4" s="4">
        <v>289</v>
      </c>
      <c t="s" r="B4"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291</v>
      </c>
      <c t="s" r="B1" s="2">
        <v>23</v>
      </c>
    </row>
    <row r="2" spans="1:3">
      <c t="s" r="B2" s="2">
        <v>2</v>
      </c>
      <c t="s" r="C2" s="2">
        <v>72</v>
      </c>
    </row>
    <row r="3" spans="1:3">
      <c t="s" r="A3" s="3">
        <v>292</v>
      </c>
    </row>
    <row r="4" spans="1:3">
      <c t="s" r="A4" s="4">
        <v>293</v>
      </c>
      <c t="n" r="B4" s="9">
        <v>1002</v>
      </c>
    </row>
    <row r="5" spans="1:3">
      <c t="s" r="A5" s="4">
        <v>294</v>
      </c>
    </row>
    <row r="6" spans="1:3">
      <c t="s" r="A6" s="3">
        <v>292</v>
      </c>
    </row>
    <row r="7" spans="1:3">
      <c t="s" r="A7" s="4">
        <v>295</v>
      </c>
      <c t="n" r="C7" s="9">
        <v>-89</v>
      </c>
    </row>
    <row r="8" spans="1:3">
      <c t="s" r="A8" s="4">
        <v>296</v>
      </c>
    </row>
    <row r="9" spans="1:3">
      <c t="s" r="A9" s="3">
        <v>292</v>
      </c>
    </row>
    <row r="10" spans="1:3">
      <c t="s" r="A10" s="4">
        <v>295</v>
      </c>
      <c t="n" r="C10" s="9">
        <v>89</v>
      </c>
    </row>
    <row r="11" spans="1:3">
      <c t="s" r="A11" s="4">
        <v>297</v>
      </c>
    </row>
    <row r="12" spans="1:3">
      <c t="s" r="A12" s="3">
        <v>292</v>
      </c>
    </row>
    <row r="13" spans="1:3">
      <c t="s" r="A13" s="4">
        <v>298</v>
      </c>
      <c t="n" r="B13" s="7">
        <v>1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9</v>
      </c>
      <c t="s" r="B1" s="2">
        <v>300</v>
      </c>
      <c t="s" r="C1" s="2">
        <v>2</v>
      </c>
      <c t="s" r="D1" s="2">
        <v>72</v>
      </c>
    </row>
    <row r="2" spans="1:4">
      <c t="s" r="A2" s="3">
        <v>301</v>
      </c>
    </row>
    <row r="3" spans="1:4">
      <c t="s" r="A3" s="4">
        <v>82</v>
      </c>
      <c t="n" r="C3" s="7">
        <v>4865.8</v>
      </c>
      <c t="n" r="D3" s="9">
        <v>4879</v>
      </c>
    </row>
    <row r="4" spans="1:4">
      <c t="s" r="A4" s="4">
        <v>220</v>
      </c>
    </row>
    <row r="5" spans="1:4">
      <c t="s" r="A5" s="3">
        <v>302</v>
      </c>
    </row>
    <row r="6" spans="1:4">
      <c t="s" r="A6" s="4">
        <v>303</v>
      </c>
      <c t="n" r="B6" s="7">
        <v>7626.2</v>
      </c>
    </row>
    <row r="7" spans="1:4">
      <c t="s" r="A7" s="4">
        <v>304</v>
      </c>
      <c t="n" r="B7" s="8">
        <v>7311.3</v>
      </c>
    </row>
    <row r="8" spans="1:4">
      <c t="s" r="A8" s="4">
        <v>305</v>
      </c>
      <c t="n" r="B8" s="8">
        <v>314.9</v>
      </c>
    </row>
    <row r="9" spans="1:4">
      <c t="s" r="A9" s="4">
        <v>306</v>
      </c>
      <c t="n" r="B9" s="6">
        <v>197</v>
      </c>
    </row>
    <row r="10" spans="1:4">
      <c t="s" r="A10" s="3">
        <v>301</v>
      </c>
    </row>
    <row r="11" spans="1:4">
      <c t="s" r="A11" s="4">
        <v>307</v>
      </c>
      <c t="n" r="B11" s="8">
        <v>479.2</v>
      </c>
    </row>
    <row r="12" spans="1:4">
      <c t="s" r="A12" s="4">
        <v>308</v>
      </c>
      <c t="n" r="B12" s="6">
        <v>5</v>
      </c>
    </row>
    <row r="13" spans="1:4">
      <c t="s" r="A13" s="4">
        <v>309</v>
      </c>
      <c t="n" r="B13" s="6">
        <v>6842</v>
      </c>
    </row>
    <row r="14" spans="1:4">
      <c t="s" r="A14" s="4">
        <v>310</v>
      </c>
      <c t="n" r="B14" s="8">
        <v>241.3</v>
      </c>
    </row>
    <row r="15" spans="1:4">
      <c t="s" r="A15" s="4">
        <v>311</v>
      </c>
      <c t="n" r="B15" s="8">
        <v>7.9</v>
      </c>
    </row>
    <row r="16" spans="1:4">
      <c t="s" r="A16" s="4">
        <v>312</v>
      </c>
      <c t="n" r="B16" s="8">
        <v>-2519.2</v>
      </c>
    </row>
    <row r="17" spans="1:4">
      <c t="s" r="A17" s="4">
        <v>313</v>
      </c>
      <c t="n" r="B17" s="8">
        <v>5056.2</v>
      </c>
    </row>
    <row r="18" spans="1:4">
      <c t="s" r="A18" s="4">
        <v>82</v>
      </c>
      <c t="n" r="B18" s="6">
        <v>2570</v>
      </c>
    </row>
    <row r="19" spans="1:4">
      <c t="s" r="A19" s="4">
        <v>314</v>
      </c>
      <c t="n" r="B19" s="7">
        <v>762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15</v>
      </c>
      <c t="s" r="B1" s="2">
        <v>23</v>
      </c>
      <c t="s" r="C1" s="2">
        <v>1</v>
      </c>
    </row>
    <row r="2" spans="1:3">
      <c t="s" r="B2" s="2">
        <v>24</v>
      </c>
      <c t="s" r="C2" s="2">
        <v>24</v>
      </c>
    </row>
    <row r="3" spans="1:3">
      <c t="s" r="A3" s="3">
        <v>217</v>
      </c>
    </row>
    <row r="4" spans="1:3">
      <c t="s" r="A4" s="4">
        <v>28</v>
      </c>
      <c t="n" r="B4" s="7">
        <v>2334.1</v>
      </c>
      <c t="n" r="C4" s="7">
        <v>6692.7</v>
      </c>
    </row>
    <row r="5" spans="1:3">
      <c t="s" r="A5" s="4">
        <v>52</v>
      </c>
      <c t="n" r="B5" s="7">
        <v>107.3</v>
      </c>
      <c t="n" r="C5" s="7">
        <v>1029.8</v>
      </c>
    </row>
    <row r="6" spans="1:3">
      <c t="s" r="A6" s="4">
        <v>316</v>
      </c>
      <c t="n" r="B6" s="10">
        <v>0.14</v>
      </c>
      <c t="n" r="C6" s="10">
        <v>1.3</v>
      </c>
    </row>
    <row r="7" spans="1:3">
      <c t="s" r="A7" s="4">
        <v>317</v>
      </c>
      <c t="n" r="B7" s="10">
        <v>0.13</v>
      </c>
      <c t="n" r="C7" s="10">
        <v>1.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8</v>
      </c>
      <c t="s" r="B1" s="2">
        <v>319</v>
      </c>
      <c t="s" r="C1" s="2">
        <v>72</v>
      </c>
      <c t="s" r="D1" s="2">
        <v>2</v>
      </c>
      <c t="s" r="E1" s="2">
        <v>320</v>
      </c>
    </row>
    <row r="2" spans="1:5">
      <c t="s" r="A2" s="3">
        <v>301</v>
      </c>
    </row>
    <row r="3" spans="1:5">
      <c t="s" r="A3" s="4">
        <v>82</v>
      </c>
      <c t="n" r="C3" s="9">
        <v>4879</v>
      </c>
      <c t="n" r="D3" s="7">
        <v>4865.8</v>
      </c>
    </row>
    <row r="4" spans="1:5">
      <c t="s" r="A4" s="4">
        <v>225</v>
      </c>
    </row>
    <row r="5" spans="1:5">
      <c t="s" r="A5" s="3">
        <v>217</v>
      </c>
    </row>
    <row r="6" spans="1:5">
      <c t="s" r="A6" s="4">
        <v>321</v>
      </c>
      <c t="n" r="B6" s="7">
        <v>95.90000000000001</v>
      </c>
    </row>
    <row r="7" spans="1:5">
      <c t="s" r="A7" s="4">
        <v>322</v>
      </c>
      <c t="n" r="B7" s="8">
        <v>155.3</v>
      </c>
    </row>
    <row r="8" spans="1:5">
      <c t="s" r="A8" s="4">
        <v>321</v>
      </c>
      <c t="n" r="B8" s="8">
        <v>95.90000000000001</v>
      </c>
    </row>
    <row r="9" spans="1:5">
      <c t="s" r="A9" s="4">
        <v>323</v>
      </c>
      <c t="n" r="B9" s="8">
        <v>11.4</v>
      </c>
    </row>
    <row r="10" spans="1:5">
      <c t="s" r="A10" s="4">
        <v>324</v>
      </c>
      <c t="n" r="B10" s="8">
        <v>262.6</v>
      </c>
    </row>
    <row r="11" spans="1:5">
      <c t="s" r="A11" s="4">
        <v>325</v>
      </c>
      <c t="s" r="E11" s="4">
        <v>326</v>
      </c>
    </row>
    <row r="12" spans="1:5">
      <c t="s" r="A12" s="3">
        <v>301</v>
      </c>
    </row>
    <row r="13" spans="1:5">
      <c t="s" r="A13" s="4">
        <v>307</v>
      </c>
      <c t="n" r="B13" s="6">
        <v>7</v>
      </c>
    </row>
    <row r="14" spans="1:5">
      <c t="s" r="A14" s="4">
        <v>308</v>
      </c>
      <c t="n" r="B14" s="8">
        <v>1.9</v>
      </c>
    </row>
    <row r="15" spans="1:5">
      <c t="s" r="A15" s="4">
        <v>311</v>
      </c>
      <c t="n" r="B15" s="8">
        <v>0.8</v>
      </c>
    </row>
    <row r="16" spans="1:5">
      <c t="s" r="A16" s="4">
        <v>327</v>
      </c>
      <c t="n" r="B16" s="6">
        <v>232</v>
      </c>
    </row>
    <row r="17" spans="1:5">
      <c t="s" r="A17" s="4">
        <v>328</v>
      </c>
      <c t="n" r="B17" s="8">
        <v>-13.9</v>
      </c>
    </row>
    <row r="18" spans="1:5">
      <c t="s" r="A18" s="4">
        <v>312</v>
      </c>
      <c t="n" r="B18" s="8">
        <v>-72.3</v>
      </c>
    </row>
    <row r="19" spans="1:5">
      <c t="s" r="A19" s="4">
        <v>313</v>
      </c>
      <c t="n" r="B19" s="8">
        <v>155.5</v>
      </c>
    </row>
    <row r="20" spans="1:5">
      <c t="s" r="A20" s="4">
        <v>82</v>
      </c>
      <c t="n" r="B20" s="8">
        <v>107.1</v>
      </c>
    </row>
    <row r="21" spans="1:5">
      <c t="s" r="A21" s="4">
        <v>314</v>
      </c>
      <c t="n" r="B21" s="8">
        <v>262.6</v>
      </c>
    </row>
    <row r="22" spans="1:5">
      <c t="s" r="A22" s="4">
        <v>329</v>
      </c>
    </row>
    <row r="23" spans="1:5">
      <c t="s" r="A23" s="3">
        <v>217</v>
      </c>
    </row>
    <row r="24" spans="1:5">
      <c t="s" r="A24" s="4">
        <v>330</v>
      </c>
      <c t="n" r="C24" s="7">
        <v>10.3</v>
      </c>
    </row>
    <row r="25" spans="1:5">
      <c t="s" r="A25" s="4">
        <v>331</v>
      </c>
    </row>
    <row r="26" spans="1:5">
      <c t="s" r="A26" s="3">
        <v>217</v>
      </c>
    </row>
    <row r="27" spans="1:5">
      <c t="s" r="A27" s="4">
        <v>322</v>
      </c>
      <c t="n" r="B27" s="9">
        <v>385</v>
      </c>
    </row>
    <row r="28" spans="1:5">
      <c t="s" r="A28" s="4">
        <v>332</v>
      </c>
    </row>
    <row r="29" spans="1:5">
      <c t="s" r="A29" s="3">
        <v>217</v>
      </c>
    </row>
    <row r="30" spans="1:5">
      <c t="s" r="A30" s="4">
        <v>298</v>
      </c>
      <c t="n" r="D30" s="7">
        <v>1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72</v>
      </c>
    </row>
    <row r="2" spans="1:3">
      <c t="s" r="A2" s="3">
        <v>73</v>
      </c>
    </row>
    <row r="3" spans="1:3">
      <c t="s" r="A3" s="4">
        <v>74</v>
      </c>
      <c t="n" r="B3" s="7">
        <v>5522.6</v>
      </c>
      <c t="n" r="C3" s="7">
        <v>4880.3</v>
      </c>
    </row>
    <row r="4" spans="1:3">
      <c t="s" r="A4" s="4">
        <v>75</v>
      </c>
      <c t="n" r="B4" s="6">
        <v>1346</v>
      </c>
      <c t="n" r="C4" s="8">
        <v>1671.6</v>
      </c>
    </row>
    <row r="5" spans="1:3">
      <c t="s" r="A5" s="4">
        <v>76</v>
      </c>
      <c t="n" r="B5" s="8">
        <v>1586.3</v>
      </c>
      <c t="n" r="C5" s="8">
        <v>1420.9</v>
      </c>
    </row>
    <row r="6" spans="1:3">
      <c t="s" r="A6" s="4">
        <v>77</v>
      </c>
      <c t="n" r="B6" s="8">
        <v>507.9</v>
      </c>
      <c t="n" r="C6" s="8">
        <v>443.4</v>
      </c>
    </row>
    <row r="7" spans="1:3">
      <c t="s" r="A7" s="4">
        <v>78</v>
      </c>
      <c t="n" r="B7" s="8">
        <v>612.8</v>
      </c>
      <c t="n" r="C7" s="8">
        <v>984.7</v>
      </c>
    </row>
    <row r="8" spans="1:3">
      <c t="s" r="A8" s="4">
        <v>79</v>
      </c>
      <c t="n" r="B8" s="8">
        <v>9575.6</v>
      </c>
      <c t="n" r="C8" s="8">
        <v>9400.9</v>
      </c>
    </row>
    <row r="9" spans="1:3">
      <c t="s" r="A9" s="4">
        <v>80</v>
      </c>
      <c t="n" r="B9" s="8">
        <v>891.3</v>
      </c>
      <c t="n" r="C9" s="8">
        <v>814.1</v>
      </c>
    </row>
    <row r="10" spans="1:3">
      <c t="s" r="A10" s="4">
        <v>81</v>
      </c>
      <c t="n" r="B10" s="8">
        <v>10498.9</v>
      </c>
      <c t="n" r="C10" s="8">
        <v>10858.1</v>
      </c>
    </row>
    <row r="11" spans="1:3">
      <c t="s" r="A11" s="4">
        <v>82</v>
      </c>
      <c t="n" r="B11" s="8">
        <v>4865.8</v>
      </c>
      <c t="n" r="C11" s="6">
        <v>4879</v>
      </c>
    </row>
    <row r="12" spans="1:3">
      <c t="s" r="A12" s="4">
        <v>83</v>
      </c>
      <c t="n" r="B12" s="8">
        <v>922.1</v>
      </c>
      <c t="n" r="C12" s="8">
        <v>1012.3</v>
      </c>
    </row>
    <row r="13" spans="1:3">
      <c t="s" r="A13" s="4">
        <v>84</v>
      </c>
      <c t="n" r="B13" s="8">
        <v>26753.7</v>
      </c>
      <c t="n" r="C13" s="8">
        <v>26964.4</v>
      </c>
    </row>
    <row r="14" spans="1:3">
      <c t="s" r="A14" s="3">
        <v>85</v>
      </c>
    </row>
    <row r="15" spans="1:3">
      <c t="s" r="A15" s="4">
        <v>86</v>
      </c>
      <c t="n" r="B15" s="6">
        <v>501</v>
      </c>
      <c t="n" r="C15" s="6">
        <v>0</v>
      </c>
    </row>
    <row r="16" spans="1:3">
      <c t="s" r="A16" s="4">
        <v>87</v>
      </c>
      <c t="n" r="B16" s="8">
        <v>235.4</v>
      </c>
      <c t="n" r="C16" s="8">
        <v>240.8</v>
      </c>
    </row>
    <row r="17" spans="1:3">
      <c t="s" r="A17" s="4">
        <v>88</v>
      </c>
      <c t="n" r="B17" s="8">
        <v>1847.1</v>
      </c>
      <c t="n" r="C17" s="8">
        <v>1647.7</v>
      </c>
    </row>
    <row r="18" spans="1:3">
      <c t="s" r="A18" s="4">
        <v>89</v>
      </c>
      <c t="n" r="B18" s="8">
        <v>3.8</v>
      </c>
      <c t="n" r="C18" s="8">
        <v>19.8</v>
      </c>
    </row>
    <row r="19" spans="1:3">
      <c t="s" r="A19" s="4">
        <v>90</v>
      </c>
      <c t="n" r="B19" s="8">
        <v>62.1</v>
      </c>
      <c t="n" r="C19" s="8">
        <v>60.6</v>
      </c>
    </row>
    <row r="20" spans="1:3">
      <c t="s" r="A20" s="4">
        <v>91</v>
      </c>
      <c t="n" r="B20" s="8">
        <v>2649.4</v>
      </c>
      <c t="n" r="C20" s="8">
        <v>1968.9</v>
      </c>
    </row>
    <row r="21" spans="1:3">
      <c t="s" r="A21" s="4">
        <v>92</v>
      </c>
      <c t="n" r="B21" s="8">
        <v>28.4</v>
      </c>
      <c t="n" r="C21" s="6">
        <v>30</v>
      </c>
    </row>
    <row r="22" spans="1:3">
      <c t="s" r="A22" s="4">
        <v>89</v>
      </c>
      <c t="n" r="B22" s="8">
        <v>370.1</v>
      </c>
      <c t="n" r="C22" s="8">
        <v>324.2</v>
      </c>
    </row>
    <row r="23" spans="1:3">
      <c t="s" r="A23" s="4">
        <v>93</v>
      </c>
      <c t="n" r="B23" s="8">
        <v>2519.2</v>
      </c>
      <c t="n" r="C23" s="8">
        <v>2519.2</v>
      </c>
    </row>
    <row r="24" spans="1:3">
      <c t="s" r="A24" s="4">
        <v>94</v>
      </c>
      <c t="n" r="B24" s="8">
        <v>1733.8</v>
      </c>
      <c t="n" r="C24" s="8">
        <v>2041.7</v>
      </c>
    </row>
    <row r="25" spans="1:3">
      <c t="s" r="A25" s="4">
        <v>95</v>
      </c>
      <c t="n" r="B25" s="8">
        <v>13802.5</v>
      </c>
      <c t="n" r="C25" s="8">
        <v>14161.4</v>
      </c>
    </row>
    <row r="26" spans="1:3">
      <c t="s" r="A26" s="4">
        <v>96</v>
      </c>
      <c t="n" r="B26" s="8">
        <v>21103.4</v>
      </c>
      <c t="n" r="C26" s="8">
        <v>21045.4</v>
      </c>
    </row>
    <row r="27" spans="1:3">
      <c t="s" r="A27" s="4">
        <v>97</v>
      </c>
      <c t="s" r="B27" s="4">
        <v>98</v>
      </c>
      <c t="s" r="C27" s="4">
        <v>98</v>
      </c>
    </row>
    <row r="28" spans="1:3">
      <c t="s" r="A28" s="3">
        <v>99</v>
      </c>
    </row>
    <row r="29" spans="1:3">
      <c t="s" r="A29" s="4">
        <v>100</v>
      </c>
      <c t="n" r="B29" s="6">
        <v>0</v>
      </c>
      <c t="n" r="C29" s="6">
        <v>0</v>
      </c>
    </row>
    <row r="30" spans="1:3">
      <c t="s" r="A30" s="4">
        <v>101</v>
      </c>
      <c t="n" r="B30" s="8">
        <v>9.5</v>
      </c>
      <c t="n" r="C30" s="8">
        <v>9.4</v>
      </c>
    </row>
    <row r="31" spans="1:3">
      <c t="s" r="A31" s="4">
        <v>102</v>
      </c>
      <c t="n" r="B31" s="8">
        <v>-16130.2</v>
      </c>
      <c t="n" r="C31" s="8">
        <v>-14051.8</v>
      </c>
    </row>
    <row r="32" spans="1:3">
      <c t="s" r="A32" s="4">
        <v>103</v>
      </c>
      <c t="n" r="B32" s="8">
        <v>11981.2</v>
      </c>
      <c t="n" r="C32" s="8">
        <v>11119.3</v>
      </c>
    </row>
    <row r="33" spans="1:3">
      <c t="s" r="A33" s="4">
        <v>104</v>
      </c>
      <c t="n" r="B33" s="8">
        <v>9644.700000000001</v>
      </c>
      <c t="n" r="C33" s="8">
        <v>8074.4</v>
      </c>
    </row>
    <row r="34" spans="1:3">
      <c t="s" r="A34" s="4">
        <v>105</v>
      </c>
      <c t="n" r="B34" s="8">
        <v>145.1</v>
      </c>
      <c t="n" r="C34" s="8">
        <v>767.7</v>
      </c>
    </row>
    <row r="35" spans="1:3">
      <c t="s" r="A35" s="4">
        <v>106</v>
      </c>
      <c t="n" r="B35" s="8">
        <v>5650.3</v>
      </c>
      <c t="n" r="C35" s="6">
        <v>5919</v>
      </c>
    </row>
    <row r="36" spans="1:3">
      <c t="s" r="A36" s="4">
        <v>107</v>
      </c>
      <c t="n" r="B36" s="7">
        <v>26753.7</v>
      </c>
      <c t="n" r="C36" s="7">
        <v>2696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3</v>
      </c>
      <c t="s" r="B1" s="2">
        <v>334</v>
      </c>
    </row>
    <row r="2" spans="1:3">
      <c t="s" r="B2" s="2">
        <v>335</v>
      </c>
      <c t="s" r="C2" s="2">
        <v>2</v>
      </c>
    </row>
    <row r="3" spans="1:3">
      <c t="s" r="A3" s="4">
        <v>336</v>
      </c>
    </row>
    <row r="4" spans="1:3">
      <c t="s" r="A4" s="3">
        <v>337</v>
      </c>
    </row>
    <row r="5" spans="1:3">
      <c t="s" r="A5" s="4">
        <v>338</v>
      </c>
      <c t="n" r="B5" s="7">
        <v>37.5</v>
      </c>
    </row>
    <row r="6" spans="1:3">
      <c t="s" r="A6" s="4">
        <v>339</v>
      </c>
    </row>
    <row r="7" spans="1:3">
      <c t="s" r="A7" s="3">
        <v>337</v>
      </c>
    </row>
    <row r="8" spans="1:3">
      <c t="s" r="A8" s="4">
        <v>340</v>
      </c>
      <c t="s" r="C8" s="4">
        <v>341</v>
      </c>
    </row>
    <row r="9" spans="1:3">
      <c t="s" r="A9" s="4">
        <v>342</v>
      </c>
    </row>
    <row r="10" spans="1:3">
      <c t="s" r="A10" s="3">
        <v>337</v>
      </c>
    </row>
    <row r="11" spans="1:3">
      <c t="s" r="A11" s="4">
        <v>343</v>
      </c>
      <c t="n" r="B11" s="8">
        <v>3.4</v>
      </c>
    </row>
    <row r="12" spans="1:3">
      <c t="s" r="A12" s="4">
        <v>344</v>
      </c>
      <c t="n" r="B12" s="7">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20"/>
  </cols>
  <sheetData>
    <row r="1" spans="1:3">
      <c t="s" r="A1" s="1">
        <v>345</v>
      </c>
      <c t="s" r="B1" s="2">
        <v>346</v>
      </c>
      <c t="s" r="C1" s="2">
        <v>347</v>
      </c>
    </row>
    <row r="2" spans="1:3">
      <c t="s" r="A2" s="3">
        <v>217</v>
      </c>
    </row>
    <row r="3" spans="1:3">
      <c t="s" r="A3" s="4">
        <v>324</v>
      </c>
      <c t="n" r="B3" s="11">
        <v>606.9</v>
      </c>
      <c t="n" r="C3" s="9">
        <v>625300000</v>
      </c>
    </row>
    <row r="4" spans="1:3">
      <c t="s" r="A4" s="4">
        <v>307</v>
      </c>
      <c t="n" r="C4" s="6">
        <v>2000000</v>
      </c>
    </row>
    <row r="5" spans="1:3">
      <c t="s" r="A5" s="4">
        <v>31</v>
      </c>
    </row>
    <row r="6" spans="1:3">
      <c t="s" r="A6" s="3">
        <v>217</v>
      </c>
    </row>
    <row r="7" spans="1:3">
      <c t="s" r="A7" s="4">
        <v>324</v>
      </c>
      <c t="n" r="C7" s="6">
        <v>623300000</v>
      </c>
    </row>
    <row r="8" spans="1:3">
      <c t="s" r="A8" s="4">
        <v>348</v>
      </c>
    </row>
    <row r="9" spans="1:3">
      <c t="s" r="A9" s="3">
        <v>217</v>
      </c>
    </row>
    <row r="10" spans="1:3">
      <c t="s" r="A10" s="4">
        <v>349</v>
      </c>
      <c t="n" r="B10" s="6">
        <v>150</v>
      </c>
      <c t="n" r="C10" s="6">
        <v>154700000</v>
      </c>
    </row>
    <row r="11" spans="1:3">
      <c t="s" r="A11" s="4">
        <v>350</v>
      </c>
    </row>
    <row r="12" spans="1:3">
      <c t="s" r="A12" s="3">
        <v>217</v>
      </c>
    </row>
    <row r="13" spans="1:3">
      <c t="s" r="A13" s="4">
        <v>349</v>
      </c>
      <c t="n" r="B13" s="12">
        <v>2250</v>
      </c>
      <c t="n" r="C13" s="6">
        <v>2320000000</v>
      </c>
    </row>
    <row r="14" spans="1:3">
      <c t="s" r="A14" s="4">
        <v>351</v>
      </c>
    </row>
    <row r="15" spans="1:3">
      <c t="s" r="A15" s="3">
        <v>217</v>
      </c>
    </row>
    <row r="16" spans="1:3">
      <c t="s" r="A16" s="4">
        <v>352</v>
      </c>
      <c t="n" r="C16" s="6">
        <v>1000000000</v>
      </c>
    </row>
    <row r="17" spans="1:3">
      <c t="s" r="A17" s="4">
        <v>353</v>
      </c>
    </row>
    <row r="18" spans="1:3">
      <c t="s" r="A18" s="3">
        <v>217</v>
      </c>
    </row>
    <row r="19" spans="1:3">
      <c t="s" r="A19" s="4">
        <v>352</v>
      </c>
      <c t="n" r="C19" s="9">
        <v>4000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23</v>
      </c>
      <c t="s" r="D1" s="2">
        <v>1</v>
      </c>
    </row>
    <row r="2" spans="1:5">
      <c t="s" r="B2" s="2">
        <v>2</v>
      </c>
      <c t="s" r="C2" s="2">
        <v>24</v>
      </c>
      <c t="s" r="D2" s="2">
        <v>2</v>
      </c>
      <c t="s" r="E2" s="2">
        <v>24</v>
      </c>
    </row>
    <row r="3" spans="1:5">
      <c t="s" r="A3" s="3">
        <v>177</v>
      </c>
    </row>
    <row r="4" spans="1:5">
      <c t="s" r="A4" s="4">
        <v>43</v>
      </c>
      <c t="n" r="B4" s="7">
        <v>171.4</v>
      </c>
      <c t="n" r="C4" s="7">
        <v>-34.1</v>
      </c>
      <c t="n" r="D4" s="7">
        <v>1570.3</v>
      </c>
      <c t="n" r="E4" s="9">
        <v>1041</v>
      </c>
    </row>
    <row r="5" spans="1:5">
      <c t="s" r="A5" s="3">
        <v>355</v>
      </c>
    </row>
    <row r="6" spans="1:5">
      <c t="s" r="A6" s="4">
        <v>48</v>
      </c>
      <c t="n" r="B6" s="8">
        <v>775.8</v>
      </c>
      <c t="n" r="C6" s="8">
        <v>791.1</v>
      </c>
      <c t="n" r="D6" s="8">
        <v>777.3</v>
      </c>
      <c t="n" r="E6" s="8">
        <v>794.3</v>
      </c>
    </row>
    <row r="7" spans="1:5">
      <c t="s" r="A7" s="3">
        <v>356</v>
      </c>
    </row>
    <row r="8" spans="1:5">
      <c t="s" r="A8" s="4">
        <v>357</v>
      </c>
      <c t="n" r="B8" s="8">
        <v>25.7</v>
      </c>
      <c t="n" r="C8" s="6">
        <v>0</v>
      </c>
      <c t="n" r="D8" s="8">
        <v>26.4</v>
      </c>
      <c t="n" r="E8" s="8">
        <v>33.4</v>
      </c>
    </row>
    <row r="9" spans="1:5">
      <c t="s" r="A9" s="4">
        <v>49</v>
      </c>
      <c t="n" r="B9" s="8">
        <v>801.5</v>
      </c>
      <c t="n" r="C9" s="8">
        <v>791.1</v>
      </c>
      <c t="n" r="D9" s="8">
        <v>803.7</v>
      </c>
      <c t="n" r="E9" s="8">
        <v>827.7</v>
      </c>
    </row>
    <row r="10" spans="1:5">
      <c t="s" r="A10" s="3">
        <v>358</v>
      </c>
    </row>
    <row r="11" spans="1:5">
      <c t="s" r="A11" s="4">
        <v>45</v>
      </c>
      <c t="n" r="B11" s="10">
        <v>0.22</v>
      </c>
      <c t="n" r="C11" s="10">
        <v>-0.04</v>
      </c>
      <c t="n" r="D11" s="10">
        <v>2.02</v>
      </c>
      <c t="n" r="E11" s="10">
        <v>1.31</v>
      </c>
    </row>
    <row r="12" spans="1:5">
      <c t="s" r="A12" s="4">
        <v>46</v>
      </c>
      <c t="n" r="B12" s="10">
        <v>0.21</v>
      </c>
      <c t="n" r="C12" s="10">
        <v>-0.04</v>
      </c>
      <c t="n" r="D12" s="10">
        <v>1.95</v>
      </c>
      <c t="n" r="E12" s="10">
        <v>1.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0"/>
  </cols>
  <sheetData>
    <row r="1" spans="1:6">
      <c t="s" r="A1" s="1">
        <v>359</v>
      </c>
      <c t="s" r="B1" s="2">
        <v>23</v>
      </c>
      <c t="s" r="D1" s="2">
        <v>1</v>
      </c>
    </row>
    <row r="2" spans="1:6">
      <c t="s" r="B2" s="2">
        <v>2</v>
      </c>
      <c t="s" r="C2" s="2">
        <v>24</v>
      </c>
      <c t="s" r="D2" s="2">
        <v>2</v>
      </c>
      <c t="s" r="E2" s="2">
        <v>24</v>
      </c>
      <c t="s" r="F2" s="2">
        <v>360</v>
      </c>
    </row>
    <row r="3" spans="1:6">
      <c t="s" r="A3" s="3">
        <v>361</v>
      </c>
    </row>
    <row r="4" spans="1:6">
      <c t="s" r="A4" s="4">
        <v>362</v>
      </c>
      <c t="n" r="B4" s="6">
        <v>20700000</v>
      </c>
      <c t="n" r="C4" s="6">
        <v>32500000</v>
      </c>
      <c t="n" r="D4" s="6">
        <v>21700000</v>
      </c>
      <c t="n" r="E4" s="6">
        <v>11600000</v>
      </c>
    </row>
    <row r="5" spans="1:6">
      <c t="s" r="A5" s="4">
        <v>363</v>
      </c>
      <c t="n" r="F5" s="9">
        <v>3000000000</v>
      </c>
    </row>
    <row r="6" spans="1:6">
      <c t="s" r="A6" s="4">
        <v>364</v>
      </c>
      <c t="n" r="F6" s="9">
        <v>20500000000</v>
      </c>
    </row>
    <row r="7" spans="1:6">
      <c t="s" r="A7" s="4">
        <v>365</v>
      </c>
      <c t="n" r="B7" s="6">
        <v>2500000</v>
      </c>
      <c t="n" r="D7" s="6">
        <v>20000000</v>
      </c>
    </row>
    <row r="8" spans="1:6">
      <c t="s" r="A8" s="4">
        <v>366</v>
      </c>
      <c t="n" r="B8" s="9">
        <v>273400000</v>
      </c>
      <c t="n" r="D8" s="9">
        <v>2026000000</v>
      </c>
    </row>
    <row r="9" spans="1:6">
      <c t="s" r="A9" s="4">
        <v>367</v>
      </c>
      <c t="n" r="B9" s="9">
        <v>4865000000</v>
      </c>
      <c t="n" r="D9" s="9">
        <v>4865000000</v>
      </c>
    </row>
    <row r="10" spans="1:6">
      <c t="s" r="A10" s="4">
        <v>368</v>
      </c>
    </row>
    <row r="11" spans="1:6">
      <c t="s" r="A11" s="3">
        <v>361</v>
      </c>
    </row>
    <row r="12" spans="1:6">
      <c t="s" r="A12" s="4">
        <v>369</v>
      </c>
      <c t="n" r="B12" s="6">
        <v>0</v>
      </c>
      <c t="n" r="D12" s="6">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0</v>
      </c>
      <c t="s" r="B1" s="2">
        <v>23</v>
      </c>
      <c t="s" r="D1" s="2">
        <v>1</v>
      </c>
    </row>
    <row r="2" spans="1:5">
      <c t="s" r="B2" s="2">
        <v>2</v>
      </c>
      <c t="s" r="C2" s="2">
        <v>24</v>
      </c>
      <c t="s" r="D2" s="2">
        <v>2</v>
      </c>
      <c t="s" r="E2" s="2">
        <v>24</v>
      </c>
    </row>
    <row r="3" spans="1:5">
      <c t="s" r="A3" s="4">
        <v>371</v>
      </c>
    </row>
    <row r="4" spans="1:5">
      <c t="s" r="A4" s="3">
        <v>372</v>
      </c>
    </row>
    <row r="5" spans="1:5">
      <c t="s" r="A5" s="4">
        <v>373</v>
      </c>
      <c t="n" r="B5" s="9">
        <v>0</v>
      </c>
      <c t="n" r="C5" s="7">
        <v>-18.8</v>
      </c>
      <c t="n" r="D5" s="7">
        <v>7.6</v>
      </c>
      <c t="n" r="E5" s="7">
        <v>-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23</v>
      </c>
      <c t="s" r="D1" s="2">
        <v>1</v>
      </c>
    </row>
    <row r="2" spans="1:5">
      <c t="s" r="B2" s="2">
        <v>2</v>
      </c>
      <c t="s" r="C2" s="2">
        <v>24</v>
      </c>
      <c t="s" r="D2" s="2">
        <v>2</v>
      </c>
      <c t="s" r="E2" s="2">
        <v>24</v>
      </c>
    </row>
    <row r="3" spans="1:5">
      <c t="s" r="A3" s="3">
        <v>375</v>
      </c>
    </row>
    <row r="4" spans="1:5">
      <c t="s" r="A4" s="4">
        <v>376</v>
      </c>
      <c t="n" r="D4" s="7">
        <v>767.7</v>
      </c>
      <c t="n" r="E4" s="7">
        <v>914.8</v>
      </c>
    </row>
    <row r="5" spans="1:5">
      <c t="s" r="A5" s="4">
        <v>377</v>
      </c>
      <c t="n" r="D5" s="8">
        <v>-450.9</v>
      </c>
      <c t="n" r="E5" s="6">
        <v>-32</v>
      </c>
    </row>
    <row r="6" spans="1:5">
      <c t="s" r="A6" s="4">
        <v>378</v>
      </c>
      <c t="n" r="D6" s="8">
        <v>-171.7</v>
      </c>
      <c t="n" r="E6" s="8">
        <v>-243.6</v>
      </c>
    </row>
    <row r="7" spans="1:5">
      <c t="s" r="A7" s="4">
        <v>69</v>
      </c>
      <c t="n" r="B7" s="7">
        <v>-105.9</v>
      </c>
      <c t="n" r="C7" s="7">
        <v>-418.9</v>
      </c>
      <c t="n" r="D7" s="8">
        <v>-622.6</v>
      </c>
      <c t="n" r="E7" s="8">
        <v>-275.6</v>
      </c>
    </row>
    <row r="8" spans="1:5">
      <c t="s" r="A8" s="4">
        <v>379</v>
      </c>
      <c t="n" r="B8" s="8">
        <v>145.1</v>
      </c>
      <c t="n" r="C8" s="8">
        <v>639.2</v>
      </c>
      <c t="n" r="D8" s="8">
        <v>145.1</v>
      </c>
      <c t="n" r="E8" s="8">
        <v>639.2</v>
      </c>
    </row>
    <row r="9" spans="1:5">
      <c t="s" r="A9" s="4">
        <v>380</v>
      </c>
    </row>
    <row r="10" spans="1:5">
      <c t="s" r="A10" s="3">
        <v>375</v>
      </c>
    </row>
    <row r="11" spans="1:5">
      <c t="s" r="A11" s="4">
        <v>376</v>
      </c>
      <c t="n" r="D11" s="8">
        <v>-13.9</v>
      </c>
      <c t="n" r="E11" s="8">
        <v>-15.5</v>
      </c>
    </row>
    <row r="12" spans="1:5">
      <c t="s" r="A12" s="4">
        <v>377</v>
      </c>
      <c t="n" r="D12" s="6">
        <v>0</v>
      </c>
      <c t="n" r="E12" s="8">
        <v>-7.6</v>
      </c>
    </row>
    <row r="13" spans="1:5">
      <c t="s" r="A13" s="4">
        <v>378</v>
      </c>
      <c t="n" r="D13" s="6">
        <v>0</v>
      </c>
      <c t="n" r="E13" s="6">
        <v>0</v>
      </c>
    </row>
    <row r="14" spans="1:5">
      <c t="s" r="A14" s="4">
        <v>69</v>
      </c>
      <c t="n" r="D14" s="6">
        <v>0</v>
      </c>
      <c t="n" r="E14" s="8">
        <v>-7.6</v>
      </c>
    </row>
    <row r="15" spans="1:5">
      <c t="s" r="A15" s="4">
        <v>379</v>
      </c>
      <c t="n" r="B15" s="8">
        <v>-13.9</v>
      </c>
      <c t="n" r="C15" s="8">
        <v>-23.1</v>
      </c>
      <c t="n" r="D15" s="8">
        <v>-13.9</v>
      </c>
      <c t="n" r="E15" s="8">
        <v>-23.1</v>
      </c>
    </row>
    <row r="16" spans="1:5">
      <c t="s" r="A16" s="4">
        <v>381</v>
      </c>
    </row>
    <row r="17" spans="1:5">
      <c t="s" r="A17" s="3">
        <v>375</v>
      </c>
    </row>
    <row r="18" spans="1:5">
      <c t="s" r="A18" s="4">
        <v>376</v>
      </c>
      <c t="n" r="D18" s="8">
        <v>271.5</v>
      </c>
      <c t="n" r="E18" s="8">
        <v>460.9</v>
      </c>
    </row>
    <row r="19" spans="1:5">
      <c t="s" r="A19" s="4">
        <v>377</v>
      </c>
      <c t="n" r="D19" s="8">
        <v>-231.6</v>
      </c>
      <c t="n" r="E19" s="8">
        <v>-297.8</v>
      </c>
    </row>
    <row r="20" spans="1:5">
      <c t="s" r="A20" s="4">
        <v>378</v>
      </c>
      <c t="n" r="D20" s="8">
        <v>46.2</v>
      </c>
      <c t="n" r="E20" s="8">
        <v>7.5</v>
      </c>
    </row>
    <row r="21" spans="1:5">
      <c t="s" r="A21" s="4">
        <v>69</v>
      </c>
      <c t="n" r="D21" s="8">
        <v>-185.4</v>
      </c>
      <c t="n" r="E21" s="8">
        <v>-290.3</v>
      </c>
    </row>
    <row r="22" spans="1:5">
      <c t="s" r="A22" s="4">
        <v>379</v>
      </c>
      <c t="n" r="B22" s="8">
        <v>86.09999999999999</v>
      </c>
      <c t="n" r="C22" s="8">
        <v>170.6</v>
      </c>
      <c t="n" r="D22" s="8">
        <v>86.09999999999999</v>
      </c>
      <c t="n" r="E22" s="8">
        <v>170.6</v>
      </c>
    </row>
    <row r="23" spans="1:5">
      <c t="s" r="A23" s="4">
        <v>382</v>
      </c>
    </row>
    <row r="24" spans="1:5">
      <c t="s" r="A24" s="3">
        <v>375</v>
      </c>
    </row>
    <row r="25" spans="1:5">
      <c t="s" r="A25" s="4">
        <v>376</v>
      </c>
      <c t="n" r="D25" s="8">
        <v>586.4</v>
      </c>
      <c t="n" r="E25" s="8">
        <v>519.6</v>
      </c>
    </row>
    <row r="26" spans="1:5">
      <c t="s" r="A26" s="4">
        <v>377</v>
      </c>
      <c t="n" r="D26" s="8">
        <v>-225.9</v>
      </c>
      <c t="n" r="E26" s="8">
        <v>285.3</v>
      </c>
    </row>
    <row r="27" spans="1:5">
      <c t="s" r="A27" s="4">
        <v>378</v>
      </c>
      <c t="n" r="D27" s="8">
        <v>-217.9</v>
      </c>
      <c t="n" r="E27" s="8">
        <v>-251.1</v>
      </c>
    </row>
    <row r="28" spans="1:5">
      <c t="s" r="A28" s="4">
        <v>69</v>
      </c>
      <c t="n" r="D28" s="8">
        <v>-443.8</v>
      </c>
      <c t="n" r="E28" s="8">
        <v>34.2</v>
      </c>
    </row>
    <row r="29" spans="1:5">
      <c t="s" r="A29" s="4">
        <v>379</v>
      </c>
      <c t="n" r="B29" s="8">
        <v>142.6</v>
      </c>
      <c t="n" r="C29" s="8">
        <v>553.8</v>
      </c>
      <c t="n" r="D29" s="8">
        <v>142.6</v>
      </c>
      <c t="n" r="E29" s="8">
        <v>553.8</v>
      </c>
    </row>
    <row r="30" spans="1:5">
      <c t="s" r="A30" s="4">
        <v>383</v>
      </c>
    </row>
    <row r="31" spans="1:5">
      <c t="s" r="A31" s="3">
        <v>375</v>
      </c>
    </row>
    <row r="32" spans="1:5">
      <c t="s" r="A32" s="4">
        <v>376</v>
      </c>
      <c t="n" r="D32" s="8">
        <v>-76.3</v>
      </c>
      <c t="n" r="E32" s="8">
        <v>-50.2</v>
      </c>
    </row>
    <row r="33" spans="1:5">
      <c t="s" r="A33" s="4">
        <v>377</v>
      </c>
      <c t="n" r="D33" s="8">
        <v>6.6</v>
      </c>
      <c t="n" r="E33" s="8">
        <v>-11.9</v>
      </c>
    </row>
    <row r="34" spans="1:5">
      <c t="s" r="A34" s="4">
        <v>378</v>
      </c>
      <c t="n" r="D34" s="6">
        <v>0</v>
      </c>
      <c t="n" r="E34" s="6">
        <v>0</v>
      </c>
    </row>
    <row r="35" spans="1:5">
      <c t="s" r="A35" s="4">
        <v>69</v>
      </c>
      <c t="n" r="D35" s="8">
        <v>6.6</v>
      </c>
      <c t="n" r="E35" s="8">
        <v>-11.9</v>
      </c>
    </row>
    <row r="36" spans="1:5">
      <c t="s" r="A36" s="4">
        <v>379</v>
      </c>
      <c t="n" r="B36" s="7">
        <v>-69.7</v>
      </c>
      <c t="n" r="C36" s="7">
        <v>-62.1</v>
      </c>
      <c t="n" r="D36" s="7">
        <v>-69.7</v>
      </c>
      <c t="n" r="E36" s="7">
        <v>-6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4</v>
      </c>
      <c t="s" r="B1" s="2">
        <v>23</v>
      </c>
      <c t="s" r="D1" s="2">
        <v>1</v>
      </c>
    </row>
    <row r="2" spans="1:5">
      <c t="s" r="B2" s="2">
        <v>2</v>
      </c>
      <c t="s" r="C2" s="2">
        <v>24</v>
      </c>
      <c t="s" r="D2" s="2">
        <v>2</v>
      </c>
      <c t="s" r="E2" s="2">
        <v>24</v>
      </c>
    </row>
    <row r="3" spans="1:5">
      <c t="s" r="A3" s="3">
        <v>385</v>
      </c>
    </row>
    <row r="4" spans="1:5">
      <c t="s" r="A4" s="4">
        <v>26</v>
      </c>
      <c t="n" r="B4" s="7">
        <v>2968.6</v>
      </c>
      <c t="n" r="C4" s="7">
        <v>2312.6</v>
      </c>
      <c t="n" r="D4" s="7">
        <v>8207.799999999999</v>
      </c>
      <c t="n" r="E4" s="7">
        <v>6621.9</v>
      </c>
    </row>
    <row r="5" spans="1:5">
      <c t="s" r="A5" s="4">
        <v>39</v>
      </c>
      <c t="n" r="B5" s="8">
        <v>-127.8</v>
      </c>
      <c t="n" r="C5" s="8">
        <v>-88.5</v>
      </c>
      <c t="n" r="D5" s="6">
        <v>-373</v>
      </c>
      <c t="n" r="E5" s="6">
        <v>-186</v>
      </c>
    </row>
    <row r="6" spans="1:5">
      <c t="s" r="A6" s="4">
        <v>42</v>
      </c>
      <c t="n" r="B6" s="8">
        <v>85.40000000000001</v>
      </c>
      <c t="n" r="C6" s="8">
        <v>14.2</v>
      </c>
      <c t="n" r="D6" s="8">
        <v>303.2</v>
      </c>
      <c t="n" r="E6" s="6">
        <v>237</v>
      </c>
    </row>
    <row r="7" spans="1:5">
      <c t="s" r="A7" s="4">
        <v>38</v>
      </c>
      <c t="n" r="B7" s="8">
        <v>7.3</v>
      </c>
      <c t="n" r="C7" s="8">
        <v>8.6</v>
      </c>
      <c t="n" r="D7" s="8">
        <v>21.3</v>
      </c>
      <c t="n" r="E7" s="8">
        <v>26.4</v>
      </c>
    </row>
    <row r="8" spans="1:5">
      <c t="s" r="A8" s="4">
        <v>386</v>
      </c>
    </row>
    <row r="9" spans="1:5">
      <c t="s" r="A9" s="3">
        <v>385</v>
      </c>
    </row>
    <row r="10" spans="1:5">
      <c t="s" r="A10" s="4">
        <v>52</v>
      </c>
      <c t="n" r="B10" s="8">
        <v>50.2</v>
      </c>
      <c t="n" r="C10" s="8">
        <v>84.90000000000001</v>
      </c>
      <c t="n" r="D10" s="8">
        <v>171.7</v>
      </c>
      <c t="n" r="E10" s="8">
        <v>243.6</v>
      </c>
    </row>
    <row r="11" spans="1:5">
      <c t="s" r="A11" s="4">
        <v>387</v>
      </c>
    </row>
    <row r="12" spans="1:5">
      <c t="s" r="A12" s="3">
        <v>385</v>
      </c>
    </row>
    <row r="13" spans="1:5">
      <c t="s" r="A13" s="4">
        <v>26</v>
      </c>
      <c t="n" r="B13" s="6">
        <v>71</v>
      </c>
      <c t="n" r="C13" s="8">
        <v>92.90000000000001</v>
      </c>
      <c t="n" r="D13" s="6">
        <v>221</v>
      </c>
      <c t="n" r="E13" s="8">
        <v>253.6</v>
      </c>
    </row>
    <row r="14" spans="1:5">
      <c t="s" r="A14" s="4">
        <v>388</v>
      </c>
    </row>
    <row r="15" spans="1:5">
      <c t="s" r="A15" s="3">
        <v>385</v>
      </c>
    </row>
    <row r="16" spans="1:5">
      <c t="s" r="A16" s="4">
        <v>39</v>
      </c>
      <c t="n" r="B16" s="8">
        <v>-1.3</v>
      </c>
      <c t="n" r="C16" s="8">
        <v>-1.1</v>
      </c>
      <c t="n" r="D16" s="8">
        <v>-3.9</v>
      </c>
      <c t="n" r="E16" s="8">
        <v>-2.9</v>
      </c>
    </row>
    <row r="17" spans="1:5">
      <c t="s" r="A17" s="4">
        <v>389</v>
      </c>
    </row>
    <row r="18" spans="1:5">
      <c t="s" r="A18" s="3">
        <v>385</v>
      </c>
    </row>
    <row r="19" spans="1:5">
      <c t="s" r="A19" s="4">
        <v>39</v>
      </c>
      <c t="n" r="B19" s="8">
        <v>-0.3</v>
      </c>
      <c t="n" r="C19" s="8">
        <v>-0.4</v>
      </c>
      <c t="n" r="D19" s="8">
        <v>-1.1</v>
      </c>
      <c t="n" r="E19" s="8">
        <v>-1.1</v>
      </c>
    </row>
    <row r="20" spans="1:5">
      <c t="s" r="A20" s="4">
        <v>42</v>
      </c>
      <c t="n" r="B20" s="8">
        <v>0.6</v>
      </c>
      <c t="n" r="C20" s="8">
        <v>0.5</v>
      </c>
      <c t="n" r="D20" s="8">
        <v>1.9</v>
      </c>
      <c t="n" r="E20" s="8">
        <v>1.5</v>
      </c>
    </row>
    <row r="21" spans="1:5">
      <c t="s" r="A21" s="4">
        <v>390</v>
      </c>
    </row>
    <row r="22" spans="1:5">
      <c t="s" r="A22" s="3">
        <v>385</v>
      </c>
    </row>
    <row r="23" spans="1:5">
      <c t="s" r="A23" s="4">
        <v>42</v>
      </c>
      <c t="n" r="B23" s="8">
        <v>10.9</v>
      </c>
      <c t="n" r="C23" s="8">
        <v>3.9</v>
      </c>
      <c t="n" r="D23" s="6">
        <v>25</v>
      </c>
      <c t="n" r="E23" s="8">
        <v>4.1</v>
      </c>
    </row>
    <row r="24" spans="1:5">
      <c t="s" r="A24" s="4">
        <v>38</v>
      </c>
      <c t="n" r="B24" s="7">
        <v>-30.7</v>
      </c>
      <c t="n" r="C24" s="7">
        <v>-10.9</v>
      </c>
      <c t="n" r="D24" s="7">
        <v>-71.2</v>
      </c>
      <c t="n" r="E24" s="7">
        <v>-1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1</v>
      </c>
      <c t="s" r="B1" s="2">
        <v>1</v>
      </c>
      <c t="s" r="C1" s="2">
        <v>392</v>
      </c>
    </row>
    <row r="2" spans="1:3">
      <c t="s" r="B2" s="2">
        <v>2</v>
      </c>
      <c t="s" r="C2" s="2">
        <v>72</v>
      </c>
    </row>
    <row r="3" spans="1:3">
      <c t="s" r="A3" s="4">
        <v>351</v>
      </c>
    </row>
    <row r="4" spans="1:3">
      <c t="s" r="A4" s="3">
        <v>393</v>
      </c>
    </row>
    <row r="5" spans="1:3">
      <c t="s" r="A5" s="4">
        <v>394</v>
      </c>
      <c t="s" r="B5" s="4">
        <v>395</v>
      </c>
      <c t="s" r="C5" s="4">
        <v>395</v>
      </c>
    </row>
    <row r="6" spans="1:3">
      <c t="s" r="A6" s="4">
        <v>396</v>
      </c>
      <c t="s" r="B6" s="4">
        <v>397</v>
      </c>
      <c t="s" r="C6" s="4">
        <v>397</v>
      </c>
    </row>
    <row r="7" spans="1:3">
      <c t="s" r="A7" s="4">
        <v>353</v>
      </c>
    </row>
    <row r="8" spans="1:3">
      <c t="s" r="A8" s="3">
        <v>393</v>
      </c>
    </row>
    <row r="9" spans="1:3">
      <c t="s" r="A9" s="4">
        <v>394</v>
      </c>
      <c t="s" r="B9" s="4">
        <v>398</v>
      </c>
      <c t="s" r="C9" s="4">
        <v>398</v>
      </c>
    </row>
    <row r="10" spans="1:3">
      <c t="s" r="A10" s="4">
        <v>396</v>
      </c>
      <c t="s" r="B10" s="4">
        <v>399</v>
      </c>
      <c t="s" r="C10" s="4">
        <v>399</v>
      </c>
    </row>
    <row r="11" spans="1:3">
      <c t="s" r="A11" s="4">
        <v>400</v>
      </c>
    </row>
    <row r="12" spans="1:3">
      <c t="s" r="A12" s="3">
        <v>393</v>
      </c>
    </row>
    <row r="13" spans="1:3">
      <c t="s" r="A13" s="4">
        <v>394</v>
      </c>
      <c t="s" r="B13" s="4">
        <v>401</v>
      </c>
      <c t="s" r="C13" s="4">
        <v>402</v>
      </c>
    </row>
    <row r="14" spans="1:3">
      <c t="s" r="A14" s="4">
        <v>396</v>
      </c>
      <c t="s" r="B14" s="4">
        <v>403</v>
      </c>
      <c t="s" r="C14" s="4">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05</v>
      </c>
      <c t="s" r="B1" s="2">
        <v>23</v>
      </c>
      <c t="s" r="E1" s="2">
        <v>1</v>
      </c>
    </row>
    <row r="2" spans="1:6">
      <c t="s" r="B2" s="2">
        <v>2</v>
      </c>
      <c t="s" r="C2" s="2">
        <v>360</v>
      </c>
      <c t="s" r="D2" s="2">
        <v>24</v>
      </c>
      <c t="s" r="E2" s="2">
        <v>2</v>
      </c>
      <c t="s" r="F2" s="2">
        <v>24</v>
      </c>
    </row>
    <row r="3" spans="1:6">
      <c t="s" r="A3" s="3">
        <v>217</v>
      </c>
    </row>
    <row r="4" spans="1:6">
      <c t="s" r="A4" s="4">
        <v>406</v>
      </c>
      <c t="n" r="B4" s="9">
        <v>0</v>
      </c>
      <c t="n" r="D4" s="9">
        <v>0</v>
      </c>
      <c t="n" r="E4" s="9">
        <v>0</v>
      </c>
      <c t="n" r="F4" s="9">
        <v>0</v>
      </c>
    </row>
    <row r="5" spans="1:6">
      <c t="s" r="A5" s="4">
        <v>407</v>
      </c>
      <c t="n" r="B5" s="8">
        <v>10.7</v>
      </c>
      <c t="n" r="D5" s="9">
        <v>0</v>
      </c>
      <c t="n" r="E5" s="8">
        <v>10.7</v>
      </c>
      <c t="n" r="F5" s="9">
        <v>0</v>
      </c>
    </row>
    <row r="6" spans="1:6">
      <c t="s" r="A6" s="4">
        <v>408</v>
      </c>
    </row>
    <row r="7" spans="1:6">
      <c t="s" r="A7" s="3">
        <v>217</v>
      </c>
    </row>
    <row r="8" spans="1:6">
      <c t="s" r="A8" s="4">
        <v>409</v>
      </c>
      <c t="n" r="B8" s="8">
        <v>-81.09999999999999</v>
      </c>
      <c t="n" r="E8" s="8">
        <v>-81.09999999999999</v>
      </c>
    </row>
    <row r="9" spans="1:6">
      <c t="s" r="A9" s="4">
        <v>225</v>
      </c>
    </row>
    <row r="10" spans="1:6">
      <c t="s" r="A10" s="3">
        <v>217</v>
      </c>
    </row>
    <row r="11" spans="1:6">
      <c t="s" r="A11" s="4">
        <v>406</v>
      </c>
      <c t="n" r="E11" s="8">
        <v>49.8</v>
      </c>
    </row>
    <row r="12" spans="1:6">
      <c t="s" r="A12" s="4">
        <v>410</v>
      </c>
      <c t="n" r="B12" s="8">
        <v>19.8</v>
      </c>
      <c t="n" r="C12" s="9">
        <v>30</v>
      </c>
    </row>
    <row r="13" spans="1:6">
      <c t="s" r="A13" s="4">
        <v>407</v>
      </c>
      <c t="n" r="E13" s="8">
        <v>10.7</v>
      </c>
    </row>
    <row r="14" spans="1:6">
      <c t="s" r="A14" s="4">
        <v>411</v>
      </c>
    </row>
    <row r="15" spans="1:6">
      <c t="s" r="A15" s="3">
        <v>217</v>
      </c>
    </row>
    <row r="16" spans="1:6">
      <c t="s" r="A16" s="4">
        <v>349</v>
      </c>
      <c t="n" r="B16" s="6">
        <v>1865</v>
      </c>
      <c t="n" r="E16" s="6">
        <v>1865</v>
      </c>
    </row>
    <row r="17" spans="1:6">
      <c t="s" r="A17" s="4">
        <v>412</v>
      </c>
    </row>
    <row r="18" spans="1:6">
      <c t="s" r="A18" s="3">
        <v>217</v>
      </c>
    </row>
    <row r="19" spans="1:6">
      <c t="s" r="A19" s="4">
        <v>349</v>
      </c>
      <c t="n" r="B19" s="6">
        <v>120</v>
      </c>
      <c t="n" r="E19" s="6">
        <v>120</v>
      </c>
    </row>
    <row r="20" spans="1:6">
      <c t="s" r="A20" s="4">
        <v>413</v>
      </c>
    </row>
    <row r="21" spans="1:6">
      <c t="s" r="A21" s="3">
        <v>217</v>
      </c>
    </row>
    <row r="22" spans="1:6">
      <c t="s" r="A22" s="4">
        <v>349</v>
      </c>
      <c t="n" r="B22" s="6">
        <v>475</v>
      </c>
      <c t="n" r="E22" s="6">
        <v>475</v>
      </c>
    </row>
    <row r="23" spans="1:6">
      <c t="s" r="A23" s="4">
        <v>414</v>
      </c>
    </row>
    <row r="24" spans="1:6">
      <c t="s" r="A24" s="3">
        <v>217</v>
      </c>
    </row>
    <row r="25" spans="1:6">
      <c t="s" r="A25" s="4">
        <v>349</v>
      </c>
      <c t="n" r="B25" s="8">
        <v>363.4</v>
      </c>
      <c t="n" r="E25" s="8">
        <v>363.4</v>
      </c>
    </row>
    <row r="26" spans="1:6">
      <c t="s" r="A26" s="4">
        <v>415</v>
      </c>
    </row>
    <row r="27" spans="1:6">
      <c t="s" r="A27" s="3">
        <v>217</v>
      </c>
    </row>
    <row r="28" spans="1:6">
      <c t="s" r="A28" s="4">
        <v>409</v>
      </c>
      <c t="n" r="B28" s="7">
        <v>-81.09999999999999</v>
      </c>
      <c t="n" r="E28" s="8">
        <v>-81.09999999999999</v>
      </c>
    </row>
    <row r="29" spans="1:6">
      <c t="s" r="A29" s="4">
        <v>124</v>
      </c>
      <c t="n" r="E29" s="7">
        <v>83.09999999999999</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72</v>
      </c>
    </row>
    <row r="2" spans="1:3">
      <c t="s" r="A2" s="4">
        <v>417</v>
      </c>
    </row>
    <row r="3" spans="1:3">
      <c t="s" r="A3" s="3">
        <v>418</v>
      </c>
    </row>
    <row r="4" spans="1:3">
      <c t="s" r="A4" s="4">
        <v>419</v>
      </c>
      <c t="n" r="B4" s="7">
        <v>1002.3</v>
      </c>
      <c t="n" r="C4" s="7">
        <v>1235.9</v>
      </c>
    </row>
    <row r="5" spans="1:3">
      <c t="s" r="A5" s="4">
        <v>420</v>
      </c>
      <c t="n" r="B5" s="6">
        <v>0</v>
      </c>
      <c t="n" r="C5" s="6">
        <v>0</v>
      </c>
    </row>
    <row r="6" spans="1:3">
      <c t="s" r="A6" s="4">
        <v>421</v>
      </c>
      <c t="n" r="B6" s="6">
        <v>0</v>
      </c>
      <c t="n" r="C6" s="6">
        <v>0</v>
      </c>
    </row>
    <row r="7" spans="1:3">
      <c t="s" r="A7" s="4">
        <v>422</v>
      </c>
      <c t="n" r="C7" s="6">
        <v>0</v>
      </c>
    </row>
    <row r="8" spans="1:3">
      <c t="s" r="A8" s="4">
        <v>84</v>
      </c>
      <c t="n" r="B8" s="8">
        <v>1002.3</v>
      </c>
      <c t="n" r="C8" s="8">
        <v>1235.9</v>
      </c>
    </row>
    <row r="9" spans="1:3">
      <c t="s" r="A9" s="3">
        <v>423</v>
      </c>
    </row>
    <row r="10" spans="1:3">
      <c t="s" r="A10" s="4">
        <v>424</v>
      </c>
      <c t="n" r="B10" s="6">
        <v>-45</v>
      </c>
      <c t="n" r="C10" s="8">
        <v>-51.9</v>
      </c>
    </row>
    <row r="11" spans="1:3">
      <c t="s" r="A11" s="4">
        <v>422</v>
      </c>
      <c t="n" r="B11" s="6">
        <v>0</v>
      </c>
    </row>
    <row r="12" spans="1:3">
      <c t="s" r="A12" s="4">
        <v>425</v>
      </c>
      <c t="n" r="B12" s="6">
        <v>0</v>
      </c>
      <c t="n" r="C12" s="6">
        <v>0</v>
      </c>
    </row>
    <row r="13" spans="1:3">
      <c t="s" r="A13" s="4">
        <v>426</v>
      </c>
      <c t="n" r="B13" s="6">
        <v>0</v>
      </c>
      <c t="n" r="C13" s="6">
        <v>0</v>
      </c>
    </row>
    <row r="14" spans="1:3">
      <c t="s" r="A14" s="4">
        <v>96</v>
      </c>
      <c t="n" r="B14" s="6">
        <v>-45</v>
      </c>
      <c t="n" r="C14" s="8">
        <v>-51.9</v>
      </c>
    </row>
    <row r="15" spans="1:3">
      <c t="s" r="A15" s="4">
        <v>427</v>
      </c>
    </row>
    <row r="16" spans="1:3">
      <c t="s" r="A16" s="3">
        <v>418</v>
      </c>
    </row>
    <row r="17" spans="1:3">
      <c t="s" r="A17" s="4">
        <v>419</v>
      </c>
      <c t="n" r="B17" s="8">
        <v>343.7</v>
      </c>
      <c t="n" r="C17" s="8">
        <v>435.7</v>
      </c>
    </row>
    <row r="18" spans="1:3">
      <c t="s" r="A18" s="4">
        <v>420</v>
      </c>
      <c t="n" r="B18" s="8">
        <v>217.9</v>
      </c>
      <c t="n" r="C18" s="6">
        <v>606</v>
      </c>
    </row>
    <row r="19" spans="1:3">
      <c t="s" r="A19" s="4">
        <v>421</v>
      </c>
      <c t="n" r="B19" s="8">
        <v>45.3</v>
      </c>
      <c t="n" r="C19" s="8">
        <v>46.7</v>
      </c>
    </row>
    <row r="20" spans="1:3">
      <c t="s" r="A20" s="4">
        <v>422</v>
      </c>
      <c t="n" r="C20" s="8">
        <v>52.5</v>
      </c>
    </row>
    <row r="21" spans="1:3">
      <c t="s" r="A21" s="4">
        <v>84</v>
      </c>
      <c t="n" r="B21" s="8">
        <v>606.9</v>
      </c>
      <c t="n" r="C21" s="8">
        <v>1140.9</v>
      </c>
    </row>
    <row r="22" spans="1:3">
      <c t="s" r="A22" s="3">
        <v>423</v>
      </c>
    </row>
    <row r="23" spans="1:3">
      <c t="s" r="A23" s="4">
        <v>424</v>
      </c>
      <c t="n" r="B23" s="6">
        <v>0</v>
      </c>
      <c t="n" r="C23" s="6">
        <v>0</v>
      </c>
    </row>
    <row r="24" spans="1:3">
      <c t="s" r="A24" s="4">
        <v>422</v>
      </c>
      <c t="n" r="B24" s="8">
        <v>-43.1</v>
      </c>
    </row>
    <row r="25" spans="1:3">
      <c t="s" r="A25" s="4">
        <v>425</v>
      </c>
      <c t="n" r="B25" s="6">
        <v>-44</v>
      </c>
      <c t="n" r="C25" s="8">
        <v>-19.1</v>
      </c>
    </row>
    <row r="26" spans="1:3">
      <c t="s" r="A26" s="4">
        <v>426</v>
      </c>
      <c t="n" r="B26" s="6">
        <v>0</v>
      </c>
      <c t="n" r="C26" s="6">
        <v>0</v>
      </c>
    </row>
    <row r="27" spans="1:3">
      <c t="s" r="A27" s="4">
        <v>96</v>
      </c>
      <c t="n" r="B27" s="8">
        <v>-87.09999999999999</v>
      </c>
      <c t="n" r="C27" s="8">
        <v>-19.1</v>
      </c>
    </row>
    <row r="28" spans="1:3">
      <c t="s" r="A28" s="4">
        <v>428</v>
      </c>
    </row>
    <row r="29" spans="1:3">
      <c t="s" r="A29" s="3">
        <v>418</v>
      </c>
    </row>
    <row r="30" spans="1:3">
      <c t="s" r="A30" s="4">
        <v>419</v>
      </c>
      <c t="n" r="B30" s="6">
        <v>0</v>
      </c>
      <c t="n" r="C30" s="6">
        <v>0</v>
      </c>
    </row>
    <row r="31" spans="1:3">
      <c t="s" r="A31" s="4">
        <v>420</v>
      </c>
      <c t="n" r="B31" s="6">
        <v>0</v>
      </c>
      <c t="n" r="C31" s="6">
        <v>0</v>
      </c>
    </row>
    <row r="32" spans="1:3">
      <c t="s" r="A32" s="4">
        <v>421</v>
      </c>
      <c t="n" r="B32" s="6">
        <v>0</v>
      </c>
      <c t="n" r="C32" s="6">
        <v>0</v>
      </c>
    </row>
    <row r="33" spans="1:3">
      <c t="s" r="A33" s="4">
        <v>422</v>
      </c>
      <c t="n" r="C33" s="6">
        <v>0</v>
      </c>
    </row>
    <row r="34" spans="1:3">
      <c t="s" r="A34" s="4">
        <v>84</v>
      </c>
      <c t="n" r="B34" s="6">
        <v>0</v>
      </c>
      <c t="n" r="C34" s="6">
        <v>0</v>
      </c>
    </row>
    <row r="35" spans="1:3">
      <c t="s" r="A35" s="3">
        <v>423</v>
      </c>
    </row>
    <row r="36" spans="1:3">
      <c t="s" r="A36" s="4">
        <v>424</v>
      </c>
      <c t="n" r="B36" s="6">
        <v>0</v>
      </c>
      <c t="n" r="C36" s="6">
        <v>0</v>
      </c>
    </row>
    <row r="37" spans="1:3">
      <c t="s" r="A37" s="4">
        <v>422</v>
      </c>
      <c t="n" r="B37" s="6">
        <v>0</v>
      </c>
    </row>
    <row r="38" spans="1:3">
      <c t="s" r="A38" s="4">
        <v>425</v>
      </c>
      <c t="n" r="B38" s="6">
        <v>0</v>
      </c>
      <c t="n" r="C38" s="6">
        <v>0</v>
      </c>
    </row>
    <row r="39" spans="1:3">
      <c t="s" r="A39" s="4">
        <v>426</v>
      </c>
      <c t="n" r="B39" s="8">
        <v>-1480.1</v>
      </c>
      <c t="n" r="C39" s="8">
        <v>-1521.5</v>
      </c>
    </row>
    <row r="40" spans="1:3">
      <c t="s" r="A40" s="4">
        <v>96</v>
      </c>
      <c t="n" r="B40" s="8">
        <v>-1480.1</v>
      </c>
      <c t="n" r="C40" s="8">
        <v>-1521.5</v>
      </c>
    </row>
    <row r="41" spans="1:3">
      <c t="s" r="A41" s="4">
        <v>429</v>
      </c>
    </row>
    <row r="42" spans="1:3">
      <c t="s" r="A42" s="3">
        <v>418</v>
      </c>
    </row>
    <row r="43" spans="1:3">
      <c t="s" r="A43" s="4">
        <v>419</v>
      </c>
      <c t="n" r="B43" s="6">
        <v>1346</v>
      </c>
      <c t="n" r="C43" s="8">
        <v>1671.6</v>
      </c>
    </row>
    <row r="44" spans="1:3">
      <c t="s" r="A44" s="4">
        <v>420</v>
      </c>
      <c t="n" r="B44" s="8">
        <v>217.9</v>
      </c>
      <c t="n" r="C44" s="6">
        <v>606</v>
      </c>
    </row>
    <row r="45" spans="1:3">
      <c t="s" r="A45" s="4">
        <v>421</v>
      </c>
      <c t="n" r="B45" s="8">
        <v>45.3</v>
      </c>
      <c t="n" r="C45" s="8">
        <v>46.7</v>
      </c>
    </row>
    <row r="46" spans="1:3">
      <c t="s" r="A46" s="4">
        <v>422</v>
      </c>
      <c t="n" r="C46" s="8">
        <v>52.5</v>
      </c>
    </row>
    <row r="47" spans="1:3">
      <c t="s" r="A47" s="4">
        <v>84</v>
      </c>
      <c t="n" r="B47" s="8">
        <v>1609.2</v>
      </c>
      <c t="n" r="C47" s="8">
        <v>2376.8</v>
      </c>
    </row>
    <row r="48" spans="1:3">
      <c t="s" r="A48" s="3">
        <v>423</v>
      </c>
    </row>
    <row r="49" spans="1:3">
      <c t="s" r="A49" s="4">
        <v>424</v>
      </c>
      <c t="n" r="B49" s="6">
        <v>-45</v>
      </c>
      <c t="n" r="C49" s="8">
        <v>-51.9</v>
      </c>
    </row>
    <row r="50" spans="1:3">
      <c t="s" r="A50" s="4">
        <v>422</v>
      </c>
      <c t="n" r="B50" s="8">
        <v>-43.1</v>
      </c>
    </row>
    <row r="51" spans="1:3">
      <c t="s" r="A51" s="4">
        <v>425</v>
      </c>
      <c t="n" r="B51" s="6">
        <v>-44</v>
      </c>
      <c t="n" r="C51" s="8">
        <v>-19.1</v>
      </c>
    </row>
    <row r="52" spans="1:3">
      <c t="s" r="A52" s="4">
        <v>426</v>
      </c>
      <c t="n" r="B52" s="8">
        <v>-1480.1</v>
      </c>
      <c t="n" r="C52" s="8">
        <v>-1521.5</v>
      </c>
    </row>
    <row r="53" spans="1:3">
      <c t="s" r="A53" s="4">
        <v>96</v>
      </c>
      <c t="n" r="B53" s="7">
        <v>-1612.2</v>
      </c>
      <c t="n" r="C53" s="7">
        <v>-159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08</v>
      </c>
      <c t="s" r="B1" s="2">
        <v>2</v>
      </c>
      <c t="s" r="C1" s="2">
        <v>72</v>
      </c>
    </row>
    <row r="2" spans="1:3">
      <c t="s" r="A2" s="3">
        <v>109</v>
      </c>
    </row>
    <row r="3" spans="1:3">
      <c t="s" r="A3" s="4">
        <v>110</v>
      </c>
      <c t="n" r="B3" s="7">
        <v>32.1</v>
      </c>
      <c t="n" r="C3" s="7">
        <v>30.3</v>
      </c>
    </row>
    <row r="4" spans="1:3">
      <c t="s" r="A4" s="4">
        <v>111</v>
      </c>
      <c t="n" r="B4" s="10">
        <v>0.01</v>
      </c>
      <c t="n" r="C4" s="10">
        <v>0.01</v>
      </c>
    </row>
    <row r="5" spans="1:3">
      <c t="s" r="A5" s="4">
        <v>112</v>
      </c>
      <c t="n" r="B5" s="6">
        <v>5000000</v>
      </c>
      <c t="n" r="C5" s="6">
        <v>5000000</v>
      </c>
    </row>
    <row r="6" spans="1:3">
      <c t="s" r="A6" s="4">
        <v>113</v>
      </c>
      <c t="n" r="B6" s="6">
        <v>0</v>
      </c>
      <c t="n" r="C6" s="6">
        <v>0</v>
      </c>
    </row>
    <row r="7" spans="1:3">
      <c t="s" r="A7" s="4">
        <v>114</v>
      </c>
      <c t="n" r="B7" s="10">
        <v>0.01</v>
      </c>
      <c t="n" r="C7" s="10">
        <v>0.01</v>
      </c>
    </row>
    <row r="8" spans="1:3">
      <c t="s" r="A8" s="4">
        <v>115</v>
      </c>
      <c t="n" r="B8" s="6">
        <v>1150000000</v>
      </c>
      <c t="n" r="C8" s="6">
        <v>1150000000</v>
      </c>
    </row>
    <row r="9" spans="1:3">
      <c t="s" r="A9" s="4">
        <v>116</v>
      </c>
      <c t="n" r="B9" s="6">
        <v>949400000</v>
      </c>
      <c t="n" r="C9" s="6">
        <v>940100000</v>
      </c>
    </row>
    <row r="10" spans="1:3">
      <c t="s" r="A10" s="4">
        <v>117</v>
      </c>
      <c t="n" r="B10" s="6">
        <v>174000000</v>
      </c>
      <c t="n" r="C10" s="6">
        <v>153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0</v>
      </c>
      <c t="s" r="B1" s="2">
        <v>23</v>
      </c>
      <c t="s" r="D1" s="2">
        <v>1</v>
      </c>
    </row>
    <row r="2" spans="1:5">
      <c t="s" r="B2" s="2">
        <v>2</v>
      </c>
      <c t="s" r="C2" s="2">
        <v>24</v>
      </c>
      <c t="s" r="D2" s="2">
        <v>2</v>
      </c>
      <c t="s" r="E2" s="2">
        <v>24</v>
      </c>
    </row>
    <row r="3" spans="1:5">
      <c t="s" r="A3" s="3">
        <v>431</v>
      </c>
    </row>
    <row r="4" spans="1:5">
      <c t="s" r="A4" s="4">
        <v>432</v>
      </c>
      <c t="n" r="B4" s="7">
        <v>-1469.5</v>
      </c>
      <c t="n" r="C4" s="9">
        <v>-1315</v>
      </c>
      <c t="n" r="D4" s="7">
        <v>-1521.5</v>
      </c>
      <c t="n" r="E4" s="9">
        <v>-1279</v>
      </c>
    </row>
    <row r="5" spans="1:5">
      <c t="s" r="A5" s="4">
        <v>407</v>
      </c>
      <c t="n" r="B5" s="8">
        <v>10.7</v>
      </c>
      <c t="n" r="C5" s="6">
        <v>0</v>
      </c>
      <c t="n" r="D5" s="8">
        <v>10.7</v>
      </c>
      <c t="n" r="E5" s="6">
        <v>0</v>
      </c>
    </row>
    <row r="6" spans="1:5">
      <c t="s" r="A6" s="4">
        <v>433</v>
      </c>
      <c t="n" r="B6" s="8">
        <v>-41.1</v>
      </c>
      <c t="n" r="C6" s="8">
        <v>-13.5</v>
      </c>
      <c t="n" r="D6" s="8">
        <v>-19.1</v>
      </c>
      <c t="n" r="E6" s="8">
        <v>-49.5</v>
      </c>
    </row>
    <row r="7" spans="1:5">
      <c t="s" r="A7" s="4">
        <v>434</v>
      </c>
      <c t="n" r="B7" s="8">
        <v>19.8</v>
      </c>
      <c t="n" r="C7" s="6">
        <v>0</v>
      </c>
      <c t="n" r="D7" s="8">
        <v>49.8</v>
      </c>
      <c t="n" r="E7" s="6">
        <v>0</v>
      </c>
    </row>
    <row r="8" spans="1:5">
      <c t="s" r="A8" s="4">
        <v>435</v>
      </c>
      <c t="n" r="B8" s="6">
        <v>0</v>
      </c>
      <c t="n" r="C8" s="6">
        <v>0</v>
      </c>
      <c t="n" r="D8" s="6">
        <v>0</v>
      </c>
      <c t="n" r="E8" s="6">
        <v>0</v>
      </c>
    </row>
    <row r="9" spans="1:5">
      <c t="s" r="A9" s="4">
        <v>436</v>
      </c>
      <c t="n" r="B9" s="7">
        <v>-1480.1</v>
      </c>
      <c t="n" r="C9" s="7">
        <v>-1328.5</v>
      </c>
      <c t="n" r="D9" s="7">
        <v>-1480.1</v>
      </c>
      <c t="n" r="E9" s="7">
        <v>-132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437</v>
      </c>
      <c t="s" r="B1" s="2">
        <v>1</v>
      </c>
      <c t="s" r="D1" s="2">
        <v>392</v>
      </c>
    </row>
    <row r="2" spans="1:6">
      <c t="s" r="B2" s="2">
        <v>2</v>
      </c>
      <c t="s" r="C2" s="2">
        <v>24</v>
      </c>
      <c t="s" r="D2" s="2">
        <v>72</v>
      </c>
      <c t="s" r="E2" s="2">
        <v>438</v>
      </c>
      <c t="s" r="F2" s="2">
        <v>439</v>
      </c>
    </row>
    <row r="3" spans="1:6">
      <c t="s" r="A3" s="3">
        <v>246</v>
      </c>
    </row>
    <row r="4" spans="1:6">
      <c t="s" r="A4" s="4">
        <v>440</v>
      </c>
      <c t="n" r="D4" s="7">
        <v>21.6</v>
      </c>
    </row>
    <row r="5" spans="1:6">
      <c t="s" r="A5" s="4">
        <v>441</v>
      </c>
      <c t="n" r="B5" s="7">
        <v>195.6</v>
      </c>
      <c t="n" r="C5" s="7">
        <v>7.7</v>
      </c>
    </row>
    <row r="6" spans="1:6">
      <c t="s" r="A6" s="4">
        <v>442</v>
      </c>
    </row>
    <row r="7" spans="1:6">
      <c t="s" r="A7" s="3">
        <v>246</v>
      </c>
    </row>
    <row r="8" spans="1:6">
      <c t="s" r="A8" s="4">
        <v>443</v>
      </c>
      <c t="s" r="B8" s="4">
        <v>444</v>
      </c>
      <c t="s" r="D8" s="4">
        <v>445</v>
      </c>
    </row>
    <row r="9" spans="1:6">
      <c t="s" r="A9" s="4">
        <v>446</v>
      </c>
    </row>
    <row r="10" spans="1:6">
      <c t="s" r="A10" s="3">
        <v>246</v>
      </c>
    </row>
    <row r="11" spans="1:6">
      <c t="s" r="A11" s="4">
        <v>447</v>
      </c>
      <c t="n" r="B11" s="7">
        <v>833.5</v>
      </c>
      <c t="n" r="D11" s="9">
        <v>920</v>
      </c>
    </row>
    <row r="12" spans="1:6">
      <c t="s" r="A12" s="4">
        <v>448</v>
      </c>
    </row>
    <row r="13" spans="1:6">
      <c t="s" r="A13" s="3">
        <v>246</v>
      </c>
    </row>
    <row r="14" spans="1:6">
      <c t="s" r="A14" s="4">
        <v>447</v>
      </c>
      <c t="n" r="F14" s="9">
        <v>2900</v>
      </c>
    </row>
    <row r="15" spans="1:6">
      <c t="s" r="A15" s="4">
        <v>449</v>
      </c>
    </row>
    <row r="16" spans="1:6">
      <c t="s" r="A16" s="3">
        <v>246</v>
      </c>
    </row>
    <row r="17" spans="1:6">
      <c t="s" r="A17" s="4">
        <v>450</v>
      </c>
      <c t="s" r="B17" s="4">
        <v>451</v>
      </c>
      <c t="s" r="D17" s="4">
        <v>451</v>
      </c>
    </row>
    <row r="18" spans="1:6">
      <c t="s" r="A18" s="4">
        <v>452</v>
      </c>
    </row>
    <row r="19" spans="1:6">
      <c t="s" r="A19" s="3">
        <v>246</v>
      </c>
    </row>
    <row r="20" spans="1:6">
      <c t="s" r="A20" s="4">
        <v>443</v>
      </c>
      <c t="s" r="B20" s="4">
        <v>444</v>
      </c>
      <c t="s" r="D20" s="4">
        <v>445</v>
      </c>
    </row>
    <row r="21" spans="1:6">
      <c t="s" r="A21" s="4">
        <v>453</v>
      </c>
    </row>
    <row r="22" spans="1:6">
      <c t="s" r="A22" s="3">
        <v>246</v>
      </c>
    </row>
    <row r="23" spans="1:6">
      <c t="s" r="A23" s="4">
        <v>450</v>
      </c>
      <c t="s" r="B23" s="4">
        <v>454</v>
      </c>
    </row>
    <row r="24" spans="1:6">
      <c t="s" r="A24" s="4">
        <v>455</v>
      </c>
    </row>
    <row r="25" spans="1:6">
      <c t="s" r="A25" s="3">
        <v>246</v>
      </c>
    </row>
    <row r="26" spans="1:6">
      <c t="s" r="A26" s="4">
        <v>450</v>
      </c>
      <c t="s" r="B26" s="4">
        <v>456</v>
      </c>
    </row>
    <row r="27" spans="1:6">
      <c t="s" r="A27" s="4">
        <v>457</v>
      </c>
    </row>
    <row r="28" spans="1:6">
      <c t="s" r="A28" s="3">
        <v>246</v>
      </c>
    </row>
    <row r="29" spans="1:6">
      <c t="s" r="A29" s="4">
        <v>447</v>
      </c>
      <c t="n" r="E29" s="9">
        <v>3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8</v>
      </c>
      <c t="s" r="B1" s="2">
        <v>1</v>
      </c>
      <c t="s" r="C1" s="2">
        <v>392</v>
      </c>
    </row>
    <row r="2" spans="1:3">
      <c t="s" r="B2" s="2">
        <v>2</v>
      </c>
      <c t="s" r="C2" s="2">
        <v>72</v>
      </c>
    </row>
    <row r="3" spans="1:3">
      <c t="s" r="A3" s="3">
        <v>372</v>
      </c>
    </row>
    <row r="4" spans="1:3">
      <c t="s" r="A4" s="4">
        <v>443</v>
      </c>
      <c t="s" r="B4" s="4">
        <v>444</v>
      </c>
      <c t="s" r="C4" s="4">
        <v>445</v>
      </c>
    </row>
    <row r="5" spans="1:3">
      <c t="s" r="A5" s="4">
        <v>252</v>
      </c>
    </row>
    <row r="6" spans="1:3">
      <c t="s" r="A6" s="3">
        <v>372</v>
      </c>
    </row>
    <row r="7" spans="1:3">
      <c t="s" r="A7" s="4">
        <v>447</v>
      </c>
      <c t="n" r="B7" s="9">
        <v>3066</v>
      </c>
      <c t="n" r="C7" s="9">
        <v>3915</v>
      </c>
    </row>
    <row r="8" spans="1:3">
      <c t="s" r="A8" s="4">
        <v>459</v>
      </c>
    </row>
    <row r="9" spans="1:3">
      <c t="s" r="A9" s="3">
        <v>372</v>
      </c>
    </row>
    <row r="10" spans="1:3">
      <c t="s" r="A10" s="4">
        <v>447</v>
      </c>
      <c t="n" r="B10" s="8">
        <v>53.3</v>
      </c>
      <c t="n" r="C10" s="8">
        <v>45.1</v>
      </c>
    </row>
    <row r="11" spans="1:3">
      <c t="s" r="A11" s="4">
        <v>460</v>
      </c>
    </row>
    <row r="12" spans="1:3">
      <c t="s" r="A12" s="3">
        <v>372</v>
      </c>
    </row>
    <row r="13" spans="1:3">
      <c t="s" r="A13" s="4">
        <v>447</v>
      </c>
      <c t="n" r="B13" s="8">
        <v>188.2</v>
      </c>
      <c t="n" r="C13" s="8">
        <v>289.3</v>
      </c>
    </row>
    <row r="14" spans="1:3">
      <c t="s" r="A14" s="4">
        <v>461</v>
      </c>
    </row>
    <row r="15" spans="1:3">
      <c t="s" r="A15" s="3">
        <v>372</v>
      </c>
    </row>
    <row r="16" spans="1:3">
      <c t="s" r="A16" s="4">
        <v>447</v>
      </c>
      <c t="n" r="B16" s="8">
        <v>164.8</v>
      </c>
      <c t="n" r="C16" s="8">
        <v>135.9</v>
      </c>
    </row>
    <row r="17" spans="1:3">
      <c t="s" r="A17" s="4">
        <v>462</v>
      </c>
    </row>
    <row r="18" spans="1:3">
      <c t="s" r="A18" s="3">
        <v>372</v>
      </c>
    </row>
    <row r="19" spans="1:3">
      <c t="s" r="A19" s="4">
        <v>447</v>
      </c>
      <c t="n" r="B19" s="8">
        <v>1936.9</v>
      </c>
      <c t="n" r="C19" s="8">
        <v>2934.3</v>
      </c>
    </row>
    <row r="20" spans="1:3">
      <c t="s" r="A20" s="4">
        <v>463</v>
      </c>
    </row>
    <row r="21" spans="1:3">
      <c t="s" r="A21" s="3">
        <v>372</v>
      </c>
    </row>
    <row r="22" spans="1:3">
      <c t="s" r="A22" s="4">
        <v>447</v>
      </c>
      <c t="n" r="B22" s="8">
        <v>719.8</v>
      </c>
      <c t="n" r="C22" s="8">
        <v>510.4</v>
      </c>
    </row>
    <row r="23" spans="1:3">
      <c t="s" r="A23" s="4">
        <v>464</v>
      </c>
    </row>
    <row r="24" spans="1:3">
      <c t="s" r="A24" s="3">
        <v>372</v>
      </c>
    </row>
    <row r="25" spans="1:3">
      <c t="s" r="A25" s="4">
        <v>447</v>
      </c>
      <c t="n" r="B25" s="9">
        <v>3</v>
      </c>
      <c t="n" r="C25" s="9">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72</v>
      </c>
    </row>
    <row r="2" spans="1:3">
      <c t="s" r="A2" s="4">
        <v>466</v>
      </c>
    </row>
    <row r="3" spans="1:3">
      <c t="s" r="A3" s="3">
        <v>246</v>
      </c>
    </row>
    <row r="4" spans="1:3">
      <c t="s" r="A4" s="4">
        <v>447</v>
      </c>
      <c t="n" r="B4" s="7">
        <v>1016.6</v>
      </c>
      <c t="n" r="C4" s="7">
        <v>641.5</v>
      </c>
    </row>
    <row r="5" spans="1:3">
      <c t="s" r="A5" s="4">
        <v>467</v>
      </c>
    </row>
    <row r="6" spans="1:3">
      <c t="s" r="A6" s="3">
        <v>246</v>
      </c>
    </row>
    <row r="7" spans="1:3">
      <c t="s" r="A7" s="4">
        <v>447</v>
      </c>
      <c t="n" r="B7" s="7">
        <v>1126.9</v>
      </c>
      <c t="n" r="C7" s="9">
        <v>6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72</v>
      </c>
    </row>
    <row r="2" spans="1:3">
      <c t="s" r="A2" s="4">
        <v>469</v>
      </c>
    </row>
    <row r="3" spans="1:3">
      <c t="s" r="A3" s="3">
        <v>246</v>
      </c>
    </row>
    <row r="4" spans="1:3">
      <c t="s" r="A4" s="4">
        <v>447</v>
      </c>
      <c t="n" r="B4" s="9">
        <v>500</v>
      </c>
      <c t="n" r="C4" s="9">
        <v>200</v>
      </c>
    </row>
    <row r="5" spans="1:3">
      <c t="s" r="A5" s="4">
        <v>470</v>
      </c>
    </row>
    <row r="6" spans="1:3">
      <c t="s" r="A6" s="3">
        <v>246</v>
      </c>
    </row>
    <row r="7" spans="1:3">
      <c t="s" r="A7" s="4">
        <v>447</v>
      </c>
      <c t="n" r="B7" s="9">
        <v>500</v>
      </c>
      <c t="n" r="C7" s="9">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72</v>
      </c>
    </row>
    <row r="2" spans="1:3">
      <c t="s" r="A2" s="3">
        <v>472</v>
      </c>
    </row>
    <row r="3" spans="1:3">
      <c t="s" r="A3" s="4">
        <v>473</v>
      </c>
      <c t="n" r="B3" s="7">
        <v>376.8</v>
      </c>
      <c t="n" r="C3" s="7">
        <v>754.7</v>
      </c>
    </row>
    <row r="4" spans="1:3">
      <c t="s" r="A4" s="4">
        <v>474</v>
      </c>
      <c t="n" r="B4" s="8">
        <v>200.7</v>
      </c>
      <c t="n" r="C4" s="8">
        <v>68.59999999999999</v>
      </c>
    </row>
    <row r="5" spans="1:3">
      <c t="s" r="A5" s="4">
        <v>475</v>
      </c>
    </row>
    <row r="6" spans="1:3">
      <c t="s" r="A6" s="3">
        <v>472</v>
      </c>
    </row>
    <row r="7" spans="1:3">
      <c t="s" r="A7" s="4">
        <v>473</v>
      </c>
      <c t="n" r="B7" s="8">
        <v>244.6</v>
      </c>
      <c t="n" r="C7" s="8">
        <v>356.2</v>
      </c>
    </row>
    <row r="8" spans="1:3">
      <c t="s" r="A8" s="4">
        <v>474</v>
      </c>
      <c t="n" r="B8" s="8">
        <v>40.3</v>
      </c>
      <c t="n" r="C8" s="6">
        <v>18</v>
      </c>
    </row>
    <row r="9" spans="1:3">
      <c t="s" r="A9" s="4">
        <v>476</v>
      </c>
    </row>
    <row r="10" spans="1:3">
      <c t="s" r="A10" s="3">
        <v>472</v>
      </c>
    </row>
    <row r="11" spans="1:3">
      <c t="s" r="A11" s="4">
        <v>473</v>
      </c>
      <c t="n" r="B11" s="8">
        <v>53.1</v>
      </c>
      <c t="n" r="C11" s="8">
        <v>287.8</v>
      </c>
    </row>
    <row r="12" spans="1:3">
      <c t="s" r="A12" s="4">
        <v>474</v>
      </c>
      <c t="n" r="B12" s="8">
        <v>30.4</v>
      </c>
      <c t="n" r="C12" s="6">
        <v>28</v>
      </c>
    </row>
    <row r="13" spans="1:3">
      <c t="s" r="A13" s="4">
        <v>477</v>
      </c>
    </row>
    <row r="14" spans="1:3">
      <c t="s" r="A14" s="3">
        <v>472</v>
      </c>
    </row>
    <row r="15" spans="1:3">
      <c t="s" r="A15" s="4">
        <v>478</v>
      </c>
      <c t="n" r="B15" s="8">
        <v>1.4</v>
      </c>
    </row>
    <row r="16" spans="1:3">
      <c t="s" r="A16" s="4">
        <v>479</v>
      </c>
      <c t="n" r="B16" s="8">
        <v>5.7</v>
      </c>
    </row>
    <row r="17" spans="1:3">
      <c t="s" r="A17" s="4">
        <v>480</v>
      </c>
    </row>
    <row r="18" spans="1:3">
      <c t="s" r="A18" s="3">
        <v>472</v>
      </c>
    </row>
    <row r="19" spans="1:3">
      <c t="s" r="A19" s="4">
        <v>478</v>
      </c>
      <c t="n" r="B19" s="8">
        <v>40.1</v>
      </c>
    </row>
    <row r="20" spans="1:3">
      <c t="s" r="A20" s="4">
        <v>479</v>
      </c>
      <c t="n" r="B20" s="8">
        <v>64.8</v>
      </c>
    </row>
    <row r="21" spans="1:3">
      <c t="s" r="A21" s="4">
        <v>481</v>
      </c>
    </row>
    <row r="22" spans="1:3">
      <c t="s" r="A22" s="3">
        <v>472</v>
      </c>
    </row>
    <row r="23" spans="1:3">
      <c t="s" r="A23" s="4">
        <v>473</v>
      </c>
      <c t="n" r="C23" s="8">
        <v>30.7</v>
      </c>
    </row>
    <row r="24" spans="1:3">
      <c t="s" r="A24" s="4">
        <v>474</v>
      </c>
      <c t="n" r="C24" s="6">
        <v>0</v>
      </c>
    </row>
    <row r="25" spans="1:3">
      <c t="s" r="A25" s="4">
        <v>482</v>
      </c>
    </row>
    <row r="26" spans="1:3">
      <c t="s" r="A26" s="3">
        <v>472</v>
      </c>
    </row>
    <row r="27" spans="1:3">
      <c t="s" r="A27" s="4">
        <v>473</v>
      </c>
      <c t="n" r="C27" s="8">
        <v>26.1</v>
      </c>
    </row>
    <row r="28" spans="1:3">
      <c t="s" r="A28" s="4">
        <v>474</v>
      </c>
      <c t="n" r="C28" s="8">
        <v>4.7</v>
      </c>
    </row>
    <row r="29" spans="1:3">
      <c t="s" r="A29" s="4">
        <v>483</v>
      </c>
    </row>
    <row r="30" spans="1:3">
      <c t="s" r="A30" s="3">
        <v>472</v>
      </c>
    </row>
    <row r="31" spans="1:3">
      <c t="s" r="A31" s="4">
        <v>478</v>
      </c>
      <c t="n" r="B31" s="8">
        <v>0.1</v>
      </c>
      <c t="n" r="C31" s="8">
        <v>0.2</v>
      </c>
    </row>
    <row r="32" spans="1:3">
      <c t="s" r="A32" s="4">
        <v>479</v>
      </c>
      <c t="n" r="B32" s="8">
        <v>44.1</v>
      </c>
      <c t="n" r="C32" s="8">
        <v>0.9</v>
      </c>
    </row>
    <row r="33" spans="1:3">
      <c t="s" r="A33" s="4">
        <v>484</v>
      </c>
    </row>
    <row r="34" spans="1:3">
      <c t="s" r="A34" s="3">
        <v>472</v>
      </c>
    </row>
    <row r="35" spans="1:3">
      <c t="s" r="A35" s="4">
        <v>473</v>
      </c>
      <c t="n" r="B35" s="8">
        <v>0.6</v>
      </c>
      <c t="n" r="C35" s="8">
        <v>2.4</v>
      </c>
    </row>
    <row r="36" spans="1:3">
      <c t="s" r="A36" s="4">
        <v>474</v>
      </c>
      <c t="n" r="B36" s="8">
        <v>0.6</v>
      </c>
      <c t="n" r="C36" s="8">
        <v>2.3</v>
      </c>
    </row>
    <row r="37" spans="1:3">
      <c t="s" r="A37" s="4">
        <v>485</v>
      </c>
    </row>
    <row r="38" spans="1:3">
      <c t="s" r="A38" s="3">
        <v>472</v>
      </c>
    </row>
    <row r="39" spans="1:3">
      <c t="s" r="A39" s="4">
        <v>473</v>
      </c>
      <c t="n" r="B39" s="8">
        <v>5.2</v>
      </c>
      <c t="n" r="C39" s="8">
        <v>2.4</v>
      </c>
    </row>
    <row r="40" spans="1:3">
      <c t="s" r="A40" s="4">
        <v>474</v>
      </c>
      <c t="n" r="B40" s="8">
        <v>4.3</v>
      </c>
      <c t="n" r="C40" s="8">
        <v>1.4</v>
      </c>
    </row>
    <row r="41" spans="1:3">
      <c t="s" r="A41" s="4">
        <v>486</v>
      </c>
    </row>
    <row r="42" spans="1:3">
      <c t="s" r="A42" s="3">
        <v>472</v>
      </c>
    </row>
    <row r="43" spans="1:3">
      <c t="s" r="A43" s="4">
        <v>473</v>
      </c>
      <c t="n" r="B43" s="8">
        <v>30.8</v>
      </c>
      <c t="n" r="C43" s="6">
        <v>46</v>
      </c>
    </row>
    <row r="44" spans="1:3">
      <c t="s" r="A44" s="4">
        <v>474</v>
      </c>
      <c t="n" r="B44" s="8">
        <v>6.5</v>
      </c>
      <c t="n" r="C44" s="8">
        <v>5.9</v>
      </c>
    </row>
    <row r="45" spans="1:3">
      <c t="s" r="A45" s="4">
        <v>487</v>
      </c>
    </row>
    <row r="46" spans="1:3">
      <c t="s" r="A46" s="3">
        <v>472</v>
      </c>
    </row>
    <row r="47" spans="1:3">
      <c t="s" r="A47" s="4">
        <v>478</v>
      </c>
      <c t="n" r="B47" s="8">
        <v>0.9</v>
      </c>
      <c t="n" r="C47" s="8">
        <v>2.9</v>
      </c>
    </row>
    <row r="48" spans="1:3">
      <c t="s" r="A48" s="4">
        <v>479</v>
      </c>
      <c t="n" r="B48" s="9">
        <v>4</v>
      </c>
      <c t="n" r="C48" s="7">
        <v>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8</v>
      </c>
      <c t="s" r="B1" s="2">
        <v>23</v>
      </c>
      <c t="s" r="D1" s="2">
        <v>1</v>
      </c>
    </row>
    <row r="2" spans="1:5">
      <c t="s" r="B2" s="2">
        <v>2</v>
      </c>
      <c t="s" r="C2" s="2">
        <v>24</v>
      </c>
      <c t="s" r="D2" s="2">
        <v>2</v>
      </c>
      <c t="s" r="E2" s="2">
        <v>24</v>
      </c>
    </row>
    <row r="3" spans="1:5">
      <c t="s" r="A3" s="3">
        <v>246</v>
      </c>
    </row>
    <row r="4" spans="1:5">
      <c t="s" r="A4" s="4">
        <v>489</v>
      </c>
      <c t="n" r="D4" s="7">
        <v>-193.2</v>
      </c>
      <c t="n" r="E4" s="7">
        <v>33.8</v>
      </c>
    </row>
    <row r="5" spans="1:5">
      <c t="s" r="A5" s="4">
        <v>490</v>
      </c>
    </row>
    <row r="6" spans="1:5">
      <c t="s" r="A6" s="3">
        <v>246</v>
      </c>
    </row>
    <row r="7" spans="1:5">
      <c t="s" r="A7" s="4">
        <v>491</v>
      </c>
      <c t="n" r="B7" s="7">
        <v>206.4</v>
      </c>
      <c t="n" r="D7" s="8">
        <v>206.4</v>
      </c>
    </row>
    <row r="8" spans="1:5">
      <c t="s" r="A8" s="4">
        <v>492</v>
      </c>
    </row>
    <row r="9" spans="1:5">
      <c t="s" r="A9" s="3">
        <v>246</v>
      </c>
    </row>
    <row r="10" spans="1:5">
      <c t="s" r="A10" s="4">
        <v>493</v>
      </c>
      <c t="n" r="B10" s="8">
        <v>-11.9</v>
      </c>
      <c t="n" r="C10" s="7">
        <v>14.4</v>
      </c>
      <c t="n" r="D10" s="8">
        <v>-39.1</v>
      </c>
      <c t="n" r="E10" s="8">
        <v>69.3</v>
      </c>
    </row>
    <row r="11" spans="1:5">
      <c t="s" r="A11" s="4">
        <v>494</v>
      </c>
    </row>
    <row r="12" spans="1:5">
      <c t="s" r="A12" s="3">
        <v>246</v>
      </c>
    </row>
    <row r="13" spans="1:5">
      <c t="s" r="A13" s="4">
        <v>493</v>
      </c>
      <c t="n" r="B13" s="6">
        <v>0</v>
      </c>
      <c t="n" r="C13" s="8">
        <v>-18.8</v>
      </c>
      <c t="n" r="D13" s="8">
        <v>7.6</v>
      </c>
      <c t="n" r="E13" s="8">
        <v>-9.9</v>
      </c>
    </row>
    <row r="14" spans="1:5">
      <c t="s" r="A14" s="4">
        <v>495</v>
      </c>
    </row>
    <row r="15" spans="1:5">
      <c t="s" r="A15" s="3">
        <v>246</v>
      </c>
    </row>
    <row r="16" spans="1:5">
      <c t="s" r="A16" s="4">
        <v>493</v>
      </c>
      <c t="n" r="B16" s="8">
        <v>-55.2</v>
      </c>
      <c t="n" r="C16" s="8">
        <v>10.8</v>
      </c>
      <c t="n" r="D16" s="8">
        <v>-197.2</v>
      </c>
      <c t="n" r="E16" s="8">
        <v>298.7</v>
      </c>
    </row>
    <row r="17" spans="1:5">
      <c t="s" r="A17" s="4">
        <v>496</v>
      </c>
    </row>
    <row r="18" spans="1:5">
      <c t="s" r="A18" s="3">
        <v>246</v>
      </c>
    </row>
    <row r="19" spans="1:5">
      <c t="s" r="A19" s="4">
        <v>489</v>
      </c>
      <c t="n" r="B19" s="6">
        <v>71</v>
      </c>
      <c t="n" r="C19" s="8">
        <v>92.90000000000001</v>
      </c>
      <c t="n" r="D19" s="6">
        <v>221</v>
      </c>
      <c t="n" r="E19" s="8">
        <v>253.6</v>
      </c>
    </row>
    <row r="20" spans="1:5">
      <c t="s" r="A20" s="4">
        <v>497</v>
      </c>
    </row>
    <row r="21" spans="1:5">
      <c t="s" r="A21" s="3">
        <v>246</v>
      </c>
    </row>
    <row r="22" spans="1:5">
      <c t="s" r="A22" s="4">
        <v>498</v>
      </c>
      <c t="n" r="B22" s="8">
        <v>0.2</v>
      </c>
      <c t="n" r="C22" s="8">
        <v>14.8</v>
      </c>
      <c t="n" r="D22" s="8">
        <v>23.1</v>
      </c>
      <c t="n" r="E22" s="8">
        <v>32.2</v>
      </c>
    </row>
    <row r="23" spans="1:5">
      <c t="s" r="A23" s="4">
        <v>499</v>
      </c>
      <c t="n" r="B23" s="8">
        <v>0.3</v>
      </c>
      <c t="n" r="C23" s="8">
        <v>14.7</v>
      </c>
      <c t="n" r="D23" s="6">
        <v>21</v>
      </c>
      <c t="n" r="E23" s="8">
        <v>35.5</v>
      </c>
    </row>
    <row r="24" spans="1:5">
      <c t="s" r="A24" s="4">
        <v>500</v>
      </c>
      <c t="n" r="B24" s="8">
        <v>-0.1</v>
      </c>
      <c t="n" r="C24" s="8">
        <v>0.1</v>
      </c>
      <c t="n" r="D24" s="8">
        <v>2.1</v>
      </c>
      <c t="n" r="E24" s="8">
        <v>-3.3</v>
      </c>
    </row>
    <row r="25" spans="1:5">
      <c t="s" r="A25" s="4">
        <v>501</v>
      </c>
    </row>
    <row r="26" spans="1:5">
      <c t="s" r="A26" s="3">
        <v>246</v>
      </c>
    </row>
    <row r="27" spans="1:5">
      <c t="s" r="A27" s="4">
        <v>493</v>
      </c>
      <c t="n" r="B27" s="6">
        <v>0</v>
      </c>
      <c t="n" r="C27" s="8">
        <v>-27.9</v>
      </c>
      <c t="n" r="D27" s="6">
        <v>0</v>
      </c>
      <c t="n" r="E27" s="8">
        <v>-27.9</v>
      </c>
    </row>
    <row r="28" spans="1:5">
      <c t="s" r="A28" s="4">
        <v>502</v>
      </c>
    </row>
    <row r="29" spans="1:5">
      <c t="s" r="A29" s="3">
        <v>246</v>
      </c>
    </row>
    <row r="30" spans="1:5">
      <c t="s" r="A30" s="4">
        <v>489</v>
      </c>
      <c t="n" r="B30" s="8">
        <v>-1.3</v>
      </c>
      <c t="n" r="C30" s="8">
        <v>-1.1</v>
      </c>
      <c t="n" r="D30" s="8">
        <v>-3.9</v>
      </c>
      <c t="n" r="E30" s="8">
        <v>-2.9</v>
      </c>
    </row>
    <row r="31" spans="1:5">
      <c t="s" r="A31" s="4">
        <v>503</v>
      </c>
    </row>
    <row r="32" spans="1:5">
      <c t="s" r="A32" s="3">
        <v>246</v>
      </c>
    </row>
    <row r="33" spans="1:5">
      <c t="s" r="A33" s="4">
        <v>498</v>
      </c>
      <c t="n" r="B33" s="6">
        <v>0</v>
      </c>
      <c t="n" r="C33" s="8">
        <v>-0.2</v>
      </c>
      <c t="n" r="D33" s="6">
        <v>0</v>
      </c>
      <c t="n" r="E33" s="8">
        <v>-0.2</v>
      </c>
    </row>
    <row r="34" spans="1:5">
      <c t="s" r="A34" s="4">
        <v>504</v>
      </c>
    </row>
    <row r="35" spans="1:5">
      <c t="s" r="A35" s="3">
        <v>246</v>
      </c>
    </row>
    <row r="36" spans="1:5">
      <c t="s" r="A36" s="4">
        <v>493</v>
      </c>
      <c t="n" r="B36" s="8">
        <v>1.8</v>
      </c>
      <c t="n" r="C36" s="6">
        <v>-50</v>
      </c>
      <c t="n" r="D36" s="8">
        <v>-46.5</v>
      </c>
      <c t="n" r="E36" s="8">
        <v>6.2</v>
      </c>
    </row>
    <row r="37" spans="1:5">
      <c t="s" r="A37" s="4">
        <v>505</v>
      </c>
    </row>
    <row r="38" spans="1:5">
      <c t="s" r="A38" s="3">
        <v>246</v>
      </c>
    </row>
    <row r="39" spans="1:5">
      <c t="s" r="A39" s="4">
        <v>489</v>
      </c>
      <c t="n" r="B39" s="8">
        <v>-0.3</v>
      </c>
      <c t="n" r="C39" s="8">
        <v>-0.4</v>
      </c>
      <c t="n" r="D39" s="8">
        <v>-1.1</v>
      </c>
      <c t="n" r="E39" s="8">
        <v>-1.1</v>
      </c>
    </row>
    <row r="40" spans="1:5">
      <c t="s" r="A40" s="4">
        <v>506</v>
      </c>
    </row>
    <row r="41" spans="1:5">
      <c t="s" r="A41" s="3">
        <v>246</v>
      </c>
    </row>
    <row r="42" spans="1:5">
      <c t="s" r="A42" s="4">
        <v>498</v>
      </c>
      <c t="n" r="B42" s="6">
        <v>0</v>
      </c>
      <c t="n" r="C42" s="8">
        <v>0.3</v>
      </c>
      <c t="n" r="D42" s="6">
        <v>0</v>
      </c>
      <c t="n" r="E42" s="8">
        <v>0.3</v>
      </c>
    </row>
    <row r="43" spans="1:5">
      <c t="s" r="A43" s="4">
        <v>507</v>
      </c>
    </row>
    <row r="44" spans="1:5">
      <c t="s" r="A44" s="3">
        <v>246</v>
      </c>
    </row>
    <row r="45" spans="1:5">
      <c t="s" r="A45" s="4">
        <v>498</v>
      </c>
      <c t="n" r="B45" s="7">
        <v>9.4</v>
      </c>
      <c t="n" r="C45" s="7">
        <v>16.2</v>
      </c>
      <c t="n" r="D45" s="7">
        <v>35.7</v>
      </c>
      <c t="n" r="E45" s="7">
        <v>4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8</v>
      </c>
      <c t="s" r="B1" s="2">
        <v>2</v>
      </c>
      <c t="s" r="C1" s="2">
        <v>72</v>
      </c>
    </row>
    <row r="2" spans="1:3">
      <c t="s" r="A2" s="3">
        <v>189</v>
      </c>
    </row>
    <row r="3" spans="1:3">
      <c t="s" r="A3" s="4">
        <v>509</v>
      </c>
      <c t="n" r="B3" s="9">
        <v>1771</v>
      </c>
      <c t="n" r="C3" s="9">
        <v>14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0</v>
      </c>
      <c t="s" r="B1" s="2">
        <v>2</v>
      </c>
      <c t="s" r="C1" s="2">
        <v>72</v>
      </c>
    </row>
    <row r="2" spans="1:3">
      <c t="s" r="A2" s="3">
        <v>511</v>
      </c>
    </row>
    <row r="3" spans="1:3">
      <c t="s" r="A3" s="4">
        <v>512</v>
      </c>
      <c t="n" r="B3" s="7">
        <v>1213.7</v>
      </c>
      <c t="n" r="C3" s="7">
        <v>1249.6</v>
      </c>
    </row>
    <row r="4" spans="1:3">
      <c t="s" r="A4" s="4">
        <v>513</v>
      </c>
      <c t="n" r="B4" s="8">
        <v>294.8</v>
      </c>
      <c t="n" r="C4" s="8">
        <v>468.2</v>
      </c>
    </row>
    <row r="5" spans="1:3">
      <c t="s" r="A5" s="4">
        <v>514</v>
      </c>
      <c t="n" r="B5" s="8">
        <v>-162.5</v>
      </c>
      <c t="n" r="C5" s="8">
        <v>-46.2</v>
      </c>
    </row>
    <row r="6" spans="1:3">
      <c t="s" r="A6" s="4">
        <v>515</v>
      </c>
      <c t="n" r="B6" s="6">
        <v>1346</v>
      </c>
      <c t="n" r="C6" s="8">
        <v>1671.6</v>
      </c>
    </row>
    <row r="7" spans="1:3">
      <c t="s" r="A7" s="4">
        <v>516</v>
      </c>
    </row>
    <row r="8" spans="1:3">
      <c t="s" r="A8" s="3">
        <v>511</v>
      </c>
    </row>
    <row r="9" spans="1:3">
      <c t="s" r="A9" s="4">
        <v>512</v>
      </c>
      <c t="n" r="B9" s="8">
        <v>112.7</v>
      </c>
      <c t="n" r="C9" s="6">
        <v>153</v>
      </c>
    </row>
    <row r="10" spans="1:3">
      <c t="s" r="A10" s="4">
        <v>513</v>
      </c>
      <c t="n" r="B10" s="8">
        <v>0.1</v>
      </c>
      <c t="n" r="C10" s="6">
        <v>0</v>
      </c>
    </row>
    <row r="11" spans="1:3">
      <c t="s" r="A11" s="4">
        <v>514</v>
      </c>
      <c t="n" r="B11" s="8">
        <v>-0.1</v>
      </c>
      <c t="n" r="C11" s="8">
        <v>-0.4</v>
      </c>
    </row>
    <row r="12" spans="1:3">
      <c t="s" r="A12" s="4">
        <v>515</v>
      </c>
      <c t="n" r="B12" s="8">
        <v>112.7</v>
      </c>
      <c t="n" r="C12" s="8">
        <v>152.6</v>
      </c>
    </row>
    <row r="13" spans="1:3">
      <c t="s" r="A13" s="4">
        <v>517</v>
      </c>
    </row>
    <row r="14" spans="1:3">
      <c t="s" r="A14" s="3">
        <v>511</v>
      </c>
    </row>
    <row r="15" spans="1:3">
      <c t="s" r="A15" s="4">
        <v>512</v>
      </c>
      <c t="n" r="B15" s="8">
        <v>3.5</v>
      </c>
    </row>
    <row r="16" spans="1:3">
      <c t="s" r="A16" s="4">
        <v>513</v>
      </c>
      <c t="n" r="B16" s="6">
        <v>0</v>
      </c>
    </row>
    <row r="17" spans="1:3">
      <c t="s" r="A17" s="4">
        <v>514</v>
      </c>
      <c t="n" r="B17" s="6">
        <v>0</v>
      </c>
    </row>
    <row r="18" spans="1:3">
      <c t="s" r="A18" s="4">
        <v>515</v>
      </c>
      <c t="n" r="B18" s="8">
        <v>3.5</v>
      </c>
    </row>
    <row r="19" spans="1:3">
      <c t="s" r="A19" s="4">
        <v>518</v>
      </c>
    </row>
    <row r="20" spans="1:3">
      <c t="s" r="A20" s="3">
        <v>511</v>
      </c>
    </row>
    <row r="21" spans="1:3">
      <c t="s" r="A21" s="4">
        <v>512</v>
      </c>
      <c t="n" r="B21" s="8">
        <v>28.4</v>
      </c>
      <c t="n" r="C21" s="8">
        <v>29.8</v>
      </c>
    </row>
    <row r="22" spans="1:3">
      <c t="s" r="A22" s="4">
        <v>513</v>
      </c>
      <c t="n" r="B22" s="8">
        <v>0.1</v>
      </c>
      <c t="n" r="C22" s="8">
        <v>0.1</v>
      </c>
    </row>
    <row r="23" spans="1:3">
      <c t="s" r="A23" s="4">
        <v>514</v>
      </c>
      <c t="n" r="B23" s="8">
        <v>-0.1</v>
      </c>
      <c t="n" r="C23" s="8">
        <v>-0.4</v>
      </c>
    </row>
    <row r="24" spans="1:3">
      <c t="s" r="A24" s="4">
        <v>515</v>
      </c>
      <c t="n" r="B24" s="8">
        <v>28.4</v>
      </c>
      <c t="n" r="C24" s="8">
        <v>29.5</v>
      </c>
    </row>
    <row r="25" spans="1:3">
      <c t="s" r="A25" s="4">
        <v>519</v>
      </c>
    </row>
    <row r="26" spans="1:3">
      <c t="s" r="A26" s="3">
        <v>511</v>
      </c>
    </row>
    <row r="27" spans="1:3">
      <c t="s" r="A27" s="4">
        <v>512</v>
      </c>
      <c t="n" r="B27" s="8">
        <v>171.5</v>
      </c>
      <c t="n" r="C27" s="8">
        <v>219.7</v>
      </c>
    </row>
    <row r="28" spans="1:3">
      <c t="s" r="A28" s="4">
        <v>513</v>
      </c>
      <c t="n" r="B28" s="8">
        <v>0.8</v>
      </c>
      <c t="n" r="C28" s="6">
        <v>0</v>
      </c>
    </row>
    <row r="29" spans="1:3">
      <c t="s" r="A29" s="4">
        <v>514</v>
      </c>
      <c t="n" r="B29" s="6">
        <v>0</v>
      </c>
      <c t="n" r="C29" s="8">
        <v>-1.6</v>
      </c>
    </row>
    <row r="30" spans="1:3">
      <c t="s" r="A30" s="4">
        <v>515</v>
      </c>
      <c t="n" r="B30" s="8">
        <v>172.3</v>
      </c>
      <c t="n" r="C30" s="8">
        <v>218.1</v>
      </c>
    </row>
    <row r="31" spans="1:3">
      <c t="s" r="A31" s="4">
        <v>520</v>
      </c>
    </row>
    <row r="32" spans="1:3">
      <c t="s" r="A32" s="3">
        <v>511</v>
      </c>
    </row>
    <row r="33" spans="1:3">
      <c t="s" r="A33" s="4">
        <v>512</v>
      </c>
      <c t="n" r="B33" s="8">
        <v>26.7</v>
      </c>
      <c t="n" r="C33" s="8">
        <v>35.6</v>
      </c>
    </row>
    <row r="34" spans="1:3">
      <c t="s" r="A34" s="4">
        <v>513</v>
      </c>
      <c t="n" r="B34" s="8">
        <v>0.1</v>
      </c>
      <c t="n" r="C34" s="6">
        <v>0</v>
      </c>
    </row>
    <row r="35" spans="1:3">
      <c t="s" r="A35" s="4">
        <v>514</v>
      </c>
      <c t="n" r="B35" s="6">
        <v>0</v>
      </c>
      <c t="n" r="C35" s="8">
        <v>-0.1</v>
      </c>
    </row>
    <row r="36" spans="1:3">
      <c t="s" r="A36" s="4">
        <v>515</v>
      </c>
      <c t="n" r="B36" s="8">
        <v>26.8</v>
      </c>
      <c t="n" r="C36" s="8">
        <v>35.5</v>
      </c>
    </row>
    <row r="37" spans="1:3">
      <c t="s" r="A37" s="4">
        <v>521</v>
      </c>
    </row>
    <row r="38" spans="1:3">
      <c t="s" r="A38" s="3">
        <v>511</v>
      </c>
    </row>
    <row r="39" spans="1:3">
      <c t="s" r="A39" s="4">
        <v>512</v>
      </c>
      <c t="n" r="B39" s="8">
        <v>870.9</v>
      </c>
      <c t="n" r="C39" s="8">
        <v>811.5</v>
      </c>
    </row>
    <row r="40" spans="1:3">
      <c t="s" r="A40" s="4">
        <v>513</v>
      </c>
      <c t="n" r="B40" s="8">
        <v>293.7</v>
      </c>
      <c t="n" r="C40" s="8">
        <v>468.1</v>
      </c>
    </row>
    <row r="41" spans="1:3">
      <c t="s" r="A41" s="4">
        <v>514</v>
      </c>
      <c t="n" r="B41" s="8">
        <v>-162.3</v>
      </c>
      <c t="n" r="C41" s="8">
        <v>-43.7</v>
      </c>
    </row>
    <row r="42" spans="1:3">
      <c t="s" r="A42" s="4">
        <v>515</v>
      </c>
      <c t="n" r="B42" s="7">
        <v>1002.3</v>
      </c>
      <c t="n" r="C42" s="7">
        <v>123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22</v>
      </c>
      <c t="s" r="B1" s="2">
        <v>523</v>
      </c>
    </row>
    <row r="2" spans="1:2">
      <c t="s" r="A2" s="3">
        <v>512</v>
      </c>
    </row>
    <row r="3" spans="1:2">
      <c t="s" r="A3" s="4">
        <v>524</v>
      </c>
      <c t="n" r="B3" s="7">
        <v>60.8</v>
      </c>
    </row>
    <row r="4" spans="1:2">
      <c t="s" r="A4" s="4">
        <v>525</v>
      </c>
      <c t="n" r="B4" s="8">
        <v>270.4</v>
      </c>
    </row>
    <row r="5" spans="1:2">
      <c t="s" r="A5" s="4">
        <v>526</v>
      </c>
      <c t="n" r="B5" s="8">
        <v>11.6</v>
      </c>
    </row>
    <row r="6" spans="1:2">
      <c t="s" r="A6" s="4">
        <v>527</v>
      </c>
      <c t="n" r="B6" s="8">
        <v>342.8</v>
      </c>
    </row>
    <row r="7" spans="1:2">
      <c t="s" r="A7" s="3">
        <v>429</v>
      </c>
    </row>
    <row r="8" spans="1:2">
      <c t="s" r="A8" s="4">
        <v>524</v>
      </c>
      <c t="n" r="B8" s="6">
        <v>61</v>
      </c>
    </row>
    <row r="9" spans="1:2">
      <c t="s" r="A9" s="4">
        <v>525</v>
      </c>
      <c t="n" r="B9" s="6">
        <v>271</v>
      </c>
    </row>
    <row r="10" spans="1:2">
      <c t="s" r="A10" s="4">
        <v>526</v>
      </c>
      <c t="n" r="B10" s="8">
        <v>11.7</v>
      </c>
    </row>
    <row r="11" spans="1:2">
      <c t="s" r="A11" s="4">
        <v>527</v>
      </c>
      <c t="n" r="B11" s="7">
        <v>34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24</v>
      </c>
    </row>
    <row r="3" spans="1:3">
      <c t="s" r="A3" s="3">
        <v>119</v>
      </c>
    </row>
    <row r="4" spans="1:3">
      <c t="s" r="A4" s="4">
        <v>52</v>
      </c>
      <c t="n" r="B4" s="7">
        <v>1570.3</v>
      </c>
      <c t="n" r="C4" s="9">
        <v>1041</v>
      </c>
    </row>
    <row r="5" spans="1:3">
      <c t="s" r="A5" s="3">
        <v>120</v>
      </c>
    </row>
    <row r="6" spans="1:3">
      <c t="s" r="A6" s="4">
        <v>121</v>
      </c>
      <c t="n" r="B6" s="8">
        <v>89.59999999999999</v>
      </c>
      <c t="n" r="C6" s="8">
        <v>86.59999999999999</v>
      </c>
    </row>
    <row r="7" spans="1:3">
      <c t="s" r="A7" s="4">
        <v>122</v>
      </c>
      <c t="n" r="B7" s="8">
        <v>276.9</v>
      </c>
      <c t="n" r="C7" s="8">
        <v>193.8</v>
      </c>
    </row>
    <row r="8" spans="1:3">
      <c t="s" r="A8" s="4">
        <v>123</v>
      </c>
      <c t="n" r="B8" s="8">
        <v>-256.8</v>
      </c>
      <c t="n" r="C8" s="8">
        <v>-413.1</v>
      </c>
    </row>
    <row r="9" spans="1:3">
      <c t="s" r="A9" s="4">
        <v>124</v>
      </c>
      <c t="n" r="B9" s="8">
        <v>187.1</v>
      </c>
      <c t="n" r="C9" s="8">
        <v>26.6</v>
      </c>
    </row>
    <row r="10" spans="1:3">
      <c t="s" r="A10" s="4">
        <v>125</v>
      </c>
      <c t="n" r="B10" s="8">
        <v>12.2</v>
      </c>
      <c t="n" r="C10" s="8">
        <v>-17.2</v>
      </c>
    </row>
    <row r="11" spans="1:3">
      <c t="s" r="A11" s="4">
        <v>126</v>
      </c>
      <c t="n" r="B11" s="8">
        <v>-37.5</v>
      </c>
      <c t="n" r="C11" s="6">
        <v>0</v>
      </c>
    </row>
    <row r="12" spans="1:3">
      <c t="s" r="A12" s="4">
        <v>127</v>
      </c>
      <c t="n" r="B12" s="8">
        <v>-7.2</v>
      </c>
      <c t="n" r="C12" s="8">
        <v>-84.09999999999999</v>
      </c>
    </row>
    <row r="13" spans="1:3">
      <c t="s" r="A13" s="4">
        <v>128</v>
      </c>
      <c t="n" r="B13" s="8">
        <v>451.7</v>
      </c>
      <c t="n" r="C13" s="8">
        <v>426.4</v>
      </c>
    </row>
    <row r="14" spans="1:3">
      <c t="s" r="A14" s="4">
        <v>129</v>
      </c>
      <c t="n" r="B14" s="8">
        <v>28.7</v>
      </c>
      <c t="n" r="C14" s="8">
        <v>24.1</v>
      </c>
    </row>
    <row r="15" spans="1:3">
      <c t="s" r="A15" s="4">
        <v>130</v>
      </c>
      <c t="n" r="B15" s="8">
        <v>193.2</v>
      </c>
      <c t="n" r="C15" s="8">
        <v>-33.8</v>
      </c>
    </row>
    <row r="16" spans="1:3">
      <c t="s" r="A16" s="4">
        <v>131</v>
      </c>
      <c t="n" r="B16" s="8">
        <v>-9.300000000000001</v>
      </c>
      <c t="n" r="C16" s="8">
        <v>22.6</v>
      </c>
    </row>
    <row r="17" spans="1:3">
      <c t="s" r="A17" s="3">
        <v>132</v>
      </c>
    </row>
    <row r="18" spans="1:3">
      <c t="s" r="A18" s="4">
        <v>133</v>
      </c>
      <c t="n" r="B18" s="8">
        <v>-143.8</v>
      </c>
      <c t="n" r="C18" s="8">
        <v>-145.8</v>
      </c>
    </row>
    <row r="19" spans="1:3">
      <c t="s" r="A19" s="4">
        <v>77</v>
      </c>
      <c t="n" r="B19" s="8">
        <v>-62.3</v>
      </c>
      <c t="n" r="C19" s="8">
        <v>-27.1</v>
      </c>
    </row>
    <row r="20" spans="1:3">
      <c t="s" r="A20" s="4">
        <v>134</v>
      </c>
      <c t="n" r="B20" s="8">
        <v>137.2</v>
      </c>
      <c t="n" r="C20" s="8">
        <v>-17.6</v>
      </c>
    </row>
    <row r="21" spans="1:3">
      <c t="s" r="A21" s="4">
        <v>135</v>
      </c>
      <c t="n" r="B21" s="8">
        <v>163.9</v>
      </c>
      <c t="n" r="C21" s="8">
        <v>250.2</v>
      </c>
    </row>
    <row r="22" spans="1:3">
      <c t="s" r="A22" s="4">
        <v>136</v>
      </c>
      <c t="n" r="B22" s="8">
        <v>27.9</v>
      </c>
      <c t="n" r="C22" s="8">
        <v>43.9</v>
      </c>
    </row>
    <row r="23" spans="1:3">
      <c t="s" r="A23" s="4">
        <v>137</v>
      </c>
      <c t="n" r="B23" s="8">
        <v>11.6</v>
      </c>
      <c t="n" r="C23" s="8">
        <v>49.3</v>
      </c>
    </row>
    <row r="24" spans="1:3">
      <c t="s" r="A24" s="4">
        <v>138</v>
      </c>
      <c t="n" r="B24" s="8">
        <v>2633.4</v>
      </c>
      <c t="n" r="C24" s="8">
        <v>1425.8</v>
      </c>
    </row>
    <row r="25" spans="1:3">
      <c t="s" r="A25" s="3">
        <v>139</v>
      </c>
    </row>
    <row r="26" spans="1:3">
      <c t="s" r="A26" s="4">
        <v>140</v>
      </c>
      <c t="n" r="B26" s="8">
        <v>541.7</v>
      </c>
      <c t="n" r="C26" s="8">
        <v>3661.7</v>
      </c>
    </row>
    <row r="27" spans="1:3">
      <c t="s" r="A27" s="4">
        <v>141</v>
      </c>
      <c t="n" r="B27" s="8">
        <v>-560.1</v>
      </c>
      <c t="n" r="C27" s="8">
        <v>-1699.4</v>
      </c>
    </row>
    <row r="28" spans="1:3">
      <c t="s" r="A28" s="4">
        <v>142</v>
      </c>
      <c t="n" r="B28" s="6">
        <v>0</v>
      </c>
      <c t="n" r="C28" s="8">
        <v>-7579.3</v>
      </c>
    </row>
    <row r="29" spans="1:3">
      <c t="s" r="A29" s="4">
        <v>143</v>
      </c>
      <c t="n" r="B29" s="8">
        <v>-169.8</v>
      </c>
      <c t="n" r="C29" s="8">
        <v>-145.5</v>
      </c>
    </row>
    <row r="30" spans="1:3">
      <c t="s" r="A30" s="4">
        <v>144</v>
      </c>
      <c t="n" r="B30" s="8">
        <v>13.1</v>
      </c>
      <c t="n" r="C30" s="8">
        <v>85.5</v>
      </c>
    </row>
    <row r="31" spans="1:3">
      <c t="s" r="A31" s="4">
        <v>145</v>
      </c>
      <c t="n" r="B31" s="8">
        <v>-122.3</v>
      </c>
      <c t="n" r="C31" s="8">
        <v>-216.3</v>
      </c>
    </row>
    <row r="32" spans="1:3">
      <c t="s" r="A32" s="4">
        <v>146</v>
      </c>
      <c t="n" r="B32" s="8">
        <v>-0.6</v>
      </c>
      <c t="n" r="C32" s="8">
        <v>-4.5</v>
      </c>
    </row>
    <row r="33" spans="1:3">
      <c t="s" r="A33" s="4">
        <v>147</v>
      </c>
      <c t="n" r="B33" s="6">
        <v>-298</v>
      </c>
      <c t="n" r="C33" s="8">
        <v>-5897.8</v>
      </c>
    </row>
    <row r="34" spans="1:3">
      <c t="s" r="A34" s="3">
        <v>148</v>
      </c>
    </row>
    <row r="35" spans="1:3">
      <c t="s" r="A35" s="4">
        <v>149</v>
      </c>
      <c t="n" r="B35" s="8">
        <v>-2026.4</v>
      </c>
      <c t="n" r="C35" s="8">
        <v>-2574.1</v>
      </c>
    </row>
    <row r="36" spans="1:3">
      <c t="s" r="A36" s="4">
        <v>150</v>
      </c>
      <c t="n" r="B36" s="6">
        <v>0</v>
      </c>
      <c t="n" r="C36" s="8">
        <v>2230.9</v>
      </c>
    </row>
    <row r="37" spans="1:3">
      <c t="s" r="A37" s="4">
        <v>151</v>
      </c>
      <c t="n" r="B37" s="6">
        <v>0</v>
      </c>
      <c t="n" r="C37" s="8">
        <v>-1630.8</v>
      </c>
    </row>
    <row r="38" spans="1:3">
      <c t="s" r="A38" s="4">
        <v>152</v>
      </c>
      <c t="n" r="B38" s="6">
        <v>0</v>
      </c>
      <c t="n" r="C38" s="8">
        <v>7913.3</v>
      </c>
    </row>
    <row r="39" spans="1:3">
      <c t="s" r="A39" s="4">
        <v>153</v>
      </c>
      <c t="n" r="B39" s="8">
        <v>7.6</v>
      </c>
      <c t="n" r="C39" s="8">
        <v>10.2</v>
      </c>
    </row>
    <row r="40" spans="1:3">
      <c t="s" r="A40" s="4">
        <v>154</v>
      </c>
      <c t="n" r="B40" s="8">
        <v>190.8</v>
      </c>
      <c t="n" r="C40" s="8">
        <v>204.2</v>
      </c>
    </row>
    <row r="41" spans="1:3">
      <c t="s" r="A41" s="4">
        <v>155</v>
      </c>
      <c t="n" r="B41" s="8">
        <v>129.8</v>
      </c>
      <c t="n" r="C41" s="8">
        <v>243.7</v>
      </c>
    </row>
    <row r="42" spans="1:3">
      <c t="s" r="A42" s="4">
        <v>156</v>
      </c>
      <c t="n" r="B42" s="8">
        <v>-1698.2</v>
      </c>
      <c t="n" r="C42" s="8">
        <v>6397.4</v>
      </c>
    </row>
    <row r="43" spans="1:3">
      <c t="s" r="A43" s="4">
        <v>157</v>
      </c>
      <c t="n" r="B43" s="8">
        <v>5.1</v>
      </c>
      <c t="n" r="C43" s="8">
        <v>-30.5</v>
      </c>
    </row>
    <row r="44" spans="1:3">
      <c t="s" r="A44" s="4">
        <v>158</v>
      </c>
      <c t="n" r="B44" s="8">
        <v>642.3</v>
      </c>
      <c t="n" r="C44" s="8">
        <v>1894.9</v>
      </c>
    </row>
    <row r="45" spans="1:3">
      <c t="s" r="A45" s="4">
        <v>159</v>
      </c>
      <c t="n" r="B45" s="8">
        <v>4880.3</v>
      </c>
      <c t="n" r="C45" s="8">
        <v>4121.6</v>
      </c>
    </row>
    <row r="46" spans="1:3">
      <c t="s" r="A46" s="4">
        <v>160</v>
      </c>
      <c t="n" r="B46" s="8">
        <v>5522.6</v>
      </c>
      <c t="n" r="C46" s="8">
        <v>6016.5</v>
      </c>
    </row>
    <row r="47" spans="1:3">
      <c t="s" r="A47" s="3">
        <v>161</v>
      </c>
    </row>
    <row r="48" spans="1:3">
      <c t="s" r="A48" s="4">
        <v>162</v>
      </c>
      <c t="n" r="B48" s="6">
        <v>361</v>
      </c>
      <c t="n" r="C48" s="8">
        <v>434.6</v>
      </c>
    </row>
    <row r="49" spans="1:3">
      <c t="s" r="A49" s="4">
        <v>163</v>
      </c>
      <c t="n" r="B49" s="8">
        <v>39.6</v>
      </c>
      <c t="n" r="C49" s="6">
        <v>0</v>
      </c>
    </row>
    <row r="50" spans="1:3">
      <c t="s" r="A50" s="3">
        <v>164</v>
      </c>
    </row>
    <row r="51" spans="1:3">
      <c t="s" r="A51" s="4">
        <v>165</v>
      </c>
      <c t="n" r="B51" s="8">
        <v>463.3</v>
      </c>
      <c t="n" r="C51" s="8">
        <v>171.1</v>
      </c>
    </row>
    <row r="52" spans="1:3">
      <c t="s" r="A52" s="4">
        <v>166</v>
      </c>
      <c t="n" r="B52" s="7">
        <v>345.1</v>
      </c>
      <c t="n" r="C52" s="7">
        <v>34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28</v>
      </c>
      <c t="s" r="B1" s="2">
        <v>2</v>
      </c>
      <c t="s" r="C1" s="2">
        <v>72</v>
      </c>
    </row>
    <row r="2" spans="1:3">
      <c t="s" r="A2" s="3">
        <v>191</v>
      </c>
    </row>
    <row r="3" spans="1:3">
      <c t="s" r="A3" s="4">
        <v>529</v>
      </c>
      <c t="n" r="B3" s="7">
        <v>270.3</v>
      </c>
      <c t="n" r="C3" s="7">
        <v>201.3</v>
      </c>
    </row>
    <row r="4" spans="1:3">
      <c t="s" r="A4" s="4">
        <v>530</v>
      </c>
      <c t="n" r="B4" s="8">
        <v>103.8</v>
      </c>
      <c t="n" r="C4" s="6">
        <v>120</v>
      </c>
    </row>
    <row r="5" spans="1:3">
      <c t="s" r="A5" s="4">
        <v>531</v>
      </c>
      <c t="n" r="B5" s="8">
        <v>133.8</v>
      </c>
      <c t="n" r="C5" s="8">
        <v>122.1</v>
      </c>
    </row>
    <row r="6" spans="1:3">
      <c t="s" r="A6" s="4">
        <v>527</v>
      </c>
      <c t="n" r="B6" s="7">
        <v>507.9</v>
      </c>
      <c t="n" r="C6" s="7">
        <v>44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t="s" r="A1" s="1">
        <v>532</v>
      </c>
      <c t="s" r="B1" s="2">
        <v>23</v>
      </c>
      <c t="s" r="D1" s="2">
        <v>1</v>
      </c>
      <c t="s" r="F1" s="2">
        <v>392</v>
      </c>
    </row>
    <row r="2" spans="1:7">
      <c t="s" r="B2" s="2">
        <v>2</v>
      </c>
      <c t="s" r="C2" s="2">
        <v>24</v>
      </c>
      <c t="s" r="D2" s="2">
        <v>2</v>
      </c>
      <c t="s" r="E2" s="2">
        <v>24</v>
      </c>
      <c t="s" r="F2" s="2">
        <v>72</v>
      </c>
      <c t="s" r="G2" s="2">
        <v>319</v>
      </c>
    </row>
    <row r="3" spans="1:7">
      <c t="s" r="A3" s="3">
        <v>533</v>
      </c>
    </row>
    <row r="4" spans="1:7">
      <c t="s" r="A4" s="4">
        <v>534</v>
      </c>
      <c t="s" r="D4" s="4">
        <v>535</v>
      </c>
    </row>
    <row r="5" spans="1:7">
      <c t="s" r="A5" s="4">
        <v>33</v>
      </c>
      <c t="n" r="B5" s="7">
        <v>88.7</v>
      </c>
      <c t="n" r="C5" s="9">
        <v>65</v>
      </c>
      <c t="n" r="D5" s="7">
        <v>358.7</v>
      </c>
      <c t="n" r="E5" s="9">
        <v>195</v>
      </c>
    </row>
    <row r="6" spans="1:7">
      <c t="s" r="A6" s="3">
        <v>536</v>
      </c>
    </row>
    <row r="7" spans="1:7">
      <c t="s" r="A7" s="4">
        <v>537</v>
      </c>
      <c t="n" r="B7" s="8">
        <v>447.3</v>
      </c>
      <c t="n" r="D7" s="8">
        <v>447.3</v>
      </c>
    </row>
    <row r="8" spans="1:7">
      <c t="s" r="A8" s="4">
        <v>538</v>
      </c>
      <c t="n" r="B8" s="8">
        <v>354.4</v>
      </c>
      <c t="n" r="D8" s="8">
        <v>354.4</v>
      </c>
    </row>
    <row r="9" spans="1:7">
      <c t="s" r="A9" s="4">
        <v>539</v>
      </c>
      <c t="n" r="B9" s="8">
        <v>252.4</v>
      </c>
      <c t="n" r="D9" s="8">
        <v>252.4</v>
      </c>
    </row>
    <row r="10" spans="1:7">
      <c t="s" r="A10" s="4">
        <v>540</v>
      </c>
      <c t="n" r="B10" s="8">
        <v>155.5</v>
      </c>
      <c t="n" r="D10" s="8">
        <v>155.5</v>
      </c>
    </row>
    <row r="11" spans="1:7">
      <c t="s" r="A11" s="4">
        <v>541</v>
      </c>
      <c t="n" r="B11" s="8">
        <v>154.2</v>
      </c>
      <c t="n" r="D11" s="8">
        <v>154.2</v>
      </c>
    </row>
    <row r="12" spans="1:7">
      <c t="s" r="A12" s="4">
        <v>542</v>
      </c>
      <c t="n" r="D12" s="8">
        <v>-13.2</v>
      </c>
    </row>
    <row r="13" spans="1:7">
      <c t="s" r="A13" s="4">
        <v>82</v>
      </c>
      <c t="n" r="B13" s="8">
        <v>4865.8</v>
      </c>
      <c t="n" r="D13" s="8">
        <v>4865.8</v>
      </c>
      <c t="n" r="F13" s="9">
        <v>4879</v>
      </c>
    </row>
    <row r="14" spans="1:7">
      <c t="s" r="A14" s="4">
        <v>408</v>
      </c>
    </row>
    <row r="15" spans="1:7">
      <c t="s" r="A15" s="3">
        <v>533</v>
      </c>
    </row>
    <row r="16" spans="1:7">
      <c t="s" r="A16" s="4">
        <v>409</v>
      </c>
      <c t="n" r="B16" s="8">
        <v>-81.09999999999999</v>
      </c>
      <c t="n" r="D16" s="8">
        <v>-81.09999999999999</v>
      </c>
    </row>
    <row r="17" spans="1:7">
      <c t="s" r="A17" s="4">
        <v>543</v>
      </c>
    </row>
    <row r="18" spans="1:7">
      <c t="s" r="A18" s="3">
        <v>533</v>
      </c>
    </row>
    <row r="19" spans="1:7">
      <c t="s" r="A19" s="4">
        <v>124</v>
      </c>
      <c t="n" r="D19" s="8">
        <v>83.09999999999999</v>
      </c>
    </row>
    <row r="20" spans="1:7">
      <c t="s" r="A20" s="4">
        <v>409</v>
      </c>
      <c t="n" r="B20" s="7">
        <v>-81.09999999999999</v>
      </c>
      <c t="n" r="D20" s="7">
        <v>-81.09999999999999</v>
      </c>
    </row>
    <row r="21" spans="1:7">
      <c t="s" r="A21" s="4">
        <v>225</v>
      </c>
    </row>
    <row r="22" spans="1:7">
      <c t="s" r="A22" s="3">
        <v>536</v>
      </c>
    </row>
    <row r="23" spans="1:7">
      <c t="s" r="A23" s="4">
        <v>542</v>
      </c>
      <c t="n" r="F23" s="8">
        <v>-10.7</v>
      </c>
    </row>
    <row r="24" spans="1:7">
      <c t="s" r="A24" s="4">
        <v>82</v>
      </c>
      <c t="n" r="G24" s="7">
        <v>107.1</v>
      </c>
    </row>
    <row r="25" spans="1:7">
      <c t="s" r="A25" s="4">
        <v>544</v>
      </c>
    </row>
    <row r="26" spans="1:7">
      <c t="s" r="A26" s="3">
        <v>536</v>
      </c>
    </row>
    <row r="27" spans="1:7">
      <c t="s" r="A27" s="4">
        <v>542</v>
      </c>
      <c t="n" r="F27" s="7">
        <v>-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5</v>
      </c>
      <c t="s" r="B1" s="2">
        <v>2</v>
      </c>
      <c t="s" r="C1" s="2">
        <v>72</v>
      </c>
    </row>
    <row r="2" spans="1:3">
      <c t="s" r="A2" s="3">
        <v>546</v>
      </c>
    </row>
    <row r="3" spans="1:3">
      <c t="s" r="A3" s="4">
        <v>547</v>
      </c>
      <c t="n" r="B3" s="7">
        <v>3998.8</v>
      </c>
      <c t="n" r="C3" s="7">
        <v>4082.3</v>
      </c>
    </row>
    <row r="4" spans="1:3">
      <c t="s" r="A4" s="4">
        <v>548</v>
      </c>
      <c t="n" r="B4" s="8">
        <v>-1970.5</v>
      </c>
      <c t="n" r="C4" s="8">
        <v>-1694.8</v>
      </c>
    </row>
    <row r="5" spans="1:3">
      <c t="s" r="A5" s="4">
        <v>549</v>
      </c>
      <c t="n" r="B5" s="8">
        <v>2028.3</v>
      </c>
      <c t="n" r="C5" s="8">
        <v>2387.5</v>
      </c>
    </row>
    <row r="6" spans="1:3">
      <c t="s" r="A6" s="3">
        <v>550</v>
      </c>
    </row>
    <row r="7" spans="1:3">
      <c t="s" r="A7" s="4">
        <v>547</v>
      </c>
      <c t="n" r="B7" s="8">
        <v>12469.4</v>
      </c>
      <c t="n" r="C7" s="8">
        <v>12552.9</v>
      </c>
    </row>
    <row r="8" spans="1:3">
      <c t="s" r="A8" s="4">
        <v>549</v>
      </c>
      <c t="n" r="B8" s="8">
        <v>10498.9</v>
      </c>
      <c t="n" r="C8" s="8">
        <v>10858.1</v>
      </c>
    </row>
    <row r="9" spans="1:3">
      <c t="s" r="A9" s="4">
        <v>551</v>
      </c>
    </row>
    <row r="10" spans="1:3">
      <c t="s" r="A10" s="3">
        <v>546</v>
      </c>
    </row>
    <row r="11" spans="1:3">
      <c t="s" r="A11" s="4">
        <v>547</v>
      </c>
      <c t="n" r="B11" s="8">
        <v>3405.9</v>
      </c>
      <c t="n" r="C11" s="8">
        <v>3405.9</v>
      </c>
    </row>
    <row r="12" spans="1:3">
      <c t="s" r="A12" s="4">
        <v>548</v>
      </c>
      <c t="n" r="B12" s="8">
        <v>-1632.3</v>
      </c>
      <c t="n" r="C12" s="8">
        <v>-1448.3</v>
      </c>
    </row>
    <row r="13" spans="1:3">
      <c t="s" r="A13" s="4">
        <v>549</v>
      </c>
      <c t="n" r="B13" s="8">
        <v>1773.6</v>
      </c>
      <c t="n" r="C13" s="8">
        <v>1957.6</v>
      </c>
    </row>
    <row r="14" spans="1:3">
      <c t="s" r="A14" s="4">
        <v>552</v>
      </c>
    </row>
    <row r="15" spans="1:3">
      <c t="s" r="A15" s="3">
        <v>546</v>
      </c>
    </row>
    <row r="16" spans="1:3">
      <c t="s" r="A16" s="4">
        <v>547</v>
      </c>
      <c t="n" r="B16" s="8">
        <v>482.6</v>
      </c>
      <c t="n" r="C16" s="8">
        <v>565.7</v>
      </c>
    </row>
    <row r="17" spans="1:3">
      <c t="s" r="A17" s="4">
        <v>548</v>
      </c>
      <c t="n" r="B17" s="8">
        <v>-282.5</v>
      </c>
      <c t="n" r="C17" s="8">
        <v>-197.1</v>
      </c>
    </row>
    <row r="18" spans="1:3">
      <c t="s" r="A18" s="4">
        <v>549</v>
      </c>
      <c t="n" r="B18" s="8">
        <v>200.1</v>
      </c>
      <c t="n" r="C18" s="8">
        <v>368.6</v>
      </c>
    </row>
    <row r="19" spans="1:3">
      <c t="s" r="A19" s="4">
        <v>553</v>
      </c>
    </row>
    <row r="20" spans="1:3">
      <c t="s" r="A20" s="3">
        <v>546</v>
      </c>
    </row>
    <row r="21" spans="1:3">
      <c t="s" r="A21" s="4">
        <v>547</v>
      </c>
      <c t="n" r="B21" s="8">
        <v>66.90000000000001</v>
      </c>
      <c t="n" r="C21" s="8">
        <v>66.7</v>
      </c>
    </row>
    <row r="22" spans="1:3">
      <c t="s" r="A22" s="4">
        <v>548</v>
      </c>
      <c t="n" r="B22" s="8">
        <v>-25.5</v>
      </c>
      <c t="n" r="C22" s="8">
        <v>-22.3</v>
      </c>
    </row>
    <row r="23" spans="1:3">
      <c t="s" r="A23" s="4">
        <v>549</v>
      </c>
      <c t="n" r="B23" s="8">
        <v>41.4</v>
      </c>
      <c t="n" r="C23" s="8">
        <v>44.4</v>
      </c>
    </row>
    <row r="24" spans="1:3">
      <c t="s" r="A24" s="4">
        <v>146</v>
      </c>
    </row>
    <row r="25" spans="1:3">
      <c t="s" r="A25" s="3">
        <v>546</v>
      </c>
    </row>
    <row r="26" spans="1:3">
      <c t="s" r="A26" s="4">
        <v>547</v>
      </c>
      <c t="n" r="B26" s="8">
        <v>43.4</v>
      </c>
      <c t="n" r="C26" s="6">
        <v>44</v>
      </c>
    </row>
    <row r="27" spans="1:3">
      <c t="s" r="A27" s="4">
        <v>548</v>
      </c>
      <c t="n" r="B27" s="8">
        <v>-30.2</v>
      </c>
      <c t="n" r="C27" s="8">
        <v>-27.1</v>
      </c>
    </row>
    <row r="28" spans="1:3">
      <c t="s" r="A28" s="4">
        <v>549</v>
      </c>
      <c t="n" r="B28" s="8">
        <v>13.2</v>
      </c>
      <c t="n" r="C28" s="8">
        <v>16.9</v>
      </c>
    </row>
    <row r="29" spans="1:3">
      <c t="s" r="A29" s="4">
        <v>554</v>
      </c>
    </row>
    <row r="30" spans="1:3">
      <c t="s" r="A30" s="3">
        <v>555</v>
      </c>
    </row>
    <row r="31" spans="1:3">
      <c t="s" r="A31" s="4">
        <v>556</v>
      </c>
      <c t="n" r="B31" s="7">
        <v>8470.6</v>
      </c>
      <c t="n" r="C31" s="7">
        <v>847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9"/>
    <col customWidth="1" max="5" min="5" width="19"/>
    <col customWidth="1" max="6" min="6" width="15"/>
  </cols>
  <sheetData>
    <row r="1" spans="1:6">
      <c t="s" r="A1" s="1">
        <v>557</v>
      </c>
      <c t="s" r="B1" s="2">
        <v>1</v>
      </c>
    </row>
    <row r="2" spans="1:6">
      <c t="s" r="B2" s="2">
        <v>2</v>
      </c>
      <c t="s" r="C2" s="2">
        <v>24</v>
      </c>
      <c t="s" r="D2" s="2">
        <v>558</v>
      </c>
      <c t="s" r="E2" s="2">
        <v>559</v>
      </c>
      <c t="s" r="F2" s="2">
        <v>72</v>
      </c>
    </row>
    <row r="3" spans="1:6">
      <c t="s" r="A3" s="3">
        <v>196</v>
      </c>
    </row>
    <row r="4" spans="1:6">
      <c t="s" r="A4" s="4">
        <v>560</v>
      </c>
      <c t="n" r="B4" s="9">
        <v>0</v>
      </c>
      <c t="n" r="F4" s="9">
        <v>0</v>
      </c>
    </row>
    <row r="5" spans="1:6">
      <c t="s" r="A5" s="4">
        <v>440</v>
      </c>
      <c t="n" r="F5" s="6">
        <v>21600000</v>
      </c>
    </row>
    <row r="6" spans="1:6">
      <c t="s" r="A6" s="4">
        <v>441</v>
      </c>
      <c t="n" r="B6" s="6">
        <v>195600000</v>
      </c>
      <c t="n" r="C6" s="9">
        <v>7700000</v>
      </c>
    </row>
    <row r="7" spans="1:6">
      <c t="s" r="A7" s="4">
        <v>561</v>
      </c>
    </row>
    <row r="8" spans="1:6">
      <c t="s" r="A8" s="3">
        <v>196</v>
      </c>
    </row>
    <row r="9" spans="1:6">
      <c t="s" r="A9" s="4">
        <v>440</v>
      </c>
      <c t="n" r="B9" s="6">
        <v>62600000</v>
      </c>
    </row>
    <row r="10" spans="1:6">
      <c t="s" r="A10" s="4">
        <v>562</v>
      </c>
    </row>
    <row r="11" spans="1:6">
      <c t="s" r="A11" s="3">
        <v>196</v>
      </c>
    </row>
    <row r="12" spans="1:6">
      <c t="s" r="A12" s="4">
        <v>563</v>
      </c>
      <c t="n" r="B12" s="6">
        <v>182500000</v>
      </c>
      <c t="n" r="F12" s="6">
        <v>33100000</v>
      </c>
    </row>
    <row r="13" spans="1:6">
      <c t="s" r="A13" s="4">
        <v>564</v>
      </c>
    </row>
    <row r="14" spans="1:6">
      <c t="s" r="A14" s="3">
        <v>196</v>
      </c>
    </row>
    <row r="15" spans="1:6">
      <c t="s" r="A15" s="4">
        <v>560</v>
      </c>
      <c t="n" r="B15" s="6">
        <v>0</v>
      </c>
      <c t="n" r="F15" s="6">
        <v>0</v>
      </c>
    </row>
    <row r="16" spans="1:6">
      <c t="s" r="A16" s="4">
        <v>565</v>
      </c>
      <c t="n" r="B16" s="6">
        <v>1750000000</v>
      </c>
      <c t="n" r="D16" s="9">
        <v>2000000000</v>
      </c>
      <c t="n" r="E16" s="9">
        <v>1750000000</v>
      </c>
      <c t="n" r="F16" s="6">
        <v>1750000000</v>
      </c>
    </row>
    <row r="17" spans="1:6">
      <c t="s" r="A17" s="4">
        <v>566</v>
      </c>
    </row>
    <row r="18" spans="1:6">
      <c t="s" r="A18" s="3">
        <v>196</v>
      </c>
    </row>
    <row r="19" spans="1:6">
      <c t="s" r="A19" s="4">
        <v>567</v>
      </c>
      <c t="n" r="B19" s="6">
        <v>0</v>
      </c>
      <c t="n" r="F19" s="9">
        <v>0</v>
      </c>
    </row>
    <row r="20" spans="1:6">
      <c t="n" r="A20" s="13">
        <v>2</v>
      </c>
    </row>
    <row r="21" spans="1:6">
      <c t="s" r="A21" s="3">
        <v>196</v>
      </c>
    </row>
    <row r="22" spans="1:6">
      <c t="s" r="A22" s="4">
        <v>568</v>
      </c>
      <c t="n" r="B22" s="9">
        <v>15207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9</v>
      </c>
      <c t="s" r="B1" s="2">
        <v>2</v>
      </c>
      <c t="s" r="C1" s="2">
        <v>72</v>
      </c>
    </row>
    <row r="2" spans="1:3">
      <c t="s" r="A2" s="3">
        <v>570</v>
      </c>
    </row>
    <row r="3" spans="1:3">
      <c t="s" r="A3" s="4">
        <v>571</v>
      </c>
      <c t="n" r="B3" s="9">
        <v>501</v>
      </c>
      <c t="n" r="C3" s="9">
        <v>0</v>
      </c>
    </row>
    <row r="4" spans="1:3">
      <c t="s" r="A4" s="4">
        <v>572</v>
      </c>
      <c t="s" r="B4" s="4">
        <v>5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74</v>
      </c>
      <c t="s" r="B1" s="2">
        <v>2</v>
      </c>
      <c t="s" r="C1" s="2">
        <v>72</v>
      </c>
    </row>
    <row r="2" spans="1:3">
      <c t="s" r="A2" s="3">
        <v>575</v>
      </c>
    </row>
    <row r="3" spans="1:3">
      <c t="s" r="A3" s="4">
        <v>576</v>
      </c>
      <c t="n" r="B3" s="7">
        <v>13802.5</v>
      </c>
      <c t="n" r="C3" s="7">
        <v>14161.4</v>
      </c>
    </row>
    <row r="4" spans="1:3">
      <c t="s" r="A4" s="4">
        <v>571</v>
      </c>
    </row>
    <row r="5" spans="1:3">
      <c t="s" r="A5" s="3">
        <v>575</v>
      </c>
    </row>
    <row r="6" spans="1:3">
      <c t="s" r="A6" s="4">
        <v>576</v>
      </c>
      <c t="n" r="B6" s="9">
        <v>0</v>
      </c>
      <c t="n" r="C6" s="8">
        <v>499.9</v>
      </c>
    </row>
    <row r="7" spans="1:3">
      <c t="s" r="A7" s="4">
        <v>572</v>
      </c>
      <c t="s" r="B7" s="4">
        <v>573</v>
      </c>
    </row>
    <row r="8" spans="1:3">
      <c t="s" r="A8" s="4">
        <v>577</v>
      </c>
    </row>
    <row r="9" spans="1:3">
      <c t="s" r="A9" s="3">
        <v>575</v>
      </c>
    </row>
    <row r="10" spans="1:3">
      <c t="s" r="A10" s="4">
        <v>576</v>
      </c>
      <c t="n" r="B10" s="7">
        <v>997.6</v>
      </c>
      <c t="n" r="C10" s="8">
        <v>996.7</v>
      </c>
    </row>
    <row r="11" spans="1:3">
      <c t="s" r="A11" s="4">
        <v>572</v>
      </c>
      <c t="s" r="B11" s="4">
        <v>578</v>
      </c>
    </row>
    <row r="12" spans="1:3">
      <c t="s" r="A12" s="4">
        <v>579</v>
      </c>
    </row>
    <row r="13" spans="1:3">
      <c t="s" r="A13" s="3">
        <v>575</v>
      </c>
    </row>
    <row r="14" spans="1:3">
      <c t="s" r="A14" s="4">
        <v>576</v>
      </c>
      <c t="n" r="B14" s="7">
        <v>402.2</v>
      </c>
      <c t="n" r="C14" s="8">
        <v>400.2</v>
      </c>
    </row>
    <row r="15" spans="1:3">
      <c t="s" r="A15" s="4">
        <v>572</v>
      </c>
      <c t="s" r="B15" s="4">
        <v>580</v>
      </c>
    </row>
    <row r="16" spans="1:3">
      <c t="s" r="A16" s="4">
        <v>581</v>
      </c>
    </row>
    <row r="17" spans="1:3">
      <c t="s" r="A17" s="3">
        <v>575</v>
      </c>
    </row>
    <row r="18" spans="1:3">
      <c t="s" r="A18" s="4">
        <v>576</v>
      </c>
      <c t="n" r="B18" s="7">
        <v>510.3</v>
      </c>
      <c t="n" r="C18" s="8">
        <v>502.6</v>
      </c>
    </row>
    <row r="19" spans="1:3">
      <c t="s" r="A19" s="4">
        <v>572</v>
      </c>
      <c t="s" r="B19" s="4">
        <v>582</v>
      </c>
    </row>
    <row r="20" spans="1:3">
      <c t="s" r="A20" s="4">
        <v>583</v>
      </c>
    </row>
    <row r="21" spans="1:3">
      <c t="s" r="A21" s="3">
        <v>575</v>
      </c>
    </row>
    <row r="22" spans="1:3">
      <c t="s" r="A22" s="4">
        <v>576</v>
      </c>
      <c t="n" r="B22" s="7">
        <v>1492.3</v>
      </c>
      <c t="n" r="C22" s="8">
        <v>1490.9</v>
      </c>
    </row>
    <row r="23" spans="1:3">
      <c t="s" r="A23" s="4">
        <v>572</v>
      </c>
      <c t="s" r="B23" s="4">
        <v>584</v>
      </c>
    </row>
    <row r="24" spans="1:3">
      <c t="s" r="A24" s="4">
        <v>585</v>
      </c>
    </row>
    <row r="25" spans="1:3">
      <c t="s" r="A25" s="3">
        <v>575</v>
      </c>
    </row>
    <row r="26" spans="1:3">
      <c t="s" r="A26" s="4">
        <v>576</v>
      </c>
      <c t="n" r="B26" s="7">
        <v>519.7</v>
      </c>
      <c t="n" r="C26" s="8">
        <v>504.9</v>
      </c>
    </row>
    <row r="27" spans="1:3">
      <c t="s" r="A27" s="4">
        <v>572</v>
      </c>
      <c t="s" r="B27" s="4">
        <v>586</v>
      </c>
    </row>
    <row r="28" spans="1:3">
      <c t="s" r="A28" s="4">
        <v>587</v>
      </c>
    </row>
    <row r="29" spans="1:3">
      <c t="s" r="A29" s="3">
        <v>575</v>
      </c>
    </row>
    <row r="30" spans="1:3">
      <c t="s" r="A30" s="4">
        <v>576</v>
      </c>
      <c t="n" r="B30" s="7">
        <v>1055.9</v>
      </c>
      <c t="n" r="C30" s="8">
        <v>1010.5</v>
      </c>
    </row>
    <row r="31" spans="1:3">
      <c t="s" r="A31" s="4">
        <v>572</v>
      </c>
      <c t="s" r="B31" s="4">
        <v>588</v>
      </c>
    </row>
    <row r="32" spans="1:3">
      <c t="s" r="A32" s="4">
        <v>589</v>
      </c>
    </row>
    <row r="33" spans="1:3">
      <c t="s" r="A33" s="3">
        <v>575</v>
      </c>
    </row>
    <row r="34" spans="1:3">
      <c t="s" r="A34" s="4">
        <v>576</v>
      </c>
      <c t="n" r="B34" s="7">
        <v>993.2</v>
      </c>
      <c t="n" r="C34" s="8">
        <v>992.4</v>
      </c>
    </row>
    <row r="35" spans="1:3">
      <c t="s" r="A35" s="4">
        <v>572</v>
      </c>
      <c t="s" r="B35" s="4">
        <v>590</v>
      </c>
    </row>
    <row r="36" spans="1:3">
      <c t="s" r="A36" s="4">
        <v>591</v>
      </c>
    </row>
    <row r="37" spans="1:3">
      <c t="s" r="A37" s="3">
        <v>575</v>
      </c>
    </row>
    <row r="38" spans="1:3">
      <c t="s" r="A38" s="4">
        <v>576</v>
      </c>
      <c t="n" r="B38" s="7">
        <v>745.2</v>
      </c>
      <c t="n" r="C38" s="6">
        <v>706</v>
      </c>
    </row>
    <row r="39" spans="1:3">
      <c t="s" r="A39" s="4">
        <v>572</v>
      </c>
      <c t="s" r="B39" s="4">
        <v>592</v>
      </c>
    </row>
    <row r="40" spans="1:3">
      <c t="s" r="A40" s="4">
        <v>593</v>
      </c>
    </row>
    <row r="41" spans="1:3">
      <c t="s" r="A41" s="3">
        <v>575</v>
      </c>
    </row>
    <row r="42" spans="1:3">
      <c t="s" r="A42" s="4">
        <v>576</v>
      </c>
      <c t="n" r="B42" s="7">
        <v>1001.1</v>
      </c>
      <c t="n" r="C42" s="8">
        <v>994.9</v>
      </c>
    </row>
    <row r="43" spans="1:3">
      <c t="s" r="A43" s="4">
        <v>572</v>
      </c>
      <c t="s" r="B43" s="4">
        <v>594</v>
      </c>
    </row>
    <row r="44" spans="1:3">
      <c t="s" r="A44" s="4">
        <v>595</v>
      </c>
    </row>
    <row r="45" spans="1:3">
      <c t="s" r="A45" s="3">
        <v>575</v>
      </c>
    </row>
    <row r="46" spans="1:3">
      <c t="s" r="A46" s="4">
        <v>576</v>
      </c>
      <c t="n" r="B46" s="7">
        <v>2483.8</v>
      </c>
      <c t="n" r="C46" s="8">
        <v>2461.8</v>
      </c>
    </row>
    <row r="47" spans="1:3">
      <c t="s" r="A47" s="4">
        <v>572</v>
      </c>
      <c t="s" r="B47" s="4">
        <v>596</v>
      </c>
    </row>
    <row r="48" spans="1:3">
      <c t="s" r="A48" s="4">
        <v>597</v>
      </c>
    </row>
    <row r="49" spans="1:3">
      <c t="s" r="A49" s="3">
        <v>575</v>
      </c>
    </row>
    <row r="50" spans="1:3">
      <c t="s" r="A50" s="4">
        <v>576</v>
      </c>
      <c t="n" r="B50" s="7">
        <v>247.2</v>
      </c>
      <c t="n" r="C50" s="8">
        <v>247.2</v>
      </c>
    </row>
    <row r="51" spans="1:3">
      <c t="s" r="A51" s="4">
        <v>572</v>
      </c>
      <c t="s" r="B51" s="4">
        <v>598</v>
      </c>
    </row>
    <row r="52" spans="1:3">
      <c t="s" r="A52" s="4">
        <v>599</v>
      </c>
    </row>
    <row r="53" spans="1:3">
      <c t="s" r="A53" s="3">
        <v>575</v>
      </c>
    </row>
    <row r="54" spans="1:3">
      <c t="s" r="A54" s="4">
        <v>576</v>
      </c>
      <c t="n" r="B54" s="7">
        <v>392.9</v>
      </c>
      <c t="n" r="C54" s="8">
        <v>392.8</v>
      </c>
    </row>
    <row r="55" spans="1:3">
      <c t="s" r="A55" s="4">
        <v>572</v>
      </c>
      <c t="s" r="B55" s="4">
        <v>600</v>
      </c>
    </row>
    <row r="56" spans="1:3">
      <c t="s" r="A56" s="4">
        <v>601</v>
      </c>
    </row>
    <row r="57" spans="1:3">
      <c t="s" r="A57" s="3">
        <v>575</v>
      </c>
    </row>
    <row r="58" spans="1:3">
      <c t="s" r="A58" s="4">
        <v>576</v>
      </c>
      <c t="n" r="B58" s="7">
        <v>986.8</v>
      </c>
      <c t="n" r="C58" s="8">
        <v>986.6</v>
      </c>
    </row>
    <row r="59" spans="1:3">
      <c t="s" r="A59" s="4">
        <v>572</v>
      </c>
      <c t="s" r="B59" s="4">
        <v>602</v>
      </c>
    </row>
    <row r="60" spans="1:3">
      <c t="s" r="A60" s="4">
        <v>603</v>
      </c>
    </row>
    <row r="61" spans="1:3">
      <c t="s" r="A61" s="3">
        <v>575</v>
      </c>
    </row>
    <row r="62" spans="1:3">
      <c t="s" r="A62" s="4">
        <v>576</v>
      </c>
      <c t="n" r="B62" s="7">
        <v>1974.3</v>
      </c>
      <c t="n" r="C62" s="9">
        <v>1974</v>
      </c>
    </row>
    <row r="63" spans="1:3">
      <c t="s" r="A63" s="4">
        <v>572</v>
      </c>
      <c t="s" r="B63" s="4">
        <v>3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r="1" spans="1:2">
      <c t="s" r="A1" s="1">
        <v>604</v>
      </c>
      <c t="s" r="B1" s="2">
        <v>605</v>
      </c>
    </row>
    <row r="2" spans="1:2">
      <c t="s" r="A2" s="3">
        <v>200</v>
      </c>
    </row>
    <row r="3" spans="1:2">
      <c t="s" r="A3" s="4">
        <v>606</v>
      </c>
      <c t="n" r="B3" s="6">
        <v>265263282</v>
      </c>
    </row>
    <row r="4" spans="1:2">
      <c t="s" r="A4" s="4">
        <v>607</v>
      </c>
      <c t="n" r="B4" s="6">
        <v>17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8</v>
      </c>
      <c t="s" r="B1" s="2">
        <v>23</v>
      </c>
      <c t="s" r="D1" s="2">
        <v>1</v>
      </c>
    </row>
    <row r="2" spans="1:5">
      <c t="s" r="B2" s="2">
        <v>2</v>
      </c>
      <c t="s" r="C2" s="2">
        <v>24</v>
      </c>
      <c t="s" r="D2" s="2">
        <v>2</v>
      </c>
      <c t="s" r="E2" s="2">
        <v>24</v>
      </c>
    </row>
    <row r="3" spans="1:5">
      <c t="s" r="A3" s="3">
        <v>609</v>
      </c>
    </row>
    <row r="4" spans="1:5">
      <c t="s" r="A4" s="4">
        <v>610</v>
      </c>
      <c t="n" r="B4" s="7">
        <v>147.7</v>
      </c>
      <c t="n" r="C4" s="7">
        <v>149.9</v>
      </c>
      <c t="n" r="D4" s="7">
        <v>451.7</v>
      </c>
      <c t="n" r="E4" s="7">
        <v>426.4</v>
      </c>
    </row>
    <row r="5" spans="1:5">
      <c t="s" r="A5" s="4">
        <v>611</v>
      </c>
      <c t="n" r="B5" s="8">
        <v>40.6</v>
      </c>
      <c t="n" r="C5" s="8">
        <v>42.8</v>
      </c>
      <c t="n" r="D5" s="8">
        <v>124.7</v>
      </c>
      <c t="n" r="E5" s="6">
        <v>124</v>
      </c>
    </row>
    <row r="6" spans="1:5">
      <c t="s" r="A6" s="4">
        <v>612</v>
      </c>
      <c t="n" r="B6" s="8">
        <v>107.1</v>
      </c>
      <c t="n" r="C6" s="8">
        <v>107.1</v>
      </c>
      <c t="n" r="D6" s="6">
        <v>327</v>
      </c>
      <c t="n" r="E6" s="8">
        <v>302.4</v>
      </c>
    </row>
    <row r="7" spans="1:5">
      <c t="s" r="A7" s="4">
        <v>30</v>
      </c>
    </row>
    <row r="8" spans="1:5">
      <c t="s" r="A8" s="3">
        <v>609</v>
      </c>
    </row>
    <row r="9" spans="1:5">
      <c t="s" r="A9" s="4">
        <v>610</v>
      </c>
      <c t="n" r="B9" s="8">
        <v>7.4</v>
      </c>
      <c t="n" r="C9" s="8">
        <v>8.5</v>
      </c>
      <c t="n" r="D9" s="6">
        <v>25</v>
      </c>
      <c t="n" r="E9" s="8">
        <v>23.3</v>
      </c>
    </row>
    <row r="10" spans="1:5">
      <c t="s" r="A10" s="4">
        <v>31</v>
      </c>
    </row>
    <row r="11" spans="1:5">
      <c t="s" r="A11" s="3">
        <v>609</v>
      </c>
    </row>
    <row r="12" spans="1:5">
      <c t="s" r="A12" s="4">
        <v>610</v>
      </c>
      <c t="n" r="B12" s="6">
        <v>63</v>
      </c>
      <c t="n" r="C12" s="8">
        <v>65.2</v>
      </c>
      <c t="n" r="D12" s="8">
        <v>189.1</v>
      </c>
      <c t="n" r="E12" s="6">
        <v>185</v>
      </c>
    </row>
    <row r="13" spans="1:5">
      <c t="s" r="A13" s="4">
        <v>32</v>
      </c>
    </row>
    <row r="14" spans="1:5">
      <c t="s" r="A14" s="3">
        <v>609</v>
      </c>
    </row>
    <row r="15" spans="1:5">
      <c t="s" r="A15" s="4">
        <v>610</v>
      </c>
      <c t="n" r="B15" s="7">
        <v>77.3</v>
      </c>
      <c t="n" r="C15" s="7">
        <v>76.2</v>
      </c>
      <c t="n" r="D15" s="7">
        <v>237.6</v>
      </c>
      <c t="n" r="E15" s="7">
        <v>218.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r="1" spans="1:2">
      <c t="s" r="A1" s="1">
        <v>613</v>
      </c>
      <c t="s" r="B1" s="2">
        <v>1</v>
      </c>
    </row>
    <row r="2" spans="1:2">
      <c t="s" r="B2" s="2">
        <v>614</v>
      </c>
    </row>
    <row r="3" spans="1:2">
      <c t="s" r="A3" s="4">
        <v>615</v>
      </c>
    </row>
    <row r="4" spans="1:2">
      <c t="s" r="A4" s="3">
        <v>616</v>
      </c>
    </row>
    <row r="5" spans="1:2">
      <c t="s" r="A5" s="4">
        <v>617</v>
      </c>
      <c t="n" r="B5" s="6">
        <v>75700</v>
      </c>
    </row>
    <row r="6" spans="1:2">
      <c t="s" r="A6" s="4">
        <v>618</v>
      </c>
      <c t="n" r="B6" s="6">
        <v>8300</v>
      </c>
    </row>
    <row r="7" spans="1:2">
      <c t="s" r="A7" s="4">
        <v>619</v>
      </c>
      <c t="n" r="B7" s="6">
        <v>-6600</v>
      </c>
    </row>
    <row r="8" spans="1:2">
      <c t="s" r="A8" s="4">
        <v>620</v>
      </c>
      <c t="n" r="B8" s="6">
        <v>-1900</v>
      </c>
    </row>
    <row r="9" spans="1:2">
      <c t="s" r="A9" s="4">
        <v>621</v>
      </c>
      <c t="n" r="B9" s="6">
        <v>75500</v>
      </c>
    </row>
    <row r="10" spans="1:2">
      <c t="s" r="A10" s="4">
        <v>622</v>
      </c>
    </row>
    <row r="11" spans="1:2">
      <c t="s" r="A11" s="3">
        <v>623</v>
      </c>
    </row>
    <row r="12" spans="1:2">
      <c t="s" r="A12" s="4">
        <v>624</v>
      </c>
      <c t="n" r="B12" s="6">
        <v>7700</v>
      </c>
    </row>
    <row r="13" spans="1:2">
      <c t="s" r="A13" s="4">
        <v>625</v>
      </c>
      <c t="n" r="B13" s="6">
        <v>1400</v>
      </c>
    </row>
    <row r="14" spans="1:2">
      <c t="s" r="A14" s="4">
        <v>626</v>
      </c>
      <c t="n" r="B14" s="6">
        <v>-2700</v>
      </c>
    </row>
    <row r="15" spans="1:2">
      <c t="s" r="A15" s="4">
        <v>627</v>
      </c>
      <c t="n" r="B15" s="6">
        <v>-300</v>
      </c>
    </row>
    <row r="16" spans="1:2">
      <c t="s" r="A16" s="4">
        <v>628</v>
      </c>
      <c t="n" r="B16" s="6">
        <v>6100</v>
      </c>
    </row>
    <row r="17" spans="1:2">
      <c t="s" r="A17" s="4">
        <v>629</v>
      </c>
    </row>
    <row r="18" spans="1:2">
      <c t="s" r="A18" s="3">
        <v>623</v>
      </c>
    </row>
    <row r="19" spans="1:2">
      <c t="s" r="A19" s="4">
        <v>624</v>
      </c>
      <c t="n" r="B19" s="6">
        <v>334</v>
      </c>
    </row>
    <row r="20" spans="1:2">
      <c t="s" r="A20" s="4">
        <v>625</v>
      </c>
      <c t="n" r="B20" s="6">
        <v>203</v>
      </c>
    </row>
    <row r="21" spans="1:2">
      <c t="s" r="A21" s="4">
        <v>626</v>
      </c>
      <c t="n" r="B21" s="6">
        <v>-72</v>
      </c>
    </row>
    <row r="22" spans="1:2">
      <c t="s" r="A22" s="4">
        <v>627</v>
      </c>
      <c t="n" r="B22" s="6">
        <v>-29</v>
      </c>
    </row>
    <row r="23" spans="1:2">
      <c t="s" r="A23" s="4">
        <v>628</v>
      </c>
      <c t="n" r="B23" s="6">
        <v>4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t="s" r="A1" s="1">
        <v>630</v>
      </c>
      <c t="s" r="B1" s="2">
        <v>1</v>
      </c>
    </row>
    <row r="2" spans="1:2">
      <c t="s" r="B2" s="2">
        <v>523</v>
      </c>
    </row>
    <row r="3" spans="1:2">
      <c t="s" r="A3" s="4">
        <v>615</v>
      </c>
    </row>
    <row r="4" spans="1:2">
      <c t="s" r="A4" s="3">
        <v>631</v>
      </c>
    </row>
    <row r="5" spans="1:2">
      <c t="s" r="A5" s="4">
        <v>632</v>
      </c>
      <c t="n" r="B5" s="7">
        <v>605.3</v>
      </c>
    </row>
    <row r="6" spans="1:2">
      <c t="s" r="A6" s="4">
        <v>633</v>
      </c>
      <c t="s" r="B6" s="4">
        <v>634</v>
      </c>
    </row>
    <row r="7" spans="1:2">
      <c t="s" r="A7" s="4">
        <v>622</v>
      </c>
    </row>
    <row r="8" spans="1:2">
      <c t="s" r="A8" s="3">
        <v>631</v>
      </c>
    </row>
    <row r="9" spans="1:2">
      <c t="s" r="A9" s="4">
        <v>632</v>
      </c>
      <c t="n" r="B9" s="7">
        <v>287.4</v>
      </c>
    </row>
    <row r="10" spans="1:2">
      <c t="s" r="A10" s="4">
        <v>633</v>
      </c>
      <c t="s" r="B10" s="4">
        <v>635</v>
      </c>
    </row>
    <row r="11" spans="1:2">
      <c t="s" r="A11" s="4">
        <v>629</v>
      </c>
    </row>
    <row r="12" spans="1:2">
      <c t="s" r="A12" s="3">
        <v>631</v>
      </c>
    </row>
    <row r="13" spans="1:2">
      <c t="s" r="A13" s="4">
        <v>632</v>
      </c>
      <c t="n" r="B13" s="7">
        <v>26.9</v>
      </c>
    </row>
    <row r="14" spans="1:2">
      <c t="s" r="A14" s="4">
        <v>633</v>
      </c>
      <c t="s" r="B14" s="4">
        <v>6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37</v>
      </c>
      <c t="s" r="B1" s="2">
        <v>1</v>
      </c>
    </row>
    <row r="2" spans="1:2">
      <c t="s" r="B2" s="2">
        <v>523</v>
      </c>
    </row>
    <row r="3" spans="1:2">
      <c t="s" r="A3" s="3">
        <v>203</v>
      </c>
    </row>
    <row r="4" spans="1:2">
      <c t="s" r="A4" s="4">
        <v>638</v>
      </c>
      <c t="n" r="B4" s="7">
        <v>45.9</v>
      </c>
    </row>
    <row r="5" spans="1:2">
      <c t="s" r="A5" s="4">
        <v>639</v>
      </c>
      <c t="n" r="B5" s="8">
        <v>53.2</v>
      </c>
    </row>
    <row r="6" spans="1:2">
      <c t="s" r="A6" s="4">
        <v>640</v>
      </c>
      <c t="n" r="B6" s="8">
        <v>4.1</v>
      </c>
    </row>
    <row r="7" spans="1:2">
      <c t="s" r="A7" s="4">
        <v>641</v>
      </c>
      <c t="n" r="B7" s="7">
        <v>1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101"/>
  <sheetViews>
    <sheetView workbookViewId="0">
      <selection activeCell="A1" sqref="A1"/>
    </sheetView>
  </sheetViews>
  <sheetFormatPr baseColWidth="10" defaultRowHeight="15"/>
  <cols>
    <col customWidth="1" max="1" min="1" width="80"/>
    <col customWidth="1" max="2" min="2" width="28"/>
    <col customWidth="1" max="3" min="3" width="23"/>
    <col customWidth="1" max="4" min="4" width="21"/>
    <col customWidth="1" max="5" min="5" width="21"/>
    <col customWidth="1" max="6" min="6" width="27"/>
    <col customWidth="1" max="7" min="7" width="28"/>
    <col customWidth="1" max="8" min="8" width="21"/>
    <col customWidth="1" max="9" min="9" width="21"/>
    <col customWidth="1" max="10" min="10" width="30"/>
    <col customWidth="1" max="11" min="11" width="21"/>
  </cols>
  <sheetData>
    <row r="1" spans="1:11">
      <c t="s" r="A1" s="1">
        <v>642</v>
      </c>
      <c t="s" r="B1" s="2">
        <v>334</v>
      </c>
      <c t="s" r="H1" s="2">
        <v>23</v>
      </c>
      <c t="s" r="J1" s="2">
        <v>1</v>
      </c>
    </row>
    <row r="2" spans="1:11">
      <c t="s" r="B2" s="2">
        <v>643</v>
      </c>
      <c t="s" r="C2" s="2">
        <v>644</v>
      </c>
      <c t="s" r="D2" s="2">
        <v>645</v>
      </c>
      <c t="s" r="E2" s="2">
        <v>646</v>
      </c>
      <c t="s" r="F2" s="2">
        <v>647</v>
      </c>
      <c t="s" r="G2" s="2">
        <v>648</v>
      </c>
      <c t="s" r="H2" s="2">
        <v>523</v>
      </c>
      <c t="s" r="I2" s="2">
        <v>649</v>
      </c>
      <c t="s" r="J2" s="2">
        <v>650</v>
      </c>
      <c t="s" r="K2" s="2">
        <v>649</v>
      </c>
    </row>
    <row r="3" spans="1:11">
      <c t="s" r="A3" s="4">
        <v>651</v>
      </c>
    </row>
    <row r="4" spans="1:11">
      <c t="s" r="A4" s="3">
        <v>652</v>
      </c>
    </row>
    <row r="5" spans="1:11">
      <c t="s" r="A5" s="4">
        <v>349</v>
      </c>
      <c t="n" r="J5" s="9">
        <v>120</v>
      </c>
    </row>
    <row r="6" spans="1:11">
      <c t="s" r="A6" s="4">
        <v>653</v>
      </c>
      <c t="n" r="H6" s="9">
        <v>0</v>
      </c>
      <c t="n" r="J6" s="9">
        <v>200</v>
      </c>
      <c t="n" r="K6" s="9">
        <v>9</v>
      </c>
    </row>
    <row r="7" spans="1:11">
      <c t="s" r="A7" s="4">
        <v>654</v>
      </c>
      <c t="n" r="G7" s="6">
        <v>2</v>
      </c>
    </row>
    <row r="8" spans="1:11">
      <c t="s" r="A8" s="4">
        <v>655</v>
      </c>
      <c t="n" r="G8" s="14">
        <v>0.75</v>
      </c>
    </row>
    <row r="9" spans="1:11">
      <c t="s" r="A9" s="4">
        <v>656</v>
      </c>
      <c t="n" r="C9" s="6">
        <v>1</v>
      </c>
    </row>
    <row r="10" spans="1:11">
      <c t="s" r="A10" s="4">
        <v>657</v>
      </c>
      <c t="s" r="J10" s="4">
        <v>658</v>
      </c>
    </row>
    <row r="11" spans="1:11">
      <c t="s" r="A11" s="4">
        <v>659</v>
      </c>
      <c t="n" r="J11" s="6">
        <v>2</v>
      </c>
    </row>
    <row r="12" spans="1:11">
      <c t="s" r="A12" s="4">
        <v>660</v>
      </c>
      <c t="s" r="J12" s="4">
        <v>661</v>
      </c>
    </row>
    <row r="13" spans="1:11">
      <c t="s" r="A13" s="4">
        <v>662</v>
      </c>
      <c t="s" r="J13" s="4">
        <v>658</v>
      </c>
    </row>
    <row r="14" spans="1:11">
      <c t="s" r="A14" s="4">
        <v>410</v>
      </c>
      <c t="n" r="H14" s="6">
        <v>0</v>
      </c>
      <c t="n" r="J14" s="9">
        <v>25</v>
      </c>
      <c t="n" r="K14" s="6">
        <v>0</v>
      </c>
    </row>
    <row r="15" spans="1:11">
      <c t="s" r="A15" s="4">
        <v>663</v>
      </c>
    </row>
    <row r="16" spans="1:11">
      <c t="s" r="A16" s="3">
        <v>652</v>
      </c>
    </row>
    <row r="17" spans="1:11">
      <c t="s" r="A17" s="4">
        <v>653</v>
      </c>
      <c t="n" r="G17" s="9">
        <v>10</v>
      </c>
    </row>
    <row r="18" spans="1:11">
      <c t="s" r="A18" s="4">
        <v>322</v>
      </c>
      <c t="n" r="G18" s="6">
        <v>70</v>
      </c>
    </row>
    <row r="19" spans="1:11">
      <c t="s" r="A19" s="4">
        <v>664</v>
      </c>
    </row>
    <row r="20" spans="1:11">
      <c t="s" r="A20" s="3">
        <v>652</v>
      </c>
    </row>
    <row r="21" spans="1:11">
      <c t="s" r="A21" s="4">
        <v>653</v>
      </c>
      <c t="n" r="J21" s="9">
        <v>200</v>
      </c>
    </row>
    <row r="22" spans="1:11">
      <c t="s" r="A22" s="4">
        <v>665</v>
      </c>
      <c t="s" r="J22" s="4">
        <v>290</v>
      </c>
    </row>
    <row r="23" spans="1:11">
      <c t="s" r="A23" s="4">
        <v>657</v>
      </c>
      <c t="s" r="J23" s="4">
        <v>658</v>
      </c>
    </row>
    <row r="24" spans="1:11">
      <c t="s" r="A24" s="4">
        <v>666</v>
      </c>
      <c t="n" r="J24" s="9">
        <v>30</v>
      </c>
    </row>
    <row r="25" spans="1:11">
      <c t="s" r="A25" s="4">
        <v>667</v>
      </c>
    </row>
    <row r="26" spans="1:11">
      <c t="s" r="A26" s="3">
        <v>652</v>
      </c>
    </row>
    <row r="27" spans="1:11">
      <c t="s" r="A27" s="4">
        <v>653</v>
      </c>
      <c t="n" r="F27" s="9">
        <v>25</v>
      </c>
    </row>
    <row r="28" spans="1:11">
      <c t="s" r="A28" s="4">
        <v>322</v>
      </c>
      <c t="n" r="F28" s="9">
        <v>230</v>
      </c>
    </row>
    <row r="29" spans="1:11">
      <c t="s" r="A29" s="4">
        <v>410</v>
      </c>
      <c t="n" r="E29" s="9">
        <v>10</v>
      </c>
    </row>
    <row r="30" spans="1:11">
      <c t="s" r="A30" s="4">
        <v>668</v>
      </c>
      <c t="s" r="F30" s="4">
        <v>669</v>
      </c>
    </row>
    <row r="31" spans="1:11">
      <c t="s" r="A31" s="4">
        <v>670</v>
      </c>
    </row>
    <row r="32" spans="1:11">
      <c t="s" r="A32" s="3">
        <v>652</v>
      </c>
    </row>
    <row r="33" spans="1:11">
      <c t="s" r="A33" s="4">
        <v>653</v>
      </c>
      <c t="n" r="D33" s="9">
        <v>50</v>
      </c>
      <c t="n" r="F33" s="9">
        <v>150</v>
      </c>
      <c t="n" r="H33" s="6">
        <v>0</v>
      </c>
      <c t="n" r="I33" s="7">
        <v>575.1</v>
      </c>
      <c t="n" r="J33" s="6">
        <v>50</v>
      </c>
      <c t="n" r="K33" s="8">
        <v>575.1</v>
      </c>
    </row>
    <row r="34" spans="1:11">
      <c t="s" r="A34" s="4">
        <v>657</v>
      </c>
      <c t="s" r="F34" s="4">
        <v>451</v>
      </c>
    </row>
    <row r="35" spans="1:11">
      <c t="s" r="A35" s="4">
        <v>410</v>
      </c>
      <c t="n" r="H35" s="6">
        <v>0</v>
      </c>
      <c t="n" r="I35" s="6">
        <v>0</v>
      </c>
      <c t="n" r="J35" s="6">
        <v>0</v>
      </c>
      <c t="n" r="K35" s="6">
        <v>0</v>
      </c>
    </row>
    <row r="36" spans="1:11">
      <c t="s" r="A36" s="4">
        <v>668</v>
      </c>
      <c t="s" r="F36" s="4">
        <v>671</v>
      </c>
    </row>
    <row r="37" spans="1:11">
      <c t="s" r="A37" s="4">
        <v>672</v>
      </c>
      <c t="s" r="F37" s="4">
        <v>673</v>
      </c>
    </row>
    <row r="38" spans="1:11">
      <c t="s" r="A38" s="4">
        <v>674</v>
      </c>
      <c t="n" r="F38" s="9">
        <v>1000</v>
      </c>
    </row>
    <row r="39" spans="1:11">
      <c t="s" r="A39" s="4">
        <v>675</v>
      </c>
      <c t="n" r="F39" s="8">
        <v>9.1</v>
      </c>
    </row>
    <row r="40" spans="1:11">
      <c t="s" r="A40" s="4">
        <v>676</v>
      </c>
      <c t="s" r="F40" s="4">
        <v>677</v>
      </c>
    </row>
    <row r="41" spans="1:11">
      <c t="s" r="A41" s="4">
        <v>678</v>
      </c>
      <c t="n" r="F41" s="7">
        <v>424.9</v>
      </c>
    </row>
    <row r="42" spans="1:11">
      <c t="s" r="A42" s="4">
        <v>679</v>
      </c>
    </row>
    <row r="43" spans="1:11">
      <c t="s" r="A43" s="3">
        <v>652</v>
      </c>
    </row>
    <row r="44" spans="1:11">
      <c t="s" r="A44" s="4">
        <v>653</v>
      </c>
      <c t="n" r="H44" s="8">
        <v>237.6</v>
      </c>
      <c t="n" r="J44" s="8">
        <v>237.6</v>
      </c>
    </row>
    <row r="45" spans="1:11">
      <c t="s" r="A45" s="4">
        <v>680</v>
      </c>
      <c t="n" r="B45" s="6">
        <v>4</v>
      </c>
    </row>
    <row r="46" spans="1:11">
      <c t="s" r="A46" s="4">
        <v>681</v>
      </c>
      <c t="n" r="B46" s="6">
        <v>3</v>
      </c>
    </row>
    <row r="47" spans="1:11">
      <c t="s" r="A47" s="4">
        <v>657</v>
      </c>
      <c t="s" r="B47" s="4">
        <v>658</v>
      </c>
    </row>
    <row r="48" spans="1:11">
      <c t="s" r="A48" s="4">
        <v>410</v>
      </c>
      <c t="n" r="H48" s="6">
        <v>0</v>
      </c>
      <c t="n" r="J48" s="6">
        <v>0</v>
      </c>
    </row>
    <row r="49" spans="1:11">
      <c t="s" r="A49" s="4">
        <v>682</v>
      </c>
      <c t="n" r="B49" s="7">
        <v>237.6</v>
      </c>
    </row>
    <row r="50" spans="1:11">
      <c t="s" r="A50" s="4">
        <v>683</v>
      </c>
    </row>
    <row r="51" spans="1:11">
      <c t="s" r="A51" s="3">
        <v>652</v>
      </c>
    </row>
    <row r="52" spans="1:11">
      <c t="s" r="A52" s="4">
        <v>349</v>
      </c>
      <c t="n" r="J52" s="6">
        <v>85</v>
      </c>
    </row>
    <row r="53" spans="1:11">
      <c t="s" r="A53" s="4">
        <v>653</v>
      </c>
      <c t="n" r="H53" s="6">
        <v>86</v>
      </c>
      <c t="n" r="I53" s="8">
        <v>26.9</v>
      </c>
      <c t="n" r="J53" s="6">
        <v>190</v>
      </c>
      <c t="n" r="K53" s="8">
        <v>86.90000000000001</v>
      </c>
    </row>
    <row r="54" spans="1:11">
      <c t="s" r="A54" s="4">
        <v>410</v>
      </c>
      <c t="n" r="H54" s="9">
        <v>0</v>
      </c>
      <c t="n" r="I54" s="9">
        <v>0</v>
      </c>
      <c t="n" r="J54" s="8">
        <v>50.5</v>
      </c>
      <c t="n" r="K54" s="9">
        <v>8</v>
      </c>
    </row>
    <row r="55" spans="1:11">
      <c t="s" r="A55" s="4">
        <v>684</v>
      </c>
    </row>
    <row r="56" spans="1:11">
      <c t="s" r="A56" s="3">
        <v>652</v>
      </c>
    </row>
    <row r="57" spans="1:11">
      <c t="s" r="A57" s="4">
        <v>653</v>
      </c>
      <c t="n" r="G57" s="6">
        <v>9</v>
      </c>
    </row>
    <row r="58" spans="1:11">
      <c t="s" r="A58" s="4">
        <v>685</v>
      </c>
    </row>
    <row r="59" spans="1:11">
      <c t="s" r="A59" s="3">
        <v>652</v>
      </c>
    </row>
    <row r="60" spans="1:11">
      <c t="s" r="A60" s="4">
        <v>653</v>
      </c>
      <c t="n" r="F60" s="7">
        <v>425.1</v>
      </c>
    </row>
    <row r="61" spans="1:11">
      <c t="s" r="A61" s="4">
        <v>686</v>
      </c>
    </row>
    <row r="62" spans="1:11">
      <c t="s" r="A62" s="3">
        <v>652</v>
      </c>
    </row>
    <row r="63" spans="1:11">
      <c t="s" r="A63" s="4">
        <v>653</v>
      </c>
      <c t="n" r="G63" s="9">
        <v>1</v>
      </c>
    </row>
    <row r="64" spans="1:11">
      <c t="s" r="A64" s="4">
        <v>687</v>
      </c>
    </row>
    <row r="65" spans="1:11">
      <c t="s" r="A65" s="3">
        <v>652</v>
      </c>
    </row>
    <row r="66" spans="1:11">
      <c t="s" r="A66" s="4">
        <v>322</v>
      </c>
      <c t="n" r="J66" s="6">
        <v>169</v>
      </c>
    </row>
    <row r="67" spans="1:11">
      <c t="s" r="A67" s="4">
        <v>688</v>
      </c>
    </row>
    <row r="68" spans="1:11">
      <c t="s" r="A68" s="3">
        <v>652</v>
      </c>
    </row>
    <row r="69" spans="1:11">
      <c t="s" r="A69" s="4">
        <v>322</v>
      </c>
      <c t="n" r="J69" s="9">
        <v>209</v>
      </c>
    </row>
    <row r="70" spans="1:11">
      <c t="s" r="A70" s="4">
        <v>689</v>
      </c>
    </row>
    <row r="71" spans="1:11">
      <c t="s" r="A71" s="3">
        <v>652</v>
      </c>
    </row>
    <row r="72" spans="1:11">
      <c t="s" r="A72" s="4">
        <v>690</v>
      </c>
      <c t="s" r="J72" s="4">
        <v>691</v>
      </c>
    </row>
    <row r="73" spans="1:11">
      <c t="s" r="A73" s="4">
        <v>692</v>
      </c>
    </row>
    <row r="74" spans="1:11">
      <c t="s" r="A74" s="3">
        <v>652</v>
      </c>
    </row>
    <row r="75" spans="1:11">
      <c t="s" r="A75" s="4">
        <v>322</v>
      </c>
      <c t="n" r="J75" s="9">
        <v>386</v>
      </c>
    </row>
    <row r="76" spans="1:11">
      <c t="s" r="A76" s="4">
        <v>693</v>
      </c>
    </row>
    <row r="77" spans="1:11">
      <c t="s" r="A77" s="3">
        <v>652</v>
      </c>
    </row>
    <row r="78" spans="1:11">
      <c t="s" r="A78" s="4">
        <v>672</v>
      </c>
      <c t="s" r="F78" s="4">
        <v>694</v>
      </c>
    </row>
    <row r="79" spans="1:11">
      <c t="s" r="A79" s="4">
        <v>695</v>
      </c>
    </row>
    <row r="80" spans="1:11">
      <c t="s" r="A80" s="3">
        <v>652</v>
      </c>
    </row>
    <row r="81" spans="1:11">
      <c t="s" r="A81" s="4">
        <v>665</v>
      </c>
      <c t="s" r="B81" s="4">
        <v>696</v>
      </c>
    </row>
    <row r="82" spans="1:11">
      <c t="s" r="A82" s="4">
        <v>697</v>
      </c>
    </row>
    <row r="83" spans="1:11">
      <c t="s" r="A83" s="3">
        <v>652</v>
      </c>
    </row>
    <row r="84" spans="1:11">
      <c t="s" r="A84" s="4">
        <v>665</v>
      </c>
      <c t="s" r="J84" s="4">
        <v>290</v>
      </c>
    </row>
    <row r="85" spans="1:11">
      <c t="s" r="A85" s="4">
        <v>698</v>
      </c>
    </row>
    <row r="86" spans="1:11">
      <c t="s" r="A86" s="3">
        <v>652</v>
      </c>
    </row>
    <row r="87" spans="1:11">
      <c t="s" r="A87" s="4">
        <v>690</v>
      </c>
      <c t="s" r="J87" s="4">
        <v>699</v>
      </c>
    </row>
    <row r="88" spans="1:11">
      <c t="s" r="A88" s="4">
        <v>679</v>
      </c>
    </row>
    <row r="89" spans="1:11">
      <c t="s" r="A89" s="3">
        <v>652</v>
      </c>
    </row>
    <row r="90" spans="1:11">
      <c t="s" r="A90" s="4">
        <v>657</v>
      </c>
      <c t="s" r="B90" s="4">
        <v>658</v>
      </c>
    </row>
    <row r="91" spans="1:11">
      <c t="s" r="A91" s="4">
        <v>660</v>
      </c>
      <c t="s" r="B91" s="4">
        <v>454</v>
      </c>
    </row>
    <row r="92" spans="1:11">
      <c t="s" r="A92" s="4">
        <v>668</v>
      </c>
      <c t="s" r="B92" s="4">
        <v>671</v>
      </c>
    </row>
    <row r="93" spans="1:11">
      <c t="s" r="A93" s="4">
        <v>700</v>
      </c>
    </row>
    <row r="94" spans="1:11">
      <c t="s" r="A94" s="3">
        <v>652</v>
      </c>
    </row>
    <row r="95" spans="1:11">
      <c t="s" r="A95" s="4">
        <v>665</v>
      </c>
      <c t="s" r="B95" s="4">
        <v>701</v>
      </c>
    </row>
    <row r="96" spans="1:11">
      <c t="s" r="A96" s="4">
        <v>702</v>
      </c>
    </row>
    <row r="97" spans="1:11">
      <c t="s" r="A97" s="3">
        <v>652</v>
      </c>
    </row>
    <row r="98" spans="1:11">
      <c t="s" r="A98" s="4">
        <v>665</v>
      </c>
      <c t="s" r="B98" s="4">
        <v>703</v>
      </c>
    </row>
    <row r="99" spans="1:11">
      <c t="s" r="A99" s="4">
        <v>704</v>
      </c>
    </row>
    <row r="100" spans="1:11">
      <c t="s" r="A100" s="3">
        <v>652</v>
      </c>
    </row>
    <row r="101" spans="1:11">
      <c t="s" r="A101" s="4">
        <v>665</v>
      </c>
      <c t="s" r="B101" s="4">
        <v>705</v>
      </c>
    </row>
  </sheetData>
  <mergeCells count="4">
    <mergeCell ref="A1:A2"/>
    <mergeCell ref="B1:G1"/>
    <mergeCell ref="H1:I1"/>
    <mergeCell ref="J1:K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s>
  <sheetData>
    <row r="1" spans="1:8">
      <c t="s" r="A1" s="1">
        <v>706</v>
      </c>
      <c t="s" r="B1" s="2">
        <v>334</v>
      </c>
      <c t="s" r="D1" s="2">
        <v>23</v>
      </c>
      <c t="s" r="G1" s="2">
        <v>1</v>
      </c>
    </row>
    <row r="2" spans="1:8">
      <c t="s" r="B2" s="2">
        <v>558</v>
      </c>
      <c t="s" r="C2" s="2">
        <v>707</v>
      </c>
      <c t="s" r="D2" s="2">
        <v>2</v>
      </c>
      <c t="s" r="E2" s="2">
        <v>559</v>
      </c>
      <c t="s" r="F2" s="2">
        <v>24</v>
      </c>
      <c t="s" r="G2" s="2">
        <v>2</v>
      </c>
      <c t="s" r="H2" s="2">
        <v>24</v>
      </c>
    </row>
    <row r="3" spans="1:8">
      <c t="s" r="A3" s="4">
        <v>651</v>
      </c>
    </row>
    <row r="4" spans="1:8">
      <c t="s" r="A4" s="3">
        <v>652</v>
      </c>
    </row>
    <row r="5" spans="1:8">
      <c t="s" r="A5" s="4">
        <v>708</v>
      </c>
      <c t="n" r="D5" s="9">
        <v>0</v>
      </c>
      <c t="n" r="G5" s="9">
        <v>200</v>
      </c>
      <c t="n" r="H5" s="9">
        <v>9</v>
      </c>
    </row>
    <row r="6" spans="1:8">
      <c t="s" r="A6" s="4">
        <v>410</v>
      </c>
      <c t="n" r="D6" s="6">
        <v>0</v>
      </c>
      <c t="n" r="G6" s="6">
        <v>25</v>
      </c>
      <c t="n" r="H6" s="6">
        <v>0</v>
      </c>
    </row>
    <row r="7" spans="1:8">
      <c t="s" r="A7" s="4">
        <v>709</v>
      </c>
      <c t="n" r="D7" s="6">
        <v>0</v>
      </c>
      <c t="n" r="G7" s="6">
        <v>0</v>
      </c>
      <c t="n" r="H7" s="6">
        <v>0</v>
      </c>
    </row>
    <row r="8" spans="1:8">
      <c t="s" r="A8" s="4">
        <v>710</v>
      </c>
      <c t="n" r="D8" s="8">
        <v>0.3</v>
      </c>
      <c t="n" r="G8" s="8">
        <v>0.5</v>
      </c>
      <c t="n" r="H8" s="6">
        <v>0</v>
      </c>
    </row>
    <row r="9" spans="1:8">
      <c t="s" r="A9" s="4">
        <v>711</v>
      </c>
      <c t="n" r="D9" s="6">
        <v>0</v>
      </c>
      <c t="n" r="G9" s="6">
        <v>0</v>
      </c>
      <c t="n" r="H9" s="6">
        <v>0</v>
      </c>
    </row>
    <row r="10" spans="1:8">
      <c t="s" r="A10" s="4">
        <v>712</v>
      </c>
    </row>
    <row r="11" spans="1:8">
      <c t="s" r="A11" s="3">
        <v>652</v>
      </c>
    </row>
    <row r="12" spans="1:8">
      <c t="s" r="A12" s="4">
        <v>708</v>
      </c>
      <c t="n" r="G12" s="6">
        <v>0</v>
      </c>
      <c t="n" r="H12" s="6">
        <v>450</v>
      </c>
    </row>
    <row r="13" spans="1:8">
      <c t="s" r="A13" s="4">
        <v>410</v>
      </c>
      <c t="n" r="G13" s="6">
        <v>0</v>
      </c>
      <c t="n" r="H13" s="6">
        <v>0</v>
      </c>
    </row>
    <row r="14" spans="1:8">
      <c t="s" r="A14" s="4">
        <v>709</v>
      </c>
      <c t="n" r="G14" s="6">
        <v>0</v>
      </c>
      <c t="n" r="H14" s="6">
        <v>0</v>
      </c>
    </row>
    <row r="15" spans="1:8">
      <c t="s" r="A15" s="4">
        <v>710</v>
      </c>
      <c t="n" r="G15" s="6">
        <v>0</v>
      </c>
      <c t="n" r="H15" s="6">
        <v>0</v>
      </c>
    </row>
    <row r="16" spans="1:8">
      <c t="s" r="A16" s="4">
        <v>711</v>
      </c>
      <c t="n" r="G16" s="6">
        <v>0</v>
      </c>
      <c t="n" r="H16" s="6">
        <v>0</v>
      </c>
    </row>
    <row r="17" spans="1:8">
      <c t="s" r="A17" s="4">
        <v>713</v>
      </c>
    </row>
    <row r="18" spans="1:8">
      <c t="s" r="A18" s="3">
        <v>652</v>
      </c>
    </row>
    <row r="19" spans="1:8">
      <c t="s" r="A19" s="4">
        <v>708</v>
      </c>
      <c t="n" r="D19" s="6">
        <v>0</v>
      </c>
      <c t="n" r="F19" s="9">
        <v>0</v>
      </c>
      <c t="n" r="G19" s="6">
        <v>10</v>
      </c>
      <c t="n" r="H19" s="6">
        <v>0</v>
      </c>
    </row>
    <row r="20" spans="1:8">
      <c t="s" r="A20" s="4">
        <v>410</v>
      </c>
      <c t="n" r="D20" s="6">
        <v>0</v>
      </c>
      <c t="n" r="F20" s="6">
        <v>0</v>
      </c>
      <c t="n" r="G20" s="6">
        <v>0</v>
      </c>
      <c t="n" r="H20" s="6">
        <v>0</v>
      </c>
    </row>
    <row r="21" spans="1:8">
      <c t="s" r="A21" s="4">
        <v>709</v>
      </c>
      <c t="n" r="D21" s="6">
        <v>0</v>
      </c>
      <c t="n" r="F21" s="6">
        <v>0</v>
      </c>
      <c t="n" r="G21" s="6">
        <v>0</v>
      </c>
      <c t="n" r="H21" s="6">
        <v>0</v>
      </c>
    </row>
    <row r="22" spans="1:8">
      <c t="s" r="A22" s="4">
        <v>710</v>
      </c>
      <c t="n" r="D22" s="8">
        <v>2.1</v>
      </c>
      <c t="n" r="F22" s="8">
        <v>2.1</v>
      </c>
      <c t="n" r="G22" s="8">
        <v>6.3</v>
      </c>
      <c t="n" r="H22" s="8">
        <v>2.8</v>
      </c>
    </row>
    <row r="23" spans="1:8">
      <c t="s" r="A23" s="4">
        <v>711</v>
      </c>
      <c t="n" r="D23" s="6">
        <v>0</v>
      </c>
      <c t="n" r="F23" s="6">
        <v>0</v>
      </c>
      <c t="n" r="G23" s="6">
        <v>0</v>
      </c>
      <c t="n" r="H23" s="6">
        <v>0</v>
      </c>
    </row>
    <row r="24" spans="1:8">
      <c t="s" r="A24" s="4">
        <v>679</v>
      </c>
    </row>
    <row r="25" spans="1:8">
      <c t="s" r="A25" s="3">
        <v>652</v>
      </c>
    </row>
    <row r="26" spans="1:8">
      <c t="s" r="A26" s="4">
        <v>708</v>
      </c>
      <c t="n" r="D26" s="8">
        <v>237.6</v>
      </c>
      <c t="n" r="G26" s="8">
        <v>237.6</v>
      </c>
    </row>
    <row r="27" spans="1:8">
      <c t="s" r="A27" s="4">
        <v>410</v>
      </c>
      <c t="n" r="D27" s="6">
        <v>0</v>
      </c>
      <c t="n" r="G27" s="6">
        <v>0</v>
      </c>
    </row>
    <row r="28" spans="1:8">
      <c t="s" r="A28" s="4">
        <v>709</v>
      </c>
      <c t="n" r="D28" s="6">
        <v>0</v>
      </c>
      <c t="n" r="G28" s="6">
        <v>0</v>
      </c>
    </row>
    <row r="29" spans="1:8">
      <c t="s" r="A29" s="4">
        <v>710</v>
      </c>
      <c t="n" r="D29" s="6">
        <v>0</v>
      </c>
      <c t="n" r="G29" s="6">
        <v>0</v>
      </c>
    </row>
    <row r="30" spans="1:8">
      <c t="s" r="A30" s="4">
        <v>711</v>
      </c>
      <c t="n" r="D30" s="8">
        <v>23.6</v>
      </c>
      <c t="n" r="G30" s="8">
        <v>23.6</v>
      </c>
    </row>
    <row r="31" spans="1:8">
      <c t="s" r="A31" s="4">
        <v>714</v>
      </c>
    </row>
    <row r="32" spans="1:8">
      <c t="s" r="A32" s="3">
        <v>652</v>
      </c>
    </row>
    <row r="33" spans="1:8">
      <c t="s" r="A33" s="4">
        <v>708</v>
      </c>
      <c t="n" r="B33" s="9">
        <v>50</v>
      </c>
      <c t="n" r="C33" s="9">
        <v>150</v>
      </c>
      <c t="n" r="D33" s="6">
        <v>0</v>
      </c>
      <c t="n" r="F33" s="8">
        <v>575.1</v>
      </c>
      <c t="n" r="G33" s="6">
        <v>50</v>
      </c>
      <c t="n" r="H33" s="8">
        <v>575.1</v>
      </c>
    </row>
    <row r="34" spans="1:8">
      <c t="s" r="A34" s="4">
        <v>410</v>
      </c>
      <c t="n" r="D34" s="6">
        <v>0</v>
      </c>
      <c t="n" r="F34" s="6">
        <v>0</v>
      </c>
      <c t="n" r="G34" s="6">
        <v>0</v>
      </c>
      <c t="n" r="H34" s="6">
        <v>0</v>
      </c>
    </row>
    <row r="35" spans="1:8">
      <c t="s" r="A35" s="4">
        <v>709</v>
      </c>
      <c t="n" r="D35" s="6">
        <v>0</v>
      </c>
      <c t="n" r="F35" s="6">
        <v>0</v>
      </c>
      <c t="n" r="G35" s="6">
        <v>0</v>
      </c>
      <c t="n" r="H35" s="6">
        <v>0</v>
      </c>
    </row>
    <row r="36" spans="1:8">
      <c t="s" r="A36" s="4">
        <v>710</v>
      </c>
      <c t="n" r="D36" s="6">
        <v>0</v>
      </c>
      <c t="n" r="F36" s="6">
        <v>0</v>
      </c>
      <c t="n" r="G36" s="6">
        <v>0</v>
      </c>
      <c t="n" r="H36" s="6">
        <v>0</v>
      </c>
    </row>
    <row r="37" spans="1:8">
      <c t="s" r="A37" s="4">
        <v>711</v>
      </c>
      <c t="n" r="D37" s="6">
        <v>0</v>
      </c>
      <c t="n" r="F37" s="8">
        <v>424.9</v>
      </c>
      <c t="n" r="G37" s="6">
        <v>41</v>
      </c>
      <c t="n" r="H37" s="8">
        <v>424.9</v>
      </c>
    </row>
    <row r="38" spans="1:8">
      <c t="s" r="A38" s="4">
        <v>715</v>
      </c>
      <c t="n" r="E38" s="9">
        <v>6</v>
      </c>
    </row>
    <row r="39" spans="1:8">
      <c t="s" r="A39" s="4">
        <v>716</v>
      </c>
    </row>
    <row r="40" spans="1:8">
      <c t="s" r="A40" s="3">
        <v>652</v>
      </c>
    </row>
    <row r="41" spans="1:8">
      <c t="s" r="A41" s="4">
        <v>708</v>
      </c>
      <c t="n" r="G41" s="6">
        <v>0</v>
      </c>
      <c t="n" r="H41" s="8">
        <v>69.5</v>
      </c>
    </row>
    <row r="42" spans="1:8">
      <c t="s" r="A42" s="4">
        <v>410</v>
      </c>
      <c t="n" r="G42" s="6">
        <v>0</v>
      </c>
      <c t="n" r="H42" s="6">
        <v>0</v>
      </c>
    </row>
    <row r="43" spans="1:8">
      <c t="s" r="A43" s="4">
        <v>709</v>
      </c>
      <c t="n" r="G43" s="6">
        <v>0</v>
      </c>
      <c t="n" r="H43" s="6">
        <v>0</v>
      </c>
    </row>
    <row r="44" spans="1:8">
      <c t="s" r="A44" s="4">
        <v>710</v>
      </c>
      <c t="n" r="G44" s="6">
        <v>0</v>
      </c>
      <c t="n" r="H44" s="6">
        <v>0</v>
      </c>
    </row>
    <row r="45" spans="1:8">
      <c t="s" r="A45" s="4">
        <v>711</v>
      </c>
      <c t="n" r="G45" s="6">
        <v>0</v>
      </c>
      <c t="n" r="H45" s="6">
        <v>10</v>
      </c>
    </row>
    <row r="46" spans="1:8">
      <c t="s" r="A46" s="4">
        <v>717</v>
      </c>
    </row>
    <row r="47" spans="1:8">
      <c t="s" r="A47" s="3">
        <v>652</v>
      </c>
    </row>
    <row r="48" spans="1:8">
      <c t="s" r="A48" s="4">
        <v>708</v>
      </c>
      <c t="n" r="D48" s="6">
        <v>0</v>
      </c>
      <c t="n" r="F48" s="8">
        <v>149.8</v>
      </c>
      <c t="n" r="G48" s="6">
        <v>0</v>
      </c>
      <c t="n" r="H48" s="8">
        <v>149.8</v>
      </c>
    </row>
    <row r="49" spans="1:8">
      <c t="s" r="A49" s="4">
        <v>410</v>
      </c>
      <c t="n" r="D49" s="6">
        <v>0</v>
      </c>
      <c t="n" r="F49" s="6">
        <v>0</v>
      </c>
      <c t="n" r="G49" s="6">
        <v>0</v>
      </c>
      <c t="n" r="H49" s="6">
        <v>0</v>
      </c>
    </row>
    <row r="50" spans="1:8">
      <c t="s" r="A50" s="4">
        <v>709</v>
      </c>
      <c t="n" r="D50" s="6">
        <v>0</v>
      </c>
      <c t="n" r="F50" s="6">
        <v>0</v>
      </c>
      <c t="n" r="G50" s="6">
        <v>0</v>
      </c>
      <c t="n" r="H50" s="6">
        <v>0</v>
      </c>
    </row>
    <row r="51" spans="1:8">
      <c t="s" r="A51" s="4">
        <v>710</v>
      </c>
      <c t="n" r="D51" s="6">
        <v>0</v>
      </c>
      <c t="n" r="F51" s="6">
        <v>0</v>
      </c>
      <c t="n" r="G51" s="6">
        <v>0</v>
      </c>
      <c t="n" r="H51" s="6">
        <v>0</v>
      </c>
    </row>
    <row r="52" spans="1:8">
      <c t="s" r="A52" s="4">
        <v>711</v>
      </c>
      <c t="n" r="D52" s="6">
        <v>0</v>
      </c>
      <c t="n" r="F52" s="6">
        <v>17</v>
      </c>
      <c t="n" r="G52" s="6">
        <v>0</v>
      </c>
      <c t="n" r="H52" s="6">
        <v>17</v>
      </c>
    </row>
    <row r="53" spans="1:8">
      <c t="s" r="A53" s="4">
        <v>683</v>
      </c>
    </row>
    <row r="54" spans="1:8">
      <c t="s" r="A54" s="3">
        <v>652</v>
      </c>
    </row>
    <row r="55" spans="1:8">
      <c t="s" r="A55" s="4">
        <v>708</v>
      </c>
      <c t="n" r="D55" s="6">
        <v>86</v>
      </c>
      <c t="n" r="F55" s="8">
        <v>26.9</v>
      </c>
      <c t="n" r="G55" s="6">
        <v>190</v>
      </c>
      <c t="n" r="H55" s="8">
        <v>86.90000000000001</v>
      </c>
    </row>
    <row r="56" spans="1:8">
      <c t="s" r="A56" s="4">
        <v>410</v>
      </c>
      <c t="n" r="D56" s="6">
        <v>0</v>
      </c>
      <c t="n" r="F56" s="6">
        <v>0</v>
      </c>
      <c t="n" r="G56" s="8">
        <v>50.5</v>
      </c>
      <c t="n" r="H56" s="6">
        <v>8</v>
      </c>
    </row>
    <row r="57" spans="1:8">
      <c t="s" r="A57" s="4">
        <v>709</v>
      </c>
      <c t="n" r="D57" s="8">
        <v>8.800000000000001</v>
      </c>
      <c t="n" r="F57" s="6">
        <v>10</v>
      </c>
      <c t="n" r="G57" s="8">
        <v>8.800000000000001</v>
      </c>
      <c t="n" r="H57" s="8">
        <v>18.1</v>
      </c>
    </row>
    <row r="58" spans="1:8">
      <c t="s" r="A58" s="4">
        <v>710</v>
      </c>
      <c t="n" r="D58" s="8">
        <v>10.4</v>
      </c>
      <c t="n" r="F58" s="8">
        <v>6.8</v>
      </c>
      <c t="n" r="G58" s="8">
        <v>15.8</v>
      </c>
      <c t="n" r="H58" s="8">
        <v>18.9</v>
      </c>
    </row>
    <row r="59" spans="1:8">
      <c t="s" r="A59" s="4">
        <v>711</v>
      </c>
      <c t="n" r="D59" s="9">
        <v>15</v>
      </c>
      <c t="n" r="F59" s="9">
        <v>0</v>
      </c>
      <c t="n" r="G59" s="9">
        <v>52</v>
      </c>
      <c t="n" r="H59" s="9">
        <v>50</v>
      </c>
    </row>
  </sheetData>
  <mergeCells count="4">
    <mergeCell ref="A1:A2"/>
    <mergeCell ref="B1:C1"/>
    <mergeCell ref="D1:F1"/>
    <mergeCell ref="G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8</v>
      </c>
      <c t="s" r="B1" s="2">
        <v>2</v>
      </c>
      <c t="s" r="C1" s="2">
        <v>72</v>
      </c>
    </row>
    <row r="2" spans="1:3">
      <c t="s" r="A2" s="3">
        <v>652</v>
      </c>
    </row>
    <row r="3" spans="1:3">
      <c t="s" r="A3" s="4">
        <v>719</v>
      </c>
      <c t="n" r="B3" s="7">
        <v>10498.9</v>
      </c>
      <c t="n" r="C3" s="7">
        <v>10858.1</v>
      </c>
    </row>
    <row r="4" spans="1:3">
      <c t="s" r="A4" s="4">
        <v>720</v>
      </c>
    </row>
    <row r="5" spans="1:3">
      <c t="s" r="A5" s="3">
        <v>652</v>
      </c>
    </row>
    <row r="6" spans="1:3">
      <c t="s" r="A6" s="4">
        <v>719</v>
      </c>
      <c t="n" r="B6" s="6">
        <v>0</v>
      </c>
      <c t="n" r="C6" s="6">
        <v>0</v>
      </c>
    </row>
    <row r="7" spans="1:3">
      <c t="s" r="A7" s="4">
        <v>721</v>
      </c>
      <c t="n" r="B7" s="7">
        <v>195.9</v>
      </c>
      <c t="n" r="C7" s="7">
        <v>224.9</v>
      </c>
    </row>
    <row r="8" spans="1:3">
      <c t="s" r="A8" s="4">
        <v>722</v>
      </c>
      <c t="s" r="B8" s="4">
        <v>723</v>
      </c>
      <c t="s" r="C8" s="4">
        <v>723</v>
      </c>
    </row>
    <row r="9" spans="1:3">
      <c t="s" r="A9" s="4">
        <v>651</v>
      </c>
    </row>
    <row r="10" spans="1:3">
      <c t="s" r="A10" s="3">
        <v>652</v>
      </c>
    </row>
    <row r="11" spans="1:3">
      <c t="s" r="A11" s="4">
        <v>719</v>
      </c>
      <c t="n" r="B11" s="7">
        <v>0.5</v>
      </c>
      <c t="n" r="C11" s="9">
        <v>1</v>
      </c>
    </row>
    <row r="12" spans="1:3">
      <c t="s" r="A12" s="4">
        <v>721</v>
      </c>
      <c t="n" r="B12" s="7">
        <v>276.9</v>
      </c>
      <c t="n" r="C12" s="7">
        <v>340.4</v>
      </c>
    </row>
    <row r="13" spans="1:3">
      <c t="s" r="A13" s="4">
        <v>722</v>
      </c>
      <c t="s" r="B13" s="4">
        <v>724</v>
      </c>
      <c t="s" r="C13" s="4">
        <v>724</v>
      </c>
    </row>
    <row r="14" spans="1:3">
      <c t="s" r="A14" s="4">
        <v>713</v>
      </c>
    </row>
    <row r="15" spans="1:3">
      <c t="s" r="A15" s="3">
        <v>652</v>
      </c>
    </row>
    <row r="16" spans="1:3">
      <c t="s" r="A16" s="4">
        <v>719</v>
      </c>
      <c t="n" r="B16" s="7">
        <v>13.9</v>
      </c>
      <c t="n" r="C16" s="7">
        <v>20.2</v>
      </c>
    </row>
    <row r="17" spans="1:3">
      <c t="s" r="A17" s="4">
        <v>679</v>
      </c>
    </row>
    <row r="18" spans="1:3">
      <c t="s" r="A18" s="3">
        <v>652</v>
      </c>
    </row>
    <row r="19" spans="1:3">
      <c t="s" r="A19" s="4">
        <v>719</v>
      </c>
      <c t="n" r="B19" s="6">
        <v>0</v>
      </c>
      <c t="n" r="C19" s="6">
        <v>0</v>
      </c>
    </row>
    <row r="20" spans="1:3">
      <c t="s" r="A20" s="4">
        <v>721</v>
      </c>
      <c t="n" r="B20" s="7">
        <v>23.6</v>
      </c>
    </row>
    <row r="21" spans="1:3">
      <c t="s" r="A21" s="4">
        <v>722</v>
      </c>
      <c t="s" r="B21" s="4">
        <v>725</v>
      </c>
    </row>
    <row r="22" spans="1:3">
      <c t="s" r="A22" s="4">
        <v>714</v>
      </c>
    </row>
    <row r="23" spans="1:3">
      <c t="s" r="A23" s="3">
        <v>652</v>
      </c>
    </row>
    <row r="24" spans="1:3">
      <c t="s" r="A24" s="4">
        <v>719</v>
      </c>
      <c t="n" r="B24" s="9">
        <v>0</v>
      </c>
      <c t="n" r="C24" s="6">
        <v>0</v>
      </c>
    </row>
    <row r="25" spans="1:3">
      <c t="s" r="A25" s="4">
        <v>721</v>
      </c>
      <c t="n" r="B25" s="7">
        <v>308.4</v>
      </c>
      <c t="n" r="C25" s="7">
        <v>401.8</v>
      </c>
    </row>
    <row r="26" spans="1:3">
      <c t="s" r="A26" s="4">
        <v>722</v>
      </c>
      <c t="s" r="B26" s="4">
        <v>726</v>
      </c>
      <c t="s" r="C26" s="4">
        <v>677</v>
      </c>
    </row>
    <row r="27" spans="1:3">
      <c t="s" r="A27" s="4">
        <v>716</v>
      </c>
    </row>
    <row r="28" spans="1:3">
      <c t="s" r="A28" s="3">
        <v>652</v>
      </c>
    </row>
    <row r="29" spans="1:3">
      <c t="s" r="A29" s="4">
        <v>719</v>
      </c>
      <c t="n" r="B29" s="9">
        <v>3</v>
      </c>
      <c t="n" r="C29" s="9">
        <v>3</v>
      </c>
    </row>
    <row r="30" spans="1:3">
      <c t="s" r="A30" s="4">
        <v>721</v>
      </c>
      <c t="n" r="B30" s="9">
        <v>10</v>
      </c>
      <c t="n" r="C30" s="9">
        <v>10</v>
      </c>
    </row>
    <row r="31" spans="1:3">
      <c t="s" r="A31" s="4">
        <v>722</v>
      </c>
      <c t="s" r="B31" s="4">
        <v>727</v>
      </c>
      <c t="s" r="C31" s="4">
        <v>727</v>
      </c>
    </row>
    <row r="32" spans="1:3">
      <c t="s" r="A32" s="4">
        <v>717</v>
      </c>
    </row>
    <row r="33" spans="1:3">
      <c t="s" r="A33" s="3">
        <v>652</v>
      </c>
    </row>
    <row r="34" spans="1:3">
      <c t="s" r="A34" s="4">
        <v>719</v>
      </c>
      <c t="n" r="B34" s="7">
        <v>0.2</v>
      </c>
      <c t="n" r="C34" s="7">
        <v>0.2</v>
      </c>
    </row>
    <row r="35" spans="1:3">
      <c t="s" r="A35" s="4">
        <v>721</v>
      </c>
      <c t="n" r="B35" s="9">
        <v>17</v>
      </c>
      <c t="n" r="C35" s="9">
        <v>17</v>
      </c>
    </row>
    <row r="36" spans="1:3">
      <c t="s" r="A36" s="4">
        <v>722</v>
      </c>
      <c t="s" r="B36" s="4">
        <v>725</v>
      </c>
      <c t="s" r="C36" s="4">
        <v>725</v>
      </c>
    </row>
    <row r="37" spans="1:3">
      <c t="s" r="A37" s="4">
        <v>683</v>
      </c>
    </row>
    <row r="38" spans="1:3">
      <c t="s" r="A38" s="3">
        <v>652</v>
      </c>
    </row>
    <row r="39" spans="1:3">
      <c t="s" r="A39" s="4">
        <v>719</v>
      </c>
      <c t="n" r="B39" s="7">
        <v>32.3</v>
      </c>
      <c t="n" r="C39" s="7">
        <v>48.2</v>
      </c>
    </row>
    <row r="40" spans="1:3">
      <c t="s" r="A40" s="4">
        <v>721</v>
      </c>
      <c t="n" r="B40" s="7">
        <v>210.1</v>
      </c>
      <c t="n" r="C40" s="9">
        <v>3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7"/>
    <col customWidth="1" max="2" min="2" width="14"/>
    <col customWidth="1" max="3" min="3" width="22"/>
    <col customWidth="1" max="4" min="4" width="25"/>
    <col customWidth="1" max="5" min="5" width="21"/>
    <col customWidth="1" max="6" min="6" width="21"/>
  </cols>
  <sheetData>
    <row r="1" spans="1:6">
      <c t="s" r="A1" s="1">
        <v>728</v>
      </c>
      <c t="s" r="B1" s="2">
        <v>729</v>
      </c>
      <c t="s" r="C1" s="2">
        <v>730</v>
      </c>
      <c t="s" r="D1" s="2">
        <v>731</v>
      </c>
      <c t="s" r="E1" s="2">
        <v>523</v>
      </c>
      <c t="s" r="F1" s="2">
        <v>523</v>
      </c>
    </row>
    <row r="2" spans="1:6">
      <c t="s" r="A2" s="3">
        <v>732</v>
      </c>
    </row>
    <row r="3" spans="1:6">
      <c t="s" r="A3" s="4">
        <v>733</v>
      </c>
      <c t="s" r="F3" s="4">
        <v>661</v>
      </c>
    </row>
    <row r="4" spans="1:6">
      <c t="s" r="A4" s="4">
        <v>734</v>
      </c>
      <c t="n" r="D4" s="6">
        <v>2</v>
      </c>
    </row>
    <row r="5" spans="1:6">
      <c t="s" r="A5" s="4">
        <v>735</v>
      </c>
      <c t="n" r="E5" s="9">
        <v>30</v>
      </c>
      <c t="n" r="F5" s="9">
        <v>130</v>
      </c>
    </row>
    <row r="6" spans="1:6">
      <c t="s" r="A6" s="4">
        <v>736</v>
      </c>
    </row>
    <row r="7" spans="1:6">
      <c t="s" r="A7" s="3">
        <v>732</v>
      </c>
    </row>
    <row r="8" spans="1:6">
      <c t="s" r="A8" s="4">
        <v>737</v>
      </c>
      <c t="n" r="C8" s="6">
        <v>8</v>
      </c>
    </row>
    <row r="9" spans="1:6">
      <c t="s" r="A9" s="4">
        <v>738</v>
      </c>
      <c t="n" r="C9" s="6">
        <v>4</v>
      </c>
    </row>
    <row r="10" spans="1:6">
      <c t="s" r="A10" s="4">
        <v>739</v>
      </c>
    </row>
    <row r="11" spans="1:6">
      <c t="s" r="A11" s="3">
        <v>732</v>
      </c>
    </row>
    <row r="12" spans="1:6">
      <c t="s" r="A12" s="4">
        <v>740</v>
      </c>
      <c t="n" r="B12" s="14">
        <v>0.01</v>
      </c>
    </row>
    <row r="13" spans="1:6">
      <c t="s" r="A13" s="4">
        <v>741</v>
      </c>
    </row>
    <row r="14" spans="1:6">
      <c t="s" r="A14" s="3">
        <v>732</v>
      </c>
    </row>
    <row r="15" spans="1:6">
      <c t="s" r="A15" s="4">
        <v>740</v>
      </c>
      <c t="n" r="B15" s="15">
        <v>0.0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OPER</vt:lpstr>
      <vt:lpstr>CONSOLIDATED STATEMENTS OF COMP</vt:lpstr>
      <vt:lpstr>CONSOLIDATED BALANCE SHEETS</vt:lpstr>
      <vt:lpstr>CONSOLIDATED BALANCE SHEETS (Pa</vt:lpstr>
      <vt:lpstr>CONSOLIDATED STATEMENTS OF CASH</vt:lpstr>
      <vt:lpstr>Nature of Business and Basis of</vt:lpstr>
      <vt:lpstr>Summary of Significant Accounti</vt:lpstr>
      <vt:lpstr>Acquisitions and Divestitures</vt:lpstr>
      <vt:lpstr>Earnings Per Share</vt:lpstr>
      <vt:lpstr>Accumulated Other Comprehensive</vt:lpstr>
      <vt:lpstr>Financial Instruments and Fair </vt:lpstr>
      <vt:lpstr>Derivative Instruments and Hedg</vt:lpstr>
      <vt:lpstr>Cash, Cash Equivalents and Mark</vt:lpstr>
      <vt:lpstr>Inventory</vt:lpstr>
      <vt:lpstr>Intangible Assets and Goodwill</vt:lpstr>
      <vt:lpstr>Debt</vt:lpstr>
      <vt:lpstr>Share-Based Compensation</vt:lpstr>
      <vt:lpstr>Income Taxes</vt:lpstr>
      <vt:lpstr>Collaboration Agreements</vt:lpstr>
      <vt:lpstr>Commitments and Contingencies</vt:lpstr>
      <vt:lpstr>Legal Proceedings</vt:lpstr>
      <vt:lpstr>Summary of Significant Accoun23</vt:lpstr>
      <vt:lpstr>Acquisitions and Divestitures (</vt:lpstr>
      <vt:lpstr>Earnings Per Share (Tables)</vt:lpstr>
      <vt:lpstr>Accumulated Other Comprehensi26</vt:lpstr>
      <vt:lpstr>Financial Instruments and Fai27</vt:lpstr>
      <vt:lpstr>Derivative Instruments and He28</vt:lpstr>
      <vt:lpstr>Cash, Cash Equivalents and Ma29</vt:lpstr>
      <vt:lpstr>Inventory (Tables)</vt:lpstr>
      <vt:lpstr>Intangible Assets and Goodwill </vt:lpstr>
      <vt:lpstr>Debt (Tables)</vt:lpstr>
      <vt:lpstr>Share-Based Compensation (Table</vt:lpstr>
      <vt:lpstr>Collaboration Agreements (Table</vt:lpstr>
      <vt:lpstr>Nature of Business and Basis 35</vt:lpstr>
      <vt:lpstr>Summary of Significant Accoun36</vt:lpstr>
      <vt:lpstr>Acquisitions and Divestitures37</vt:lpstr>
      <vt:lpstr>Acquisitions and Divestitures38</vt:lpstr>
      <vt:lpstr>Acquisitions and Divestitures39</vt:lpstr>
      <vt:lpstr>Acquisitions and Divestitures40</vt:lpstr>
      <vt:lpstr>Acquisitions and Divestitures41</vt:lpstr>
      <vt:lpstr>Earnings Per Share (Schedule of</vt:lpstr>
      <vt:lpstr>Earnings Per Share (Narrative) </vt:lpstr>
      <vt:lpstr>Earnings Per Share (Gains from </vt:lpstr>
      <vt:lpstr>Accumulated Other Comprehensi45</vt:lpstr>
      <vt:lpstr>Accumulated Other Comprehensi46</vt:lpstr>
      <vt:lpstr>Financial Instruments and Fai47</vt:lpstr>
      <vt:lpstr>Financial Instruments and Fai48</vt:lpstr>
      <vt:lpstr>Financial Instruments and Fai49</vt:lpstr>
      <vt:lpstr>Financial Instruments and Fai50</vt:lpstr>
      <vt:lpstr>Derivative Instruments and He51</vt:lpstr>
      <vt:lpstr>Derivative Instruments and He52</vt:lpstr>
      <vt:lpstr>Derivative Instruments and He53</vt:lpstr>
      <vt:lpstr>Derivative Instruments and He54</vt:lpstr>
      <vt:lpstr>Derivative Instruments and He55</vt:lpstr>
      <vt:lpstr>Derivative Instruments and He56</vt:lpstr>
      <vt:lpstr>Cash, Cash Equivalents and Ma57</vt:lpstr>
      <vt:lpstr>Cash, Cash Equivalents and Ma58</vt:lpstr>
      <vt:lpstr>Cash, Cash Equivalents and Ma59</vt:lpstr>
      <vt:lpstr>Inventory (Details)</vt:lpstr>
      <vt:lpstr>Intangible Assets and Goodwil61</vt:lpstr>
      <vt:lpstr>Intangible Assets and Goodwil62</vt:lpstr>
      <vt:lpstr>Debt (Narrative) (Details)</vt:lpstr>
      <vt:lpstr>Debt (Short-Term Borrowings and</vt:lpstr>
      <vt:lpstr>Debt (Senior Notes Carrying Val</vt:lpstr>
      <vt:lpstr>Share-Based Compensation (Narra</vt:lpstr>
      <vt:lpstr>Share-Based Compensation (Compo</vt:lpstr>
      <vt:lpstr>Share-Based Compensation (Summa</vt:lpstr>
      <vt:lpstr>Share-Based Compensation (Unves</vt:lpstr>
      <vt:lpstr>Income Taxes (Narrative) (Detai</vt:lpstr>
      <vt:lpstr>Collaboration Agreements (Narra</vt:lpstr>
      <vt:lpstr>Collaboration Agreements (Sched</vt:lpstr>
      <vt:lpstr>Collaboration Agreements (Perio</vt:lpstr>
      <vt:lpstr>Legal Proceeding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04:32Z</dcterms:created>
  <dcterms:modified xmlns:dcterms="http://purl.org/dc/terms/" xmlns:xsi="http://www.w3.org/2001/XMLSchema-instance" xsi:type="dcterms:W3CDTF">2016-10-27T16:04:32Z</dcterms:modified>
  <dc:title xmlns:dc="http://purl.org/dc/elements/1.1/">Untitled</dc:title>
  <dc:description xmlns:dc="http://purl.org/dc/elements/1.1/"/>
  <dc:subject xmlns:dc="http://purl.org/dc/elements/1.1/"/>
  <cp:keywords/>
  <cp:category/>
</cp:coreProperties>
</file>